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o_3" sheetId="9" state="visible" r:id="rId9"/>
    <sheet xmlns:r="http://schemas.openxmlformats.org/officeDocument/2006/relationships" name="Schedule I_ Condensed Financial" sheetId="10" state="visible" r:id="rId10"/>
    <sheet xmlns:r="http://schemas.openxmlformats.org/officeDocument/2006/relationships" name="Basis of Presentation and Descr" sheetId="11" state="visible" r:id="rId11"/>
    <sheet xmlns:r="http://schemas.openxmlformats.org/officeDocument/2006/relationships" name="Significant Accounting Policies"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Accounts Receivable, Net"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Liabilities under Tax Receivabl"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Related Party Transactions" sheetId="26" state="visible" r:id="rId26"/>
    <sheet xmlns:r="http://schemas.openxmlformats.org/officeDocument/2006/relationships" name="Employee Benefit Plans" sheetId="27" state="visible" r:id="rId27"/>
    <sheet xmlns:r="http://schemas.openxmlformats.org/officeDocument/2006/relationships" name="Stockholder's Equity" sheetId="28" state="visible" r:id="rId28"/>
    <sheet xmlns:r="http://schemas.openxmlformats.org/officeDocument/2006/relationships" name="Non-controlling Interests" sheetId="29" state="visible" r:id="rId29"/>
    <sheet xmlns:r="http://schemas.openxmlformats.org/officeDocument/2006/relationships" name="Earnings per Share" sheetId="30" state="visible" r:id="rId30"/>
    <sheet xmlns:r="http://schemas.openxmlformats.org/officeDocument/2006/relationships" name="Significant Accounting Polici_2" sheetId="31" state="visible" r:id="rId31"/>
    <sheet xmlns:r="http://schemas.openxmlformats.org/officeDocument/2006/relationships" name="Schedule I_ Condensed Financi_2" sheetId="32" state="visible" r:id="rId32"/>
    <sheet xmlns:r="http://schemas.openxmlformats.org/officeDocument/2006/relationships" name="Significant Accounting Polici_3"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Accounts Receivable, Net (Table"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Accrued Expenses and Other Cu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Liabilities under Tax Receiva_2" sheetId="43" state="visible" r:id="rId43"/>
    <sheet xmlns:r="http://schemas.openxmlformats.org/officeDocument/2006/relationships" name="Commitments and Contingencies (" sheetId="44" state="visible" r:id="rId44"/>
    <sheet xmlns:r="http://schemas.openxmlformats.org/officeDocument/2006/relationships" name="Segments (Tables)" sheetId="45" state="visible" r:id="rId45"/>
    <sheet xmlns:r="http://schemas.openxmlformats.org/officeDocument/2006/relationships" name="Stockholder's Equity (Tables)" sheetId="46" state="visible" r:id="rId46"/>
    <sheet xmlns:r="http://schemas.openxmlformats.org/officeDocument/2006/relationships" name="Earnings per Share (Tables)" sheetId="47" state="visible" r:id="rId47"/>
    <sheet xmlns:r="http://schemas.openxmlformats.org/officeDocument/2006/relationships" name="Schedule I_ Condensed Financi_3" sheetId="48" state="visible" r:id="rId48"/>
    <sheet xmlns:r="http://schemas.openxmlformats.org/officeDocument/2006/relationships" name="Schedule I_ Condensed Financi_4" sheetId="49" state="visible" r:id="rId49"/>
    <sheet xmlns:r="http://schemas.openxmlformats.org/officeDocument/2006/relationships" name="Schedule I_ Condensed Financi_5" sheetId="50" state="visible" r:id="rId50"/>
    <sheet xmlns:r="http://schemas.openxmlformats.org/officeDocument/2006/relationships" name="Schedule I_ Condensed Financi_6" sheetId="51" state="visible" r:id="rId51"/>
    <sheet xmlns:r="http://schemas.openxmlformats.org/officeDocument/2006/relationships" name="Schedule I_ Condensed Financi_7" sheetId="52" state="visible" r:id="rId52"/>
    <sheet xmlns:r="http://schemas.openxmlformats.org/officeDocument/2006/relationships" name="Basis of Presentation and Des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Acquisitions - Additional Infor" sheetId="56" state="visible" r:id="rId56"/>
    <sheet xmlns:r="http://schemas.openxmlformats.org/officeDocument/2006/relationships" name="Acquisitions - Summary of Purch" sheetId="57" state="visible" r:id="rId57"/>
    <sheet xmlns:r="http://schemas.openxmlformats.org/officeDocument/2006/relationships" name="Acquisitions - Summary of Pur_2" sheetId="58" state="visible" r:id="rId58"/>
    <sheet xmlns:r="http://schemas.openxmlformats.org/officeDocument/2006/relationships" name="Acquisitions - Summary of Estim"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Accounts Receivable, Net - Summ" sheetId="64" state="visible" r:id="rId64"/>
    <sheet xmlns:r="http://schemas.openxmlformats.org/officeDocument/2006/relationships" name="Accounts Receivable, Net - Addi" sheetId="65" state="visible" r:id="rId65"/>
    <sheet xmlns:r="http://schemas.openxmlformats.org/officeDocument/2006/relationships" name="Accounts Receivable, Net - Acti" sheetId="66" state="visible" r:id="rId66"/>
    <sheet xmlns:r="http://schemas.openxmlformats.org/officeDocument/2006/relationships" name="Prepaid Expenses and Other Cu_3"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Accrued Expenses and Other Cu_3" sheetId="70" state="visible" r:id="rId70"/>
    <sheet xmlns:r="http://schemas.openxmlformats.org/officeDocument/2006/relationships" name="Fair Value Measurements - Addit" sheetId="71" state="visible" r:id="rId71"/>
    <sheet xmlns:r="http://schemas.openxmlformats.org/officeDocument/2006/relationships" name="Debt - Summary of Debt (Detail)" sheetId="72" state="visible" r:id="rId72"/>
    <sheet xmlns:r="http://schemas.openxmlformats.org/officeDocument/2006/relationships" name="Debt - Maturities of Long-term " sheetId="73" state="visible" r:id="rId73"/>
    <sheet xmlns:r="http://schemas.openxmlformats.org/officeDocument/2006/relationships" name="Debt - Former Senior Secured Cr" sheetId="74" state="visible" r:id="rId74"/>
    <sheet xmlns:r="http://schemas.openxmlformats.org/officeDocument/2006/relationships" name="Leases (Details)" sheetId="75" state="visible" r:id="rId75"/>
    <sheet xmlns:r="http://schemas.openxmlformats.org/officeDocument/2006/relationships" name="Leases - Summary of Future Paym" sheetId="76" state="visible" r:id="rId76"/>
    <sheet xmlns:r="http://schemas.openxmlformats.org/officeDocument/2006/relationships" name="Income Taxes - Summary of Incom" sheetId="77" state="visible" r:id="rId77"/>
    <sheet xmlns:r="http://schemas.openxmlformats.org/officeDocument/2006/relationships" name="Income Taxes - Summary of Inc_2" sheetId="78" state="visible" r:id="rId78"/>
    <sheet xmlns:r="http://schemas.openxmlformats.org/officeDocument/2006/relationships" name="Income Taxes - Summary of Recon" sheetId="79" state="visible" r:id="rId79"/>
    <sheet xmlns:r="http://schemas.openxmlformats.org/officeDocument/2006/relationships" name="Income Taxes - Additional Infor" sheetId="80" state="visible" r:id="rId80"/>
    <sheet xmlns:r="http://schemas.openxmlformats.org/officeDocument/2006/relationships" name="Income Taxes - Summary of Defer" sheetId="81" state="visible" r:id="rId81"/>
    <sheet xmlns:r="http://schemas.openxmlformats.org/officeDocument/2006/relationships" name="Unrecognized Tax Benefits (Deta" sheetId="82" state="visible" r:id="rId82"/>
    <sheet xmlns:r="http://schemas.openxmlformats.org/officeDocument/2006/relationships" name="Liabilities under Tax Receiva_3" sheetId="83" state="visible" r:id="rId83"/>
    <sheet xmlns:r="http://schemas.openxmlformats.org/officeDocument/2006/relationships" name="Liabilities under Tax Receiva_4"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egments - Additional Informati" sheetId="87" state="visible" r:id="rId87"/>
    <sheet xmlns:r="http://schemas.openxmlformats.org/officeDocument/2006/relationships" name="Segments - Summary of Product C" sheetId="88" state="visible" r:id="rId88"/>
    <sheet xmlns:r="http://schemas.openxmlformats.org/officeDocument/2006/relationships" name="Segments - Summary of Net Sales" sheetId="89" state="visible" r:id="rId89"/>
    <sheet xmlns:r="http://schemas.openxmlformats.org/officeDocument/2006/relationships" name="Related Party Transactions - Ad" sheetId="90" state="visible" r:id="rId90"/>
    <sheet xmlns:r="http://schemas.openxmlformats.org/officeDocument/2006/relationships" name="Employee Benefit Plans - Additi" sheetId="91" state="visible" r:id="rId91"/>
    <sheet xmlns:r="http://schemas.openxmlformats.org/officeDocument/2006/relationships" name="Stockholder's Equity - Addition" sheetId="92" state="visible" r:id="rId92"/>
    <sheet xmlns:r="http://schemas.openxmlformats.org/officeDocument/2006/relationships" name="Stockholder's Equity - Summary " sheetId="93" state="visible" r:id="rId93"/>
    <sheet xmlns:r="http://schemas.openxmlformats.org/officeDocument/2006/relationships" name="Stockholder's Equity - Summar_2" sheetId="94" state="visible" r:id="rId94"/>
    <sheet xmlns:r="http://schemas.openxmlformats.org/officeDocument/2006/relationships" name="Stockholder's Equity - Summar_3" sheetId="95" state="visible" r:id="rId95"/>
    <sheet xmlns:r="http://schemas.openxmlformats.org/officeDocument/2006/relationships" name="Stockholder's Equity - Schedule" sheetId="96" state="visible" r:id="rId96"/>
    <sheet xmlns:r="http://schemas.openxmlformats.org/officeDocument/2006/relationships" name="Non-controlling Interests - Add" sheetId="97" state="visible" r:id="rId97"/>
    <sheet xmlns:r="http://schemas.openxmlformats.org/officeDocument/2006/relationships" name="Earnings per Share - Schedule o" sheetId="98" state="visible" r:id="rId98"/>
    <sheet xmlns:r="http://schemas.openxmlformats.org/officeDocument/2006/relationships" name="Earnings per Share - Additional" sheetId="99" state="visible" r:id="rId9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274</t>
        </is>
      </c>
    </row>
    <row r="9">
      <c r="A9" s="4" t="inlineStr">
        <is>
          <t>Entity Registrant Name</t>
        </is>
      </c>
      <c r="B9" s="4" t="inlineStr">
        <is>
          <t>FUNKO, INC.</t>
        </is>
      </c>
    </row>
    <row r="10">
      <c r="A10" s="4" t="inlineStr">
        <is>
          <t>Entity Incorporation, State or Country Code</t>
        </is>
      </c>
      <c r="B10" s="4" t="inlineStr">
        <is>
          <t>DE</t>
        </is>
      </c>
    </row>
    <row r="11">
      <c r="A11" s="4" t="inlineStr">
        <is>
          <t>Entity Tax Identification Number</t>
        </is>
      </c>
      <c r="B11" s="4" t="inlineStr">
        <is>
          <t>35-2593276</t>
        </is>
      </c>
    </row>
    <row r="12">
      <c r="A12" s="4" t="inlineStr">
        <is>
          <t>Entity Address, Address Line One</t>
        </is>
      </c>
      <c r="B12" s="4" t="inlineStr">
        <is>
          <t>2802 Wetmore Avenue</t>
        </is>
      </c>
    </row>
    <row r="13">
      <c r="A13" s="4" t="inlineStr">
        <is>
          <t>Entity Address, City or Town</t>
        </is>
      </c>
      <c r="B13" s="4" t="inlineStr">
        <is>
          <t>Everett,</t>
        </is>
      </c>
    </row>
    <row r="14">
      <c r="A14" s="4" t="inlineStr">
        <is>
          <t>Entity Address, State or Province</t>
        </is>
      </c>
      <c r="B14" s="4" t="inlineStr">
        <is>
          <t>WA</t>
        </is>
      </c>
    </row>
    <row r="15">
      <c r="A15" s="4" t="inlineStr">
        <is>
          <t>Entity Address, Postal Zip Code</t>
        </is>
      </c>
      <c r="B15" s="4" t="inlineStr">
        <is>
          <t>98201</t>
        </is>
      </c>
    </row>
    <row r="16">
      <c r="A16" s="4" t="inlineStr">
        <is>
          <t>City Area Code</t>
        </is>
      </c>
      <c r="B16" s="4" t="inlineStr">
        <is>
          <t>425</t>
        </is>
      </c>
    </row>
    <row r="17">
      <c r="A17" s="4" t="inlineStr">
        <is>
          <t>Local Phone Number</t>
        </is>
      </c>
      <c r="B17" s="4" t="inlineStr">
        <is>
          <t>783-3616</t>
        </is>
      </c>
    </row>
    <row r="18">
      <c r="A18" s="4" t="inlineStr">
        <is>
          <t>Title of 12(b) Security</t>
        </is>
      </c>
      <c r="B18" s="4" t="inlineStr">
        <is>
          <t>Class A Common Stock, $0.0001 Par value</t>
        </is>
      </c>
    </row>
    <row r="19">
      <c r="A19" s="4" t="inlineStr">
        <is>
          <t>Trading Symbol</t>
        </is>
      </c>
      <c r="B19" s="4" t="inlineStr">
        <is>
          <t>FNKO</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40.8</v>
      </c>
    </row>
    <row r="32">
      <c r="A32" s="4" t="inlineStr">
        <is>
          <t>Documents Incorporated by Reference</t>
        </is>
      </c>
      <c r="B32" s="4" t="inlineStr">
        <is>
          <t>Portions of the registrant’s definitive Proxy Statement relating to its 2021 Annual Meeting of Stockholders to be filed with the SEC within 120 days after the end of the fiscal year ended December 31, 2020 are incorporated herein by reference in Part III of this Annual Report on Form 10-K.</t>
        </is>
      </c>
    </row>
    <row r="33">
      <c r="A33" s="4" t="inlineStr">
        <is>
          <t>Document Fiscal Period Focus</t>
        </is>
      </c>
      <c r="B33" s="4" t="inlineStr">
        <is>
          <t>FY</t>
        </is>
      </c>
    </row>
    <row r="34">
      <c r="A34" s="4" t="inlineStr">
        <is>
          <t>Entity Central Index Key</t>
        </is>
      </c>
      <c r="B34" s="4" t="inlineStr">
        <is>
          <t>0001704711</t>
        </is>
      </c>
    </row>
    <row r="35">
      <c r="A35" s="4" t="inlineStr">
        <is>
          <t>Current Fiscal Year End Date</t>
        </is>
      </c>
      <c r="B35" s="4" t="inlineStr">
        <is>
          <t>--12-31</t>
        </is>
      </c>
    </row>
    <row r="36">
      <c r="A36" s="4" t="inlineStr">
        <is>
          <t>Document Fiscal Year Focus</t>
        </is>
      </c>
      <c r="B36" s="4" t="inlineStr">
        <is>
          <t>2020</t>
        </is>
      </c>
    </row>
    <row r="37">
      <c r="A37" s="4" t="inlineStr">
        <is>
          <t>Amendment Flag</t>
        </is>
      </c>
      <c r="B37" s="4" t="inlineStr">
        <is>
          <t>false</t>
        </is>
      </c>
    </row>
    <row r="38">
      <c r="A38" s="4" t="inlineStr">
        <is>
          <t>Class A Common Stock</t>
        </is>
      </c>
    </row>
    <row r="39">
      <c r="A39" s="3" t="inlineStr">
        <is>
          <t>Document Information [Line Items]</t>
        </is>
      </c>
    </row>
    <row r="40">
      <c r="A40" s="4" t="inlineStr">
        <is>
          <t>Entity Common Stock, Shares Outstanding</t>
        </is>
      </c>
      <c r="C40" s="6" t="n">
        <v>36247233</v>
      </c>
    </row>
    <row r="41">
      <c r="A41" s="4" t="inlineStr">
        <is>
          <t>Class B Common Stock</t>
        </is>
      </c>
    </row>
    <row r="42">
      <c r="A42" s="3" t="inlineStr">
        <is>
          <t>Document Information [Line Items]</t>
        </is>
      </c>
    </row>
    <row r="43">
      <c r="A43" s="4" t="inlineStr">
        <is>
          <t>Entity Common Stock, Shares Outstanding</t>
        </is>
      </c>
      <c r="C43" s="6" t="n">
        <v>135402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Condensed Financial Information of Registrant</t>
        </is>
      </c>
      <c r="B1" s="2" t="inlineStr">
        <is>
          <t>12 Months Ended</t>
        </is>
      </c>
    </row>
    <row r="2">
      <c r="B2" s="2" t="inlineStr">
        <is>
          <t>Dec. 31, 2020</t>
        </is>
      </c>
    </row>
    <row r="3">
      <c r="A3" s="3" t="inlineStr">
        <is>
          <t>Segment Reporting [Abstract]</t>
        </is>
      </c>
    </row>
    <row r="4">
      <c r="A4" s="4" t="inlineStr">
        <is>
          <t>Schedule I: Condensed Financial Information of Registrant</t>
        </is>
      </c>
      <c r="B4" s="4" t="inlineStr">
        <is>
          <t>Schedule I: Condensed Financial Information of Registrant FUNKO, INC. CONDENSED STATEMENTS OF OPERATIONS (PARENT COMPANY ONLY) Year Ended December 31, 2020 2019 2018 (in thousands) Intercompany revenue $ 307 $ 739 $ 1 Selling, general, and administrative expenses 10,269 11,211 6,397 Total operating expenses 10,269 11,211 6,397 Loss from operations (9,962) (10,472) (6,396) Interest (expense) income, net (36) — 26 Tax receivable agreement liability adjustment (87) (152) — Equity in net income of subsidiaries 13,674 24,525 17,432 Income before income taxes 3,589 13,901 11,062 Income tax (benefit) expense (372) 2,176 3,599 Net income $ 3,961 $ 11,725 $ 7,463 See accompanying Notes to Condensed Financial Information Schedule I: Condensed Financial Information of Registrant (continued) FUNKO, INC. CONDENSED STATEMENTS OF COMPREHENSIVE INCOME (PARENT COMPANY ONLY) Year Ended December 31, 2020 2019 2018 (in thousands) Net income $ 3,961 $ 11,725 $ 7,463 Other comprehensive income: Foreign currency translation gain (loss), net of tax effect of $(274), $(282) and $51 for the years ended December 31, 2020, 2019 and 2018, respectively 927 958 (973) Comprehensive income attributable to $ 4,888 $ 12,683 $ 6,490 See accompanying Notes to Condensed Financial Information Schedule I: Condensed Financial Information of Registrant (continued) FUNKO, INC. CONDENSED BALANCE SHEETS (PARENT COMPANY ONLY) December 31, 2020 2019 (in thousands, except per share data) Assets Current assets: Cash and cash equivalents $ 34,568 $ 336 Income tax receivable 294 3,816 Total current assets 34,862 4,152 Intercompany receivable 117,995 144,102 Deferred tax asset 54,734 57,547 Investment in subsidiaries 97,523 85,916 Total assets $ 305,114 $ 291,717 Liabilities and Stockholders' Equity Current liabilities: Current portion of liabilities under tax receivable agreement 2,020 4,262 Accrued expenses and other current liabilities 40 — Total current liabilities 2,060 4,262 Liabilities under tax receivable agreement, net of current portion 60,297 61,554 Other long-term liabilities 490 490 Commitments and contingencies Stockholders' equity: Class A common stock, par value $0.0001 per share, 200,000 shares authorized; 35,657 shares and 34,918 shares issued and outstanding as of December 31, 2020 and 2019, respectively 4 3 Class B common stock, par value $0.0001 per share, 50,000 shares authorized; 14,040 shares and 14,515 shares issued and outstanding as of December 31, 2020 and 2019, respectively 1 1 Additional paid-in-capital 216,141 204,174 Accumulated other comprehensive income 1,718 791 Retained earnings 24,403 20,442 Total stockholders' equity 242,267 225,411 Total liabilities and stockholders' equity $ 305,114 $ 291,717 See accompanying Notes to Condensed Financial Information Schedule I: Condensed Financial Information of Registrant (continued) FUNKO, INC. CONDENSED STATEMENTS OF CASH FLOWS (PARENT COMPANY ONLY) Year Ended December 31, 2020 2019 2018 (in thousands) Operating Activities Net income $ 3,961 $ 11,725 $ 7,463 Adjustments to reconcile net income to net cash provided by Equity in net income of subsidiaries (13,674) (24,525) (17,432) Equity-based compensation 10,007 10,827 6,366 Deferred tax expense (benefit) 2,792 (2,518) (873) Tax receivable liability adjustment 87 152 — Changes in operating assets and liabilities: Income tax receivable 3,521 (3,816) — Due from related parties, net 26,007 (19,182) (5,040) Prepaid expenses and other assets — (2,336) — Income taxes payable — (3,497) 2,495 Accrued expenses and other liabilities 304 1,985 547 Net cash provided by (used in) operating activities 33,005 (31,185) (6,474) Financing Activities Tax distribution received from FAH, LLC 5,825 29,502 6,495 Tax receivable agreement payments (4,639) (173) — Proceeds from exercise of equity-based options 41 2,148 23 Net cash provided by financing activities 1,227 31,477 6,518 Net increase in cash and cash equivalents 34,232 292 44 Cash and cash equivalents at beginning of period 336 44 — Cash and cash equivalents at end of period $ 34,568 $ 336 $ 44 Supplemental Cash Flow Information Income tax payments $ 2,116 $ 11,969 $ 1,430 Establishment of liabilities under tax receivable agreement 1,000 59,045 6,771 Issuance of equity instruments for acquisitions — 2,221 — See accompanying Notes to Condensed Financial Information Schedule I: Condensed Financial Information of Registrant (continued) FUNKO, INC. NOTES TO CONDENSED FINANCIAL INFORMATION (PARENT COMPANY ONLY) December 31, 2020 1. Organization Funko, Inc. (the “Parent Company”) was formed on April 21, 2017 as a Delaware corporation and is a holding company with no direct operations. The Parent Company's assets consist primarily of cash and cash equivalents, its equity interest in FAH, LLC, and certain deferred tax assets. The Parent Company also had three wholly owned subsidiaries with direct ownership interest in FAH, LLC until the subsidiaries were dissolved and liquidated on June 30, 2020. The Parent Company's cash inflows are primarily from distributions and other transfers from FAH, LLC. The amounts available to the Parent Company to fulfill cash commitments are subject to certain restrictions in FAH, LLC’s Credit Facilities. See Note 10 to the Funko, Inc. consolidated financial statements, appearing elsewhere in this Form 10-K. 2. Basis of Presentation These condensed Parent Company financial statements should be read in conjunction with the consolidated financial statements of Funko, Inc. and its subsidiaries and the accompanying notes thereto, included in this Form 10-K. For purposes of this condensed financial information, the Parent Company's interest in FAH, LLC is recorded based upon its proportionate share of FAH, LLC's net assets (similar to presenting them on the equity method). The Parent Company is the sole managing member of FAH, LLC, and pursuant to the Amended and Restated LLC Agreement of FAH, LLC (the “LLC Agreement”), receives compensation in the form of reimbursements for all costs associated with being a public company. Intercompany revenue consists of these reimbursement payments and is recognized when the corresponding expense to which it relates is recognized. Certain intercompany balances presented in these condensed Parent Company financial statements are eliminated in the consolidated financial statements. For the years ended December 31, 2020, 2019, and 2018, the full amounts of intercompany revenue and equity in net income of subsidiaries in the Parent Company Statements of Operations were eliminated in consolidation. An intercompany receivable was owed to the Parent Company by FAH, LLC of $118.0 million and $144.1 million as of December 31, 2020 and 2019, respectively. Related party amounts that were not eliminated in the consolidated financial statements include the Parent Company's liabilities under the tax receivable agreement, which totaled $62.3 million and $65.8 million as of December 31, 2020 and 2019, respectively. 3. Commitments and Contingencies The Parent Company is party to a tax receivable agreement with certain holders of common units in FAH, LLC (the "Continuing Equity Owners") that provides for the payment by the Parent Company to the Continuing Equity Owners of 85% of the amount of any tax benefits that the Parent Company actually realizes, or in some cases is deemed to realize, as a result of certain transactions. See Note 13 to the Funko, Inc. consolidated financial statements, appearing elsewhere in this Form 10-K, for more information regarding the Parent Company's tax receivable agreement. As described in Note 13 to the Funko, Inc. consolidated financial statements, appearing elsewhere in the Form 10-K, amounts payable under the tax receivable agreement are contingent upon, among other things, (i) generation of future taxable income of Funko, Inc. over the term of the tax receivable agreement and (ii) future changes in tax laws. As of December 31, 2020 and 2019, liabilities under the tax receivable agreement totaled $62.3 million and $65.8 million, respectively. See Note 14 to the Funko, Inc. consolidated financial statements, appearing elsewhere in this Form 10-K, for information regarding pending and threatened litigation. Pursuant to the LLC Agreement, the Parent Company receives reimbursements for all costs associated with being a public company, which includes costs of lit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Description of Business</t>
        </is>
      </c>
      <c r="B4" s="4" t="inlineStr">
        <is>
          <t>Basis of Presentation and Description of Business The consolidated financial statements include Funko, Inc. and its subsidiaries (together with its subsidiaries,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AH, LLC owns 100% of Funko Holdings LLC ("FHL") and FHL owns 100% of Funko, LLC, a limited liability company formed in the state of Washington, which is its operating entity. Funko, LLC is headquartered in Everett, Washington and is a leading pop culture consumer products company. Funko, LLC designs, sources, and distributes licensed pop culture products. The IPO and related reorganization transactions (the “Transactions”) resulted in the Company being the sole managing member of FAH, LLC. As the sole managing member of FAH, LLC, Funko, Inc. operates and controls all of FAH, LLC’s operations and, through FAH, LLC and its subsidiaries, conducts FAH, LLC’s business. Accordingly, the Company consolidates the financial results of FAH, LLC and reports a non-controlling interest in its consolidated financial statements representing the FAH, LLC interests held by ACON Funko Investors, L.L.C., a Delaware limited liability company (“ACON Funko Investors”) and certain of its affiliates, Fundamental Capital, LLC and Funko International, LLC (collectively, “Fundamental”), and certain current and former executive officers, employees and directors, in each case, who held profits interests in FAH, LLC and who received common units of FAH, LLC in exchange for their profits interests in connection with the Transactions (as defined herein) (collectively, the “Original Equity Owners”) and the former holders of warrants to purchase ownership interests in FAH, LLC, which were converted into common units of FAH, LLC in connection with the Transactions, and, in each case, each of their permitted transferees that own common units in FAH, LLC and who may redeem at each of their options (subject in certain circumstances to time-based vesting requirements) their common units for, at the Company’s election, cash or newly-issued shares of the Company’s Class A common stock (collectively, the “Continuing Equity Owners”). As the Transactions, are considered transactions between entities under common control, the financial statements reflect the combined entities for all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Certain of the significant accounting policies are discussed within the note to which they specifically relate. Certain prior-year amounts have been reclassified to conform to the current year presentation. 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Cash Equivalents Cash equivalents include amounts due from third-party financial institutions for credit and debit card transactions. These receivables typically settle in less than 5 days and were $0.9 million and $0.2 million for December 31, 2020 and 2019, respectively. Concentrations of Business and Credit Risk The Company grants credit to its customers on an unsecured basis. As of December 31, 2020 and 2019, the balance of accounts receivable consisted of 11% and 8%, respectively, of amounts owed from the largest customer for the given period. The collection of these receivables has been within the terms of the associated customer agreement. For the years ended December 31, 2020, 2019 and 2018 there was no individual customer that generated net sales over 10%. For the year ended December 31, 2020, 12% and 11% of sales were related to the Company’s two largest license agreements with no other license agreements accounting for more than 10% of sales. For both of the years ended December 31, 2019 and 2018, there were three license agreements that accounted for more than 10% of sales.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 Inventory Inventory consists primarily of figures, plush, apparel, homewares, accessories, games and other finished goods, and is accounted for using the first-in, first-out (“FIFO”) method. Inventory costs include direct product costs and freight costs. The Company maintains reserves for excess and obsolete inventories to reflect the inventory balance at the lower of cost or net realizable value. This valuation requires us to make judgments, based on currently available information, about the likely method of disposition, such as through sales to customers, or liquidation, and expected recoverable value of each disposition category. The Company estimates obsolescence based on assumptions regarding future demand. Reserves for excess and obsolete inventories were $8.6 million and $23.3 million as of December 31, 2020 and 2019, respectively. During the year ended December 31, 2019, the Company recorded a $16.8 million charge related to the write-down of inventory as a result of the Company's decision to dispose of slower moving inventory to increase operational capacity. This charge is incremental to normal course reserves. 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2 to 7 Computer equipment, software and other 3 to 5 Leasehold improvements Lesser of useful life or term of lease The Company monitors our long-lived assets for impairment indicators on an ongoing basis in accordance with U.S. GAAP. If impairment indicators exist, the Company will perform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s. Fair value is estimated based upon a combination of market and cost approaches, as appropriate. Changes in economic or operating conditions impacting these estimates and assumptions could result in the impairment of the Company's long-lived assets. Revenue Recognition and Sales Allowance Revenue from the sale of Company products is recognized when control of the goods is transferred to the customer, which is upon shipment or upon receipt of finished goods by the customer, depending on the contract terms.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reduce gross sales in the period the related sale is recognized. The Company adjusts its estimates at least quarterly or when facts and circumstances used in the estimate process change; historically these adjustments have not been material. We have made an accounting policy election to exclude from revenue all taxes assessed by a governmental authority that are both imposed on and concurrent with a specific revenue-producing transaction and collected by the Company from a customer (for example, sales, use, value-added, and certain excise taxes).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sales. We have elected the practical expedient to not recognize a significant financing component for contracts that include payments terms of one year or less. We have also elected the practical expedient permitting expensing of costs to obtain a contract when the expected amortization period is one year or less. Shipping Revenue and Costs Shipping and handling costs include inbound freight costs and the cost to ship product to the customer and are included in cost of sales. Shipping fees billed to customers are included in net sales. Royalties We enter into agreements for rights to licensed trademarks, copyrights and likenesses for use in our products. These licensing agreements require the payment of royalty fees to the licensor based on a percentage of revenue. Many licensing agreements also require minimum royalty commitments. When royalty fees are paid in advance, we record these payments as a prepaid asset. If we determine that it is probable that the expected revenue will not be realized, a reserve is recorded against the prepaid asset for the non-recoverable portion. As of December 31, 2020 , we recorded a prepaid asset of $6.3 million, net of a reserve of $1.0 million. As of December 31, 2019, we recorded a prepaid asset of $13.0 million, net of a reserve of $2.4 million. We record a royalty liability as revenues are earned based on the terms of the licensing agreement. In situations where a minimum commitment is not expected to be met based on expected revenues, we will accrue up to the minimum amount when it is reasonably certain that revenues generated will not meet the minimum commitment. Royalty and license expense is recorded within cost of sales on the consolidated statements of operations. Royalty expenses for the years ended December 31, 2020 , 2019 and 2018, were $105.0 million, $126.8 million and $110.7 million, respectively. Advertising and Marketing Costs Advertising and marketing costs are expensed when the advertising or marketing event takes place. These costs include the fees to participate in trade shows and Comic-Cons, as well as costs to develop promotional video and other online content created for advertising purposes. These costs are included in selling, general and administrative expenses and for the years ended December 31, 2020 , 2019 and 2018 were $7.7 million, $11.3 million, and $10.1 million, respectively. The Company enters into cooperative advertising arrangements with customers. The fees related to these arrangements are recorded as a reduction of net sales in the accompanying consolidated statements of operations because the Company has determined it does not receive an identifiable benefit and cannot reasonably estimate the fair value of these arrangements. Product Design and Development Costs Product design and development costs are recognized in selling, general and administrative expenses in the consolidated statements of operations as incurred. Product design and development costs for the years ended December 31, 2020, 2019 and 2018, were $5.1 million, $5.2 million, and $4.7 million, respectively. Foreign Currency We have international sales and operating expenses that are denominated in local functional currencies. The functional currency of our international subsidiaries is the same as the local currency. Assets and liabilities of these subsidiaries are translated into U.S. dollars at period-end foreign exchange rates, and revenues and expenses are translated at average rates prevailing throughout the period. Translation adjustments are included in other comprehensive income on the consolidated statements of comprehensive income. Transaction gains and losses including intercompany transactions denominated in a currency other than the functional currency of Funko, Inc. are included in other expense (income), net on our consolidated statements of operations. In connection with the settlement and remeasurement of intercompany balances, we recorded a loss of $0.4 million and gains of $0.7 million and $0.1 million for the years ended December 31, 2020, 2019 and 2018, respectively. The income tax effects related to the unrealized foreign currency component of other comprehensive income are reclassified to earnings only when the net investment is sold, or when a liquidation of the respective net investment in the foreign entity is substantially completed. Recently Adopted Accounting Standards Credit Losses. In June 2016, the FASB issued ASU 2016-13, "Financial Instruments - Credit Losses (Topic 326): Measurement of Credit Losses on Financial Instruments," and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ompany adopted the standard on January 1, 2020 with no recorded cumulative-effect adjustment. Comparative information has not been restated and continues to be reported under the standards in effect for thos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Acquisitions In 2019, the Company completed the acquisition of Forrest-Pruzan Creative, LLC which was accounted for as a business combination. On February 11, 2019, the Company acquired 100% of the membership interests of Forrest-Pruzan Creative LLC (the “Forrest-Pruzan Acquisition”), a board game development studio in Seattle, WA, which now operates as Funko Games, LLC. The total purchase consideration of $11.9 million was allocated on a relative fair value basis between net assets acquired and liabilities assumed of $11.6 million and noncompetition agreements entered into contemporaneously with the acquisition of $0.3 million. The finalization of the purchase price allocation resulted in no change from the preliminary estimate. The activity of Funko Games, LLC included in the Company’s consolidated statements of operations from the acquisition date to December 31, 2019 was not material. The purchase consideration allocated to the acquisition was as follows: Purchase Consideration at Fair Value (in thousands) Cash paid $ 6,500 Fair value of class A common stock issued 2,221 Cash holdback 1,400 Fair value of cash consideration due February 11, 2021 1,815 Total transaction price $ 11,936 Less: Noncompetition agreements (290) Consideration transferred $ 11,646 The purchase price allocation for the acquisition was as follows: Assets (Liabilities) Acquired (Assumed) (in thousands) Cash and cash equivalents $ 131 Property and equipment 14 Operating lease right-of-use assets 1,027 Goodwill 8,465 Intangible assets 3,300 Other assets 17 Current liabilities (281) Operating lease liabilities (1,027) Consideration transferred $ 11,646 The following table summarizes the identifiable intangible assets acquired in connection with the transactions described above and their estimated useful lives: Estimated Fair Value of Estimated (in thousands) (years) Intangible asset type: Intellectual property $ 720 3 Customer relationships 2,580 3 Intangible assets $ 3,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Goodwill represents the excess of the purchase price over the net amount of identifiable assets acquired and liabilities assumed in a business combination measured at fair value. The Company evaluates goodwill for impairment annually on October 1 of each year and upon the occurrence of triggering events or substantive changes in circumstances that could indicate a potential impairment by assessing qualitative factors or performing a quantitative analysis in determining whether it is more likely than not that the fair value of the net assets is below their carrying amounts. The Company has determined that it has one reporting unit for which discrete financial information is available and results are regularly reviewed by management. During the year ended December 31, 2020, the Company assessed a series of triggering events related to the Company’s book value in excess of the market capitalization of the Company. Such triggering events included the World Health Organization declaring on March 11, 2020 that the COVID-19 outbreak constituted a global pandemic and the Company releasing a business update on March 20, 2020 announcing the closing of its retail locations, that employees would be working from home and the withdrawal of its 2020 financial guidance that had been issued on March 5, 2020. Due to sustained lower market capitalization below book value, the Company performed a quantitative analysis at each of the 2020 quarterly reporting periods. The fair value of the reporting unit was determined using a market approach which considered the current market capitalization of the Company as well as a control premium that was estimated based upon comparable market transactions to reflect the synergies and other benefits available to a market participant. The Company’s long-lived asset groups, which includes intangible assets, property and equipment and operating lease right-of-use assets net of operating lease liabilities, are reviewed for impairment whenever events or changes in circumstances indicate that the carrying amount of the asset group might not be recoverable. Conditions that would necessitate an impairment assessment include a significant decline in the observable market value of an asset (or asset group), a significant change in the extent or manner in which an asset (or asset group) is used, or any other significant adverse change that would indicate that the carrying amount of an asset or group of assets may not be recoverable. No impairment charges relating to goodwill were recorded in the years ended December 31, 2020, 2019 and 2018. The following table presents the balances of goodwill as of 2020 and 2019 (in thousands): Goodwill Balance as of January 1, 2019 $ 116,078 Acquisition 8,465 Foreign currency remeasurement 292 Balance as of December 31, 2019 $ 124,835 Foreign currency remeasurement 226 Balance as of December 31, 2020 $ 125,061 Intangible assets acquired in a business combination are recognized separately from goodwill and are initially recognized at their fair value at the acquisition date. Intangible assets acquired include intellectual property (product design), customer relationships, and trade names. These are definite-lived assets and are amortized on a straight-line basis over their useful lives. Intangible assets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No impairment charges relating to intangible assets were recorded in the years ended December 31, 2020, 2019 and 2018. The following table provides the details of identified intangible assets, by major class, for the periods indicated (in thousands): December 31, 2020 December 31, 2019 Estimated Useful Life (Years) Gross Carrying Amount Accumulated Amortization Intangible Assets, Net Gross Carrying Amount Accumulated Amortization Intangible Assets, Net Intangible assets subject Intellectual property 3 - 20 $ 115,131 $ (30,008) $ 85,123 $ 115,131 $ (24,047) $ 91,084 Trade names 10 - 20 83,359 (21,717) 61,642 83,359 (17,450) 65,909 Customer relationships 3 - 20 71,736 (20,301) 51,435 71,620 (15,633) 55,987 Licensor relationships 10 - 20 11,301 (4,068) 7,233 11,222 (2,915) 8,307 Supplier relationships 2 325 (325) — 316 (316) — Noncompetition agreements 3 290 (182) 108 290 (85) 205 Total $ 282,142 $ (76,601) $ 205,541 $ 281,938 $ (60,446) $ 221,492 Amortization expense for the years ended December 31, 2020, 2019 and 2018 was $16.0 million, $15.9 million, and $15.0 million, respectively. The future five-year amortization of intangibles subject to amortization at December 31, 2020 was as follows (in thousands): Amortization 2021 $ 16,076 2022 15,023 2023 14,880 2024 14,880 2025 14,880 Thereafter 129,802 Total $ 205,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Accounts Receivable, Net Accounts receivable, net, primarily represent customer receivables, recorded at invoiced amount, net of a sales allowance and an allowance for doubtful accounts. An allowance for doubtful accounts is determined based on various factors, including specific identification of balances at risk for not being collected, historical experience, existing economic conditions and supportable forecasted changes. The Company evaluates its general reserves based on historical loss information and applies reserve percentages based on aging schedule. Days past due is calculated from contractual due date of the trade receivable contract. The composition of the trade receivables is consistent with that used in developing the historical credit-loss percentages and evaluated to reflect current conditions and supportable forecasted changes. The trade receivables are generally due in 30 to 90 days. In addition to the general reserve, certain doubtful accounts are evaluated for a specific reserve. These accounts generally include significantly past due or other factors known where a substantial portion or all of the balance is uncollectible. Receivables are written-off when all reasonable collection efforts have been exhausted and it is probable the balance will not be collected. The Company monitors the financial health of its customers and will take actions to mitigate a customer's credit risk if a negative financial forecast is expected. Accounts receivable, net consisted of the following (in thousands): December 31, 2020 2019 Accounts receivable $ 135,417 $ 153,918 Less: Allowance for doubtful accounts (3,580) (2,354) Accounts receivable, net $ 131,837 $ 151,564 Accounts receivable includes a $0.8 million and $3.4 million tenant improvement receivable from a lessor as of December 31, 2020 and 2019, respectively. In addition, accounts receivable as of December 31, 2020 includes an income tax receivable of $0.8 million. The remaining balance is customer receivables. Bad debt expense was $2.4 million, $1.1 million and $1.9 million for the years ended December 31, 2020, 2019 and 2018, respectively. Activity in our allowance for doubtful accounts was as follows (in thousands): December 31, 2020 2019 Allowance for doubtful accounts - beginning $ 2,354 $ 3,049 Charged to costs and other 2,396 1,094 Write offs (1,170) (1,789) Allowance for doubtful accounts - ending $ 3,580 $ 2,3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Prepaid Expenses and Other Current Assets Prepaid expenses and other current assets consisted of the following (in thousands): December 31, 2020 2019 Prepaid deposits for inventory and molds $ 1,373 $ 835 Prepaid royalties, net 6,260 13,016 Other prepaid expenses and current assets 7,853 6,429 Prepaid expenses and other current assets $ 15,486 $ 20,2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in thousands): December 31, 2020 2019 Tooling and molds $ 102,865 $ 88,070 Leasehold improvements 42,573 33,942 Computer equipment, software and other 11,310 10,186 Furniture, fixtures and warehouse equipment 11,762 11,231 Construction in progress 318 9,434 $ 168,828 $ 152,863 Less: Accumulated depreciation (112,687) (87,151) Property and equipment, net $ 56,141 $ 65,712 Depreciation expense for the years ended December 31, 2020, 2019 and 2018 was $28.3 million, $26.2 million, and $24.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nd Other Current Liabilitie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December 31, 2020 2019 Accrued payroll and compensation $ 13,338 $ 13,141 Accrued shipping &amp; freight costs 4,733 1,732 Accrued sales taxes 757 687 Current liabilities under tax receivable agreement 2,020 4,262 Other current liabilities 23,101 9,133 Accrued liabilities and other current liabilities $ 43,949 $ 28,9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s financial instruments, other than those discussed below, include cash,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These tiers include Level 1, defined as observable inputs such as quoted prices in active markets; Level 2, defined as inputs other than quoted prices in active markets that are either directly or indirectly observable; and Level 3, defined as unobservable inputs that reflect the Company’s own assumptions about the assumptions market participants would use in pricing the asset or liability. Debt. The estimated fair values of the Company’s debt instruments, which are classified as Level 3 financial instruments, at December 31, 2020 and 2019, was approximately $193.9 million and $246.1 million, respectively. The carrying values of the Company’s debt instruments at December 31, 2020 and 2019, were $190.8 million and $242.3 million, respectively. The estimated fair value of the Company’s debt instruments primarily reflects assumptions regarding credit spreads for similar floating-rate instruments with similar terms and maturities and our standalone credit ris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652537</v>
      </c>
      <c r="C4" s="7" t="n">
        <v>795122</v>
      </c>
      <c r="D4" s="7" t="n">
        <v>686073</v>
      </c>
    </row>
    <row r="5">
      <c r="A5" s="4" t="inlineStr">
        <is>
          <t>Cost of sales (exclusive of depreciation and amortization shown separately below)</t>
        </is>
      </c>
      <c r="B5" s="6" t="n">
        <v>403392</v>
      </c>
      <c r="C5" s="6" t="n">
        <v>512580</v>
      </c>
      <c r="D5" s="6" t="n">
        <v>430746</v>
      </c>
    </row>
    <row r="6">
      <c r="A6" s="4" t="inlineStr">
        <is>
          <t>Selling, general, and administrative expenses</t>
        </is>
      </c>
      <c r="B6" s="6" t="n">
        <v>181234</v>
      </c>
      <c r="C6" s="6" t="n">
        <v>193803</v>
      </c>
      <c r="D6" s="6" t="n">
        <v>155349</v>
      </c>
    </row>
    <row r="7">
      <c r="A7" s="4" t="inlineStr">
        <is>
          <t>Depreciation and amortization</t>
        </is>
      </c>
      <c r="B7" s="6" t="n">
        <v>44368</v>
      </c>
      <c r="C7" s="6" t="n">
        <v>42126</v>
      </c>
      <c r="D7" s="6" t="n">
        <v>39116</v>
      </c>
    </row>
    <row r="8">
      <c r="A8" s="4" t="inlineStr">
        <is>
          <t>Total operating expenses</t>
        </is>
      </c>
      <c r="B8" s="6" t="n">
        <v>628994</v>
      </c>
      <c r="C8" s="6" t="n">
        <v>748509</v>
      </c>
      <c r="D8" s="6" t="n">
        <v>625211</v>
      </c>
    </row>
    <row r="9">
      <c r="A9" s="4" t="inlineStr">
        <is>
          <t>Income from operations</t>
        </is>
      </c>
      <c r="B9" s="6" t="n">
        <v>23543</v>
      </c>
      <c r="C9" s="6" t="n">
        <v>46613</v>
      </c>
      <c r="D9" s="6" t="n">
        <v>60862</v>
      </c>
    </row>
    <row r="10">
      <c r="A10" s="4" t="inlineStr">
        <is>
          <t>Interest expense, net</t>
        </is>
      </c>
      <c r="B10" s="6" t="n">
        <v>10712</v>
      </c>
      <c r="C10" s="6" t="n">
        <v>14342</v>
      </c>
      <c r="D10" s="6" t="n">
        <v>21739</v>
      </c>
    </row>
    <row r="11">
      <c r="A11" s="4" t="inlineStr">
        <is>
          <t>Loss on debt extinguishment</t>
        </is>
      </c>
      <c r="B11" s="6" t="n">
        <v>0</v>
      </c>
      <c r="C11" s="6" t="n">
        <v>0</v>
      </c>
      <c r="D11" s="6" t="n">
        <v>4547</v>
      </c>
    </row>
    <row r="12">
      <c r="A12" s="4" t="inlineStr">
        <is>
          <t>Other expense (income), net</t>
        </is>
      </c>
      <c r="B12" s="6" t="n">
        <v>1043</v>
      </c>
      <c r="C12" s="6" t="n">
        <v>-25</v>
      </c>
      <c r="D12" s="6" t="n">
        <v>4082</v>
      </c>
    </row>
    <row r="13">
      <c r="A13" s="4" t="inlineStr">
        <is>
          <t>Income before income taxes</t>
        </is>
      </c>
      <c r="B13" s="6" t="n">
        <v>11788</v>
      </c>
      <c r="C13" s="6" t="n">
        <v>32296</v>
      </c>
      <c r="D13" s="6" t="n">
        <v>30494</v>
      </c>
    </row>
    <row r="14">
      <c r="A14" s="4" t="inlineStr">
        <is>
          <t>Income tax expense</t>
        </is>
      </c>
      <c r="B14" s="6" t="n">
        <v>2025</v>
      </c>
      <c r="C14" s="6" t="n">
        <v>4476</v>
      </c>
      <c r="D14" s="6" t="n">
        <v>5432</v>
      </c>
    </row>
    <row r="15">
      <c r="A15" s="4" t="inlineStr">
        <is>
          <t>Net income</t>
        </is>
      </c>
      <c r="B15" s="6" t="n">
        <v>9763</v>
      </c>
      <c r="C15" s="6" t="n">
        <v>27820</v>
      </c>
      <c r="D15" s="6" t="n">
        <v>25062</v>
      </c>
    </row>
    <row r="16">
      <c r="A16" s="4" t="inlineStr">
        <is>
          <t>Less: net income attributable to non-controlling interests</t>
        </is>
      </c>
      <c r="B16" s="6" t="n">
        <v>5802</v>
      </c>
      <c r="C16" s="6" t="n">
        <v>16095</v>
      </c>
      <c r="D16" s="6" t="n">
        <v>17599</v>
      </c>
    </row>
    <row r="17">
      <c r="A17" s="4" t="inlineStr">
        <is>
          <t>Net income attributable to Funko, Inc.</t>
        </is>
      </c>
      <c r="B17" s="7" t="n">
        <v>3961</v>
      </c>
      <c r="C17" s="7" t="n">
        <v>11725</v>
      </c>
      <c r="D17" s="7" t="n">
        <v>7463</v>
      </c>
    </row>
    <row r="18">
      <c r="A18" s="3" t="inlineStr">
        <is>
          <t>Earnings per share of Class A common stock:</t>
        </is>
      </c>
    </row>
    <row r="19">
      <c r="A19" s="4" t="inlineStr">
        <is>
          <t>Basic (in dollars per share)</t>
        </is>
      </c>
      <c r="B19" s="8" t="n">
        <v>0.11</v>
      </c>
      <c r="C19" s="8" t="n">
        <v>0.38</v>
      </c>
      <c r="D19" s="8" t="n">
        <v>0.31</v>
      </c>
    </row>
    <row r="20">
      <c r="A20" s="4" t="inlineStr">
        <is>
          <t>Diluted (in dollars per share)</t>
        </is>
      </c>
      <c r="B20" s="8" t="n">
        <v>0.11</v>
      </c>
      <c r="C20" s="8" t="n">
        <v>0.36</v>
      </c>
      <c r="D20" s="8" t="n">
        <v>0.29</v>
      </c>
    </row>
    <row r="21">
      <c r="A21" s="3" t="inlineStr">
        <is>
          <t>Weighted average shares of Class A common stock outstanding:</t>
        </is>
      </c>
    </row>
    <row r="22">
      <c r="A22" s="4" t="inlineStr">
        <is>
          <t>Basic (in shares)</t>
        </is>
      </c>
      <c r="B22" s="6" t="n">
        <v>35270795</v>
      </c>
      <c r="C22" s="6" t="n">
        <v>30897569</v>
      </c>
      <c r="D22" s="6" t="n">
        <v>23821025</v>
      </c>
    </row>
    <row r="23">
      <c r="A23" s="4" t="inlineStr">
        <is>
          <t>Diluted (in shares)</t>
        </is>
      </c>
      <c r="B23" s="6" t="n">
        <v>35770013</v>
      </c>
      <c r="C23" s="6" t="n">
        <v>32925773</v>
      </c>
      <c r="D23" s="6" t="n">
        <v>255600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consists of the following (in thousands): December 31, 2020 2019 Revolving Credit Facility $ — $ 25,822 Term Loan Facility 193,875 220,313 Debt issuance costs (3,105) (3,812) Total term debt 190,770 216,501 Less: current portion 10,758 13,685 Long-term debt, net $ 180,012 $ 202,816 Maturities of long-term debt for each of the next five years and thereafter are as follows (in thousands): Term Loan Facility 2021 $ 11,750 2022 24,969 2023 29,375 2024 127,781 Total $ 193,875 Credit Facilities On October 22, 2018, the Company entered into the Credit Facilities. Upon closing, proceeds from the Credit Facilities were primarily used to repay all of the outstanding aggregate principal balance and accrued interest of $209.6 million on the previous Term Loan A Facility and $65.3 million on the previous Revolving Credit Facility. Upon repayment, both the previous Term Loan A Facility and the previous Revolving Credit Facility were terminated. On February 11, 2019, the Company amended the Credit Facilities to increase the Revolving Credit Facility to $75.0 million, reflecting the incremental capacity of $25.0 million contemplated under the Credit Facilities prior to such amendment. On September 23, 2019, the Company entered into a second amendment to the Credit Facilities (the “Second Amendment”) The Second Amendment extended the maturity date of the term loans and revolving credit facility under the credit agreement to September 23, 2024, reduced the interest margin applicable to all loans under the credit agreement by 0.75% and reduced certain fees incurred under the Credit Agreement. The Second Amendment also allows the Company to request that the Term Loan Facility be increased by an additional $25.0 million. On May 5, 2020 the Company entered into a third amendment to the Credit Agreement (“Third Amendment”) which amended and modified the Credit Agreement, to, among other things, (i) waive the financial covenants under the Credit Agreement for the fiscal quarters ending June 30, 2020 and September 30, 2020 (the “Waiver Period”), (ii) add a requirement to maintain a minimum liquidity of at least $30.0 million until the Leverage Ratio (as defined in the Credit Agreement) is less than 2.50 to 1.00 for a period of four consecutive fiscal quarters, (iii) hold the incurrence ratios for certain restricted payments, investments and dispositions at the levels applicable prior to the effectiveness of the Third Amendment, (iv) increase the interest and fees payable under the Credit Agreement from the date of Third Amendment through (but excluding) the first date on which the Company receives cumulative net cash proceeds of at least $50.0 million from certain issuances of permitted equity or convertible subordinated debt and (v) allow that any calculation of Consolidated EBITDA (as defined in the Credit Agreement) that includes the fiscal quarter ended December 31, 2019 may include non-cash expenses for inventory write-downs incurred by the Company during such quarter. For the four consecutive fiscal quarter period ended June 30, 2020 we were able to demonstrate a leverage ratio of less than 2.50 to 1:00 and were therefore no longer subject to the minimum liquidity requirement for the three months ended September 30, and December 31, 2020, respectively. As amended, the Term Loan Facility matures on September 23, 2024 (the “Maturity Date”). The Term Loan Facility amortizes in quarterly installments in aggregate amounts equal to 5.00% of the original principal amount of the Term Loan Facility in the first and second years of the Term Loan Facility, 10.00% of the original principal amount of the Term Loan Facility in the third and fourth years of the Term Loan Facility and 12.50% of the original principal amount of the Term Loan Facility in the fifth and sixth year of the Term Loan Facility, with any outstanding balance due and payable on the Maturity Date. The first amortization payment was on December 31, 2018.The Revolving Credit Facility terminates on the Maturity Date and loans thereunder may be borrowed, repaid, and reborrowed up to such date. As amended, loans under the Credit Facilities bear interest, at the Company’s option, at either the Euro-Rate (as defined in the Credit Agreement), or in the case of swing loans, the Swing Rate (as defined in the Credit Agreement), plus 3.00% or the Base Rate (as defined in the Credit Agreement) plus 2.00%, with 0.25% step-downs based on the achievement of certain leverage ratios following the Closing Date. The Euro-Rate is subject to a 1.00% floor and for loans based on the Euro-Rate, interest payments are due at the end of each applicable interest period. The Credit Facilities are secured by substantially all assets of the Company and any of its existing or future material domestic subsidiaries, subject to customary exceptions. As of December 31, 2020, we were in compliance with all of the covenants in our Credit Facilities. The Borrowers may request that the Credit Facilities be increased by an additional $25.0 million. At December 31, 2020, the Company had $193.9 million of borrowings outstanding under the Term Loan Facility. We had no borrowings under the Revolving Credit Facility as of December 31, 2020 and an available borrowing capacity of $75.0 million. There were no outstanding letters of credit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entered into non-cancellable operating leases for office, warehouse, and distribution facilities, with original lease periods expiring through 2032. Leases with an initial term of 12 months or less are not recorded on the consolidated balance sheets; the Company recognizes lease expense for these leases on a straight-line basis over the lease term. The Company combines lease and non-lease components for new and reassessed leases.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For the year ended December 31, 2020 and 2019, d ifferences between rent expense and rent paid are recognized as adjustments to operating lease right-of-use assets on the consolidated balance sheets. For certain leases the Company receives lease incentives, such as tenant improvement allowances, and records those as adjustments to operating lease right-of-use assets and operating leases liabilities on the consolidated balance sheets and amortize the lease incentives on a straight-line basis over the lease term as an adjustment to rent expense. Rent expense, included in selling, general and administrative expenses on the consolidated statements of operations, was $15.3 million, $14.9 million and $11.7 million for the years ended December 31, 2020, 2019 and 2018, respectively. As of December 31, 2020 and 2019, the Company had recorded operating lease liabilities of $71.4 million and $72.9 million, respectively and operating lease right-of-use assets of $58.1 million and $62.9 million respectively. During the years ended December 31, 2020 and 2019, operating cash outflows relating to operating lease liabilities was $11.6 million and $8.3 million, respectively and operating lease right-of-use assets obtained in exchange for new operating lease obligations was $5.8 million and $33.3 million, respectively, net of lease incentives obtained of $0.3 million and $3.2 million, respectively. As of December 31, 2020 and 2019, the Company’s operating leases had a weighted-average remaining term of 7.3 years and 7.9 years, respectively and weighted-average discount rate of 6.28% and 6.55%, respectively. Excluded from the measurement of operating lease liabilities and operating lease right-of-use assets were certain warehouse and distribution contracts that either qualify for the short-term lease recognition exception and/or do not give the Company the right to control the warehouse and/or distribution facilities underlying the contract. During the year ended December 31, 2020, the Company recognized an impairment loss of $1.4 million related to the right of use lease asset in Bath, England. The related lease liability was remeasured and reduced by $0.9 million. In January 2020, the Company has also entered into a non-cancellable operating sub-lease for office space expiring in 2024. Rental income recognized for the year ended December 31, 2020 was $0.3 million, included as a reduction of selling, general and administrative expenses on the consolidated statements of operations. The future payments on the Company’s operating lease liabilities as of December 31, 2020 were as follows (in thousands): 2021 $ 14,315 2022 14,312 2023 11,952 2024 11,279 2025 10,028 Thereafter 27,614 Total lease payments 89,500 Less: imputed interest (18,148) Total $ 71,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consisted of (in thousands): Year Ended December 31, 2020 2019 2018 Domestic $ 4,149 $ 21,414 $ 22,157 Foreign 7,639 10,882 8,337 Income before income taxes $ 11,788 $ 32,296 $ 30,494 Income Tax Expense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onents of the Company’s income tax expense consisted of the following (in thousands): Year Ended December 31, 2020 2019 2018 Current income taxes: Federal $ (3,030) $ 4,216 $ 4,075 State and local 59 601 486 Foreign 1,673 1,952 1,758 Current income taxes $ (1,298) $ 6,769 $ 6,319 Deferred income taxes: Federal $ 2,585 $ (2,333) $ (803) State and local 206 (185) (70) Foreign 532 225 (14) Deferred income taxes 3,323 (2,293) (887) Income tax expense $ 2,025 $ 4,476 $ 5,432 A reconciliation of income tax expense from operations computed at the U.S. federal statutory income tax rate to the Company’s effective income tax rate is as follows: Year Ended December 31, 2020 2019 2018 Expected U.S. federal income taxes at statutory rate 21.0 % 21.0 % 21.0 % State and local income taxes, net of federal benefit 2.5 1.0 1.1 Foreign taxes 18.7 5.9 5.1 Foreign tax credit (9.3) — — Non-deductible expenses 1.6 (0.8) 4.3 Change in valuation allowance 5.4 4.9 — Non-controlling interest (12.7) (10.8) (13.7) Share-based Compensation 5.1 (2.6) — Return to Provision (15.1) (3.0) (1.7) Other, net — (1.7) 1.7 Income tax expense 17.2 % 13.9 % 17.8 % The Company’s annual effective tax rate in 2020, 2019 and 2018 was less than the statutory rate of 21%, primarily because the Company is not liable for income taxes on the portion of FAH, LLC’s earnings that are attributable to non-controlling interests. Deferred Income Taxes The significant items comprising deferred tax assets and liabilities is as follows (in thousands): December 31, 2020 2019 Deferred tax assets: Investment in partnership $ 46,582 $ 53,464 Tax Receivable Agreement liability 14,087 14,929 Stock-based compensation 4,195 2,666 Foreign Tax Credit 1,090 208 Other carryforwards 898 — Net operating loss carryforward 756 — Gross deferred tax assets 67,608 71,267 Valuation allowance (12,367) (11,242) Deferred tax assets, net of valuation allowance 55,241 60,025 Deferred tax liabilities: Investment in partnership — (2,246) Property and equipment (833) (341) Other (506) (232) Gross deferred tax liabilities (1,339) (2,819) Net deferred tax assets $ 53,902 $ 57,206 As of December 31, 2020 the Company had other carryforwards of $0.9 million and a net operating loss carryforward of $0.8 million. As of 2019, the Company did not have any federal or state net operating loss carryforwards nor other carryforwards for income tax purposes. The Company evaluates its ability to realize deferred tax assets on a quarterly basis and establishes a valuation allowance when it is more likely than not that all or a portion of a deferred tax asset may not be realized. As of December 31, 2020 and 2019, the Company recognized a deferred tax asset of $46.6 million and $53.5 million, respectively, associated with the basis difference in its investment in FAH, LLC upon acquiring these LLC interests. However, a portion of the total basis difference will only reverse upon the eventual sale of its interest in FAH, LLC, which we expect would result in a capital loss. As of December 31, 2020 and 2019, the Company established a valuation allowance in the amount of $12.4 million and $11.2 million, respectively, against the deferred tax asset. Uncertain Tax Positions The Company regularly evaluates the likelihood of realizing the benefit from income tax positions that we have taken in various federal, state and foreign filings by considering all relevant facts, circumstances and information available. If the Company determines it is more likely than not that the position will be sustained, a benefit will be recognized at the largest amount that we believe is cumulatively greater than 50% likely to be realized. The following table summarizes changes in the amount of the Company’s unrecognized tax benefits for uncertain tax positions for the three years ended December 31, 2020, 2019 and 2018 (in thousands): Year Ended December 31, 2020 2019 2018 Unrecognized tax benefits at January 1 $ 490 $ 490 $ 490 Increases for positions taken in current year — — — Unrecognized tax benefits at December 31 $ 490 $ 490 $ 490 Of the $0.5 million of unrecognized tax benefits as of December 31, 2020, 2019 and 2018, $0.2 million would impact the effective tax rate if recognized. Interest and penalties related to income tax matters are classified as a component of income tax expense. As of December 31, 2020, and 2019, we have not recorded any interest or penalties as the amounts were not material. Unrecognized tax benefits are recorded in other long-term liabilities on the consolidated balance sheets. Other Matters The Company files income tax returns in the U.S. federal jurisdiction and various state and foreign jurisdictions. The Company is subject to U.S. federal, state, and local income tax examinations by tax authorities for years after 2017 and subject to examination for all foreign income tax returns for fiscal 2020 and 2019. There were no open tax examinations at December 31, 2020 and 2019. Tax Receivable Agreement The Company is party to the Tax Receivable Agreement with FAH, LLC and each of the Continuing Equity Owners that provides for the payment by the Company to the Continuing Equity Owners under certain circumstances. See Note 13, Liabilities under Tax Receivabl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abilities under Tax Receivable Agreement</t>
        </is>
      </c>
      <c r="B1" s="2" t="inlineStr">
        <is>
          <t>12 Months Ended</t>
        </is>
      </c>
    </row>
    <row r="2">
      <c r="B2" s="2" t="inlineStr">
        <is>
          <t>Dec. 31, 2020</t>
        </is>
      </c>
    </row>
    <row r="3">
      <c r="A3" s="3" t="inlineStr">
        <is>
          <t>Income Tax Disclosure [Abstract]</t>
        </is>
      </c>
    </row>
    <row r="4">
      <c r="A4" s="4" t="inlineStr">
        <is>
          <t>Liabilities under Tax Receivable Agreement</t>
        </is>
      </c>
      <c r="B4" s="4" t="inlineStr">
        <is>
          <t xml:space="preserve">Liabilities under Tax Receivable Agreement On November 1, 2017, the Company entered into the Tax Receivable Agreement with FAH, LLC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for Class A common stock or cash, and (ii) certain additional tax benefits attributable to payments made under the Tax Receivable Agreement. FAH, LLC intends to have in effect an election under Section 754 of the Internal Revenue Code effective for each taxable year in which a redemption or exchange (including deemed exchange) of common units for cash or stock occurs. These tax benefit payments are not conditioned upon one or more of the Continuing Equity Owners maintaining a continued ownership interest in FAH, LLC. In general, the Continuing Equity Owners’ rights under the Tax Receivable Agreement are assignable, including to transferees of common units in FAH, LLC (other than the Company as transferee pursuant to a redemption or exchange of common units in FAH, LLC). The Company expects to benefit from the remaining 15% of the tax benefits, if any, that the Company may realize. The Company is not obligated to make any payments under the Tax Receivable Agreement until the tax benefits associated with the transaction that gave rise to the payment are realized. Amounts payable under the Tax Receivable Agreement are contingent upon, among other things, (i) the generation of future taxable income over the term of the Tax Receivable Agreement and (ii) future changes in tax laws. If the Company does not generate sufficient taxable income in the aggregate over the term of the Tax Receivable Agreement to utilize the tax benefits, then it would not be required to make the related Tax Receivable Agreement payments. During years ended December 31, 2020 and 2019, the Company acquired an aggregate of 0.5 million and 9.5 million common units of FAH, LLC, respectively, in connection with the redemption of common units, which resulted in an increase in the tax basis of our investment in FAH, LLC subject to the provisions of the Tax Receivable Agreement. As a result of these exchanges, during the years ended December 31, 2020 and 2019, the Company recognized an increase to its net deferred tax assets in the amount of $0.5 million and $48.1 million, respectively, and corresponding Tax Receivable Agreement liabilities, representing 85% of the aggregate tax benefits we expect to realize from the tax basis increases related to the redemption of FAH, LLC common units, after concluding it was probable that such Tax Receivable Agreement payments would be paid in the future based on our estimate of future taxable income. There were no transactions subject to the Tax Receivable Agreement for which the Company did not recognize the related liability during the years ended December 31, 2020, 2019 and 2018, as we concluded that it was probable that the Company would have sufficient future taxable income to utilize all of the related tax benefits. The following table summarizes changes in the amount of the Company’s Tax Receivable Agreement liability for the three years ended December 31, 2020, 2019 and 2018 (in thousands): Year Ended December 31, 2020 2019 2018 Beginning Balance $ 65,816 $ 6,771 $ — Additional liabilities for exchanges 1,000 59,045 6,771 Adjustment to remeasurement of liabilities 87 152 — Payments under tax receivable agreement (4,586) (152) — Ending balance $ 62,317 $ 65,816 $ 6,7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following table summarizes the Company’s future minimum commitments as of December 31, 2020 (in thousands): 2021 2022 2023 2024 2025 Thereafter Total Long term debt $ 11,750 $ 24,969 $ 29,375 $ 127,781 $ — $ — $ 193,875 Operating leases 14,315 14,312 11,952 11,279 10,028 27,614 89,500 Liabilities under tax receivable agreement (1) 2,020 5,350 3,651 3,724 3,804 43,768 62,317 Minimum royalty obligations (2) 4,985 231 63 — — — 5,279 Total $ 33,070 $ 44,862 $ 45,041 $ 142,784 $ 13,832 $ 71,382 $ 350,971 (1) See Note 13, Liabilities under Tax Receivable Agreement. (2) Represents minimum guaranteed royalty payments under licensing arrangement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Employment Agreements The Company has employment agreements with certain officers. The agreements include, among other things, an annual bonus based on certain performance metrics of the Company, as defined by the board, and up to one year’s severance pay beyond termination date. Debt The Company has entered into a credit agreement which includes a term loan facility and a revolving credit facility. See Note 10, Debt. Leases The Company has entered into non-cancellable operating leases for office, warehouse, and distribution facilities, with original lease periods expiring through 2032.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See Note 11, Leases. Liabilities under Tax Receivable Agreement The Company is party to the Tax Receivable Agreement with FAH, LLC and each of the Continuing Equity Owners that provides for the payment by the Company to the Continuing Equity Owners under certain circumstances. See Note 13, Liabilities under Tax Receivable Agreement.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 For example, on March 10, 2020, a purported stockholder of the Company filed a putative class action lawsuit in the United States District Court for the Central District of California against us and certain of our officers, entitled Ferreira v. Funko, Inc. et al. The complaint alleges that we violated Sections 10(b) and 20(a) of the Securities Exchange Act of 1934, as amended (the “Exchange Act”) as well as Rule 10b-5 promulgated thereunder, by making allegedly materially misleading statements in our earnings announcement and Quarterly Report on Form 10-Q for the quarter ended September 30, 2019, as well as by omitting material facts necessary to make the statements made therein not misleading. The lawsuit seeks, among other things, compensatory damages and attorneys’ fees and costs. Two additional complaints making substantially similar allegations— Nahas v. Funko, Inc. et al. and Dachev v. Funko, Inc. et al. —were filed April 3, 2020 in the United States District Court for the Central District of California and April 9, 2020 in the United States District Court for the Western District of Washington, respectively. On June 11, 2020, the Central District of California actions were consolidated for all purposes into one action under the Ferreira caption, and a lead plaintiff and lead counsel were appointed pursuant to the Private Securities Litigation Reform Act. Lead plaintiff filed the consolidated complaint on July 31, 2020, against us and certain of our officers and directors, as well as entities affiliated with ACON. The consolidated complaint added Section 10(b) and 20(a) claims based on our earnings announcement and Quarterly Report on Form 10-Q for the quarter ended June 30, 2019, as well as claims under Section 20A of the Securities Exchange Act of 1934. All defendants moved to dismiss the consolidated action on October 2, 2020, and briefing on the motions to dismiss concluded on January 29, 2021. On February 26, 2021, the Court granted our motion to dismiss the Ferreira action, allowing the plaintiffs leave to amend the complaint. On June 25, 2020, the Dachev action was voluntarily dismissed. Five shareholder derivative actions based on the earnings announcement and Quarterly Report on Form 10-Q for the quarter ended September 30, 2019 have been brought on behalf of the Company against certain of our directors and officers. Specifically, on April 23, June 5, and June 10, 2020, the actions captioned Cassella v. Mariotti et al. , Evans v. Mariotti et al. , and Igelido v. Mariotti et al. , respectively, were filed in the United States District Court for the Central District of California. On July 6, 2020, these three actions were consolidated for all purposes into one action under the title In re Funko, Inc. Derivative Litigation , and on August 13, 2020, the consolidated action was stayed pending final resolution of the motion to dismiss in the Ferreira action. Additionally, on July 14 and July 31, 2020, the actions captioned Rubin v. Mariotti et al. and Fletcher v. Mariotti et al. , respectively, were filed in the United States District Court for the District of Delaware. These two actions were consolidated for all purposes into one action under the title In re Funko, Inc. Stockholder Derivative Litigation on September 8, 2020. On October 30, 2020, the consolidated action was transferred to the United States District Court for the Central District of California. The complaints filed in the shareholder derivative actions have alleged breaches of fiduciary duties, unjust enrichment, waste of corporate assets, insider trading, and violations of the Exchange Act. The actions seek, among other things, payment of damages to the Company and to disgorge the directors and officers from all profits and benefits they obtained due to their alleged wrongful conduct. Additionally, between November 16, 2017 and June 12, 2018, seven purported stockholders of the Company filed putative class action lawsuits in the Superior Court of Washington in and for King County against us, certain of our officers and directors, ACON, Fundamental, the underwriters of our IPO, and certain other defendants. On July 2, 2018, the suits were ordered consolidated for all purposes into one action under the title In re Funko, Inc. Securities Litigation . On August 1, 2018, plaintiffs filed a consolidated complaint against us, certain of our officers and directors, ACON, Fundamental, and certain other defendants. On October 1, 2018, we moved to dismiss the action. The motion was fully briefed as of November 30, 2018, and oral argument on the motion was held on May 3, 2019. On August 2, 2019, the Court granted our motion to dismiss the consolidated state litigation, allowing plaintiffs leave to amend the complaint. The Court found, inter alia, that “Funko’s statements regarding its financial disclosures were not materially false or misleading” and that “plaintiffs have not shown that Funko’s ‘opinion statements’ were false or that such statements were not simply corporate optimism or puffery.” On October 3, 2019, plaintiffs filed a first amended consolidated complaint. We moved to dismiss that complaint on December 5, 2019. The motion was fully briefed as of March 17, 2020, and oral argument on the motion was held on May 15, 2020. On August 5, 2020, the Superior Court of Washington in and for King County dismissed the consolidated action with prejudice. Plaintiffs filed a notice of appeal to the Washington Court of Appeals on September 4, 2020 and their opening brief on February 12, 2021. We expect briefing on the appeal to conclude mid-2021. On June 4, 2018, a putative class action lawsuit entitled Kanugonda v. Funko, Inc., et al. was filed in the United States District Court for the Western District of Washington against us, certain of our officers and directors, and certain other defendants. On January 4, 2019, a lead plaintiff was appointed in that case. On April 30, 2019, the lead plaintiff filed an amended complaint against the previously named defendants. The parties to the federal action, now captioned Berkelhammer v. Funko, Inc. et al. , have agreed to a stay of that action pending developments in the state case. The complaints in Washington state court and Berkelhammer v. Funko, Inc. et al. allege that we violated Sections 11, 12, and 15 of the Securities Act of 1933, as amended, by making allegedly materially misleading statements in documents filed with the U.S. Securities and Exchange Commission in connection with our IPO and by omitting material facts necessary to make the statements made therein not misleading. The lawsuits seek, among other things, compensatory statutory damages and rescissory damages in account of the consideration paid for our Class A common stock by the plaintiffs and members of the putative class, as well as attorneys’ fees and costs. Finally, on December 8, 2020 and February 3, 2021, two purported stockholders of the Company filed complaints against us in the Court of Chancery of the State of Delaware to compel inspection of books and records pursuant to 8 Del. C. § 220. Those actions, captioned Silverberg v. Funko, Inc. and De La Combe v. Funko, Inc. , respectively, are pending. We are party to additional legal proceedings incidental to our business. While the outcome of these additional matters could differ from management’s expectations, we do not believe that the resolution of such matters is reasonably likely to have a material effect on our results of operations or financial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The Company identifies its segments according to how the business activities are managed and evaluated and for which discrete financial information is available and for which is regularly reviewed by its Chief Operating Decision Maker (“CODM”) to allocate resources and assess performance. Because its CODM reviews financial performance and allocates resources at a consolidated level on a regular basis, it has one segment. The following tables present summarized product information as a percent of sales: Year ended December 31, 2020 2019 2018 Figures 77.2 % 80.8 % 81.6 % Other 22.8 % 19.2 % 18.4 % Year ended December 31, 2020 2019 2018 Pop! Branded Products 76.2 % 78.6 % 76.1 % Loungefly Branded Products 13.0 % 9.1 % 5.6 % Other 10.8 % 12.3 % 18.3 % The following tables present summarized geographical information (in thousands): Year ended December 31, 2020 2019 2018 Net sales: United States $ 488,823 $ 523,897 $ 466,044 Europe 111,997 198,203 149,260 Other International 51,717 73,022 70,769 Total net sales $ 652,537 $ 795,122 $ 686,073 December 31, 2020 2019 Long-lived assets: United States $ 72,813 $ 78,394 Vietnam and China 16,144 19,606 United Kingdom 29,998 35,396 Total long-lived assets $ 118,955 $ 133,3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The Company sells products to Forbidden Planet, a U.K. retailer through its wholly owned subsidiary Funko UK, Ltd. One of the investors in Forbidden Planet is an employee of Funko UK, Ltd. For the years ended December 31, 2020 and 2019, the Company recorded approximately $2.0 million and $2.3 million, respectively, in net sales from business with Forbidden Planet. At December 31, 2020 and 2019, accounts receivable from Forbidden Planet were $0.5 million and $0.2 million on the consolidated balance sheets, respectively.In February 2019, in connection with the Forrest-Pruzan Acquisition, the Company assumed two leases of office space with Roll and Move, LLC and Roll and Move II LLC, both of which are owned by certain former owners of Forrest-Pruzan Creative LLC, one of whom remains an employee of the Company. For both of the years ended December 31, 2020 and 2019, the Company recorded $0.2 million, of rental expense related to the leases, which was recorded in selling, general and administrative expenses i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We currently maintain the Funko 401(k) Plan, a defined contribution retirement and savings plan, for the benefit of our employees, including our named executive officers, who satisfy certain eligibility requirements. Our named executive officers are eligible to participate in the 401(k) Plan on the same terms as other full-time employees. The Code allows eligible employees to defer a portion of their compensation, within prescribed limits, on a pre-tax basis through contributions to the 401(k) Plan. Currently, we match contributions made by participants in the 401(k) Plan up to 4% of the employee earnings, and these matching contributions are fully vested as of the date on which the contribution is made. We believe that providing a vehicle for tax-deferred retirement savings though our 401(k) Plan, and making fully vested matching contributions, adds to the overall desirability of our compensation package and further incentivizes our employees, including our named executive officers, in accordance with our compensation policies. The Company’s employer matching contributions were $1.5 million, $1.6 million and $1.1 million for the years ended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The Amended and Restated Certificate of Incorporation authorizes the issuance of up to 200,000,000 shares of Class A common stock, up to 50,000,000 shares of Class B common stock and 20,000,000 shares of preferred stock, each having a par value of $0.0001 per share. Shares of Class A common stock have both economic and voting rights. Shares of Class B common stock have no economic rights, but do have voting rights. Holders of shares of Class A common stock and Class B common stock are entitled to one vote per share on all matters presented to stockholders. The Company’s board of directors has the discretion to determine the rights, preferences, privileges, restrictions and liquidation preferences of any series of preferred stock. Reorganization Transactions On November 1, 2017, in connection with the completion of the IPO, the Company completed a series of reorganization Transactions. The Transactions included the following: • The amendment and restatement of the existing FAH, LLC limited liability company agreement (the “FAH LLC Agreement”) to, among other things, (i) convert all existing ownership interests (including vested profits interests and all unvested profits interests and existing warrants to purchase ownership interests in FAH, LLC) into common units of FAH, LLC (subject to common units received in exchange for unvested profits interests remaining subject to time-based vesting requirements), and (ii) appoint the Company as FAH, LLC’s sole managing member upon its acquisition of common units in connection with the IPO; • The amendment and restatement of the Company’s certificate of incorporation to, among other things, provide (i) for Class A common stock, with each share of Class A common stock entitling its holders to one vote per share on all matters presented to stockholders generally and (ii) for Class B common stock, with each share of Class B common stock entitling its holders to one vote per share on all matters presented to stockholders generally and that shares of Class B common stock may only be held by the Continuing Equity Owners and their permitted transferees; • Certain funds affiliated with ACON Funko Investors (the “Former Equity Owners”) exchanged their indirect ownership interests in common units of FAH, LLC for 12,921,039 shares of Class A common stock on a one-for-one basis; and • The Company entered into (i) a stockholders’ agreement with ACON Funko Investors and the Former Equity Owners, Fundamental Capital, LLC and Funko International, LLC (collectively, “Fundamental”) and Brian Mariotti, the Company’s Chief Executive Officer, (ii) a registration rights agreement with certain of the Original Equity Owners (including each of the Company’s executive officers), and (iii) a tax receivable agreement (the “Tax Receivable Agreement”) with FAH, LLC and each of the Continuing Equity Owners. The Transactions were effected on November 1, 2017, prior to the time the Company’s Class A common stock was registered under the Exchange Act, and prior to the completion of the IPO. FAH, LLC Recapitalization The FAH LLC Agreement, among other things, appointed the Company as FAH, LLC’s sole managing member and reclassified all outstanding membership interests in FAH, LLC as non-voting common units. As the sole managing member of FAH, LLC, the Company controls the management of FAH, LLC. As a result, the Company consolidates FAH, LLC’s financial results and reports a non-controlling interest related to the economic interest of FAH, LLC held by the Continuing Equity Owners. The Amended and Restated Certificate of Incorporation and the FAH LLC Agreement discussed above requires FAH, LLC and the Company to, at all times, maintain (i) a one-to-one ratio between the number of shares of Class A common stock issued by the Company and the number of common units owned by the Company and (ii) a one-to-one ratio between the number of shares of Class B common stock owned by the Continuing Equity Owners and the number of common units owned by the Continuing Equity Owners (other than common units issuable upon the exercise of options and common units that are subject to time-based vesting requirements (the “Excluded Common Units”)). The Company may issue shares of Class B common stock only to the extent necessary to maintain the one-to-one ratio between the number of common units of FAH, LLC held by the Continuing Equity Owners (other than the Excluded Common Units) and the number of shares of Class B common stock issued to the Continuing Equity Owners. Shares of Class B common stock are transferable only together with an equal number of common units of FAH, LLC. Only permitted transferees of common units held by the Continuing Equity Owners will be permitted transferees of Class B common stock. The Continuing Equity Owners may from time to time at each of their options (subject, in certain circumstances, to time-based vesting requirements) require FAH, LLC to redeem all or a portion of their common units in exchange for, at the Company’s election, newly-issued shares of our Class A common stock on a one-for-one basis or a cash payment equal to a volume weighted average market price of one share of Class A common stock for each common unit redeemed, in each case in accordance with the terms of the FAH LLC Agreement; provided that, at the Company’s election, the Company may effect a direct exchange of such Class A common stock or such cash, as applicable, for such common units. The Continuing Equity Owners may exercise such redemption right for as long as their common units remain outstanding. Simultaneously with the payment of cash or shares of Class A common stock, as applicable, in connection with a redemption or exchange of common units pursuant to the terms of the FAH LLC Agreement, a number of shares of our Class B common stock registered in the name of the redeeming or exchanging Continuing Equity Owner will be cancelled for no consideration on a one-for-one basis with the number of common units so redeemed or exchanged. Equity-Based Compensation Funko, Inc. 2017 Incentive Award Plan . On October 23, 2017, the Company adopted the Funko, Inc. 2017 Incentive Award Plan (the “2017 Plan”). The Company reserved a total of 5,518,518 shares of Class A common stock for issuance pursuant to the 2017 Plan. In connection with the IPO, the Company granted 1,028,500 options to purchase shares of Class A common stock to certain of its directors, executive officers and employees. Subsequent to the IPO, the Company has granted options to purchase shares of Class A common stock and restricted stock units on Class A common stock to certain of its directors, executive officers and employees under the 2017 Plan. Funko, Inc. 2019 Incentive Award Plan . Effective April 18, 2019, the Company adopted the Funko, Inc. 2019 Incentive Award Plan (the "2019 Plan"). We have also reserved for issuance an aggregate number of shares under the 2019 Plan equal to the sum of (i) 3,000,000 shares of our Class A common stock and (ii) an annual increase on the first day of each calendar year beginning on January 1, 2020 and ending on and including January 1, 2029, equal to the lesser of (A) 2% of the shares of Class A Common Stock outstanding as of the last day of the immediately preceding fiscal year on a fully-diluted basis and (B) such lesser number of shares of Class A common stock as determined by our board of directors. The number of unissued common shares reserved for future grants under the 2017 Plan and 2019 Plan was 686,263 and 2,291,785, respectively as of December 31, 2020. A summary of stock option activity for the year ended December 31, 2020 is as follows: Funko, Inc. Weighted Aggregate Remaining (in thousands) (in thousands) (years) Outstanding at December 31, 2019 2,683 $ 15.55 $ 7,524 8.60 Granted 926 4.63 — Exercised (3) 12.00 13 Forfeited (701) 11.52 480 Outstanding at December 31, 2020 2,905 13.05 4,069 8.05 Options exercisable at December 31, 2020 1,361 $ 14.80 $ — 7.48 A summary of restricted stock unit activity for the year ended December 31, 2020 is as follows: Funko, Inc. Weighted Average Aggregate Remaining (in thousands) (in thousands) (years) Unvested at December 31, 2019 1,548 $ 15.72 $ 26,564 3.14 Granted 662 4.85 3,282 Vested (218) 13.10 1,477 Forfeited (124) 9.61 805 Unvested at December 31, 2020 1,868 $ 12.58 $ 19,394 2.37 Options to purchase common units in FAH, LLC. In connection with the IPO, existing options to purchase Class A units in FAH, LLC were converted into 555,867 options to purchase common units in FAH, LLC. A summary of FAH, LLC stock option activity for the year ended December 31, 2020 is as follows: FAH, LLC Stock Weighted Aggregate Remaining (in thousands) (in thousands) (years) Outstanding at December 31, 2019 436 0.43 7,299 3.87 Exercised (208) 0.85 944 Forfeited — Cancelled — Outstanding at December 31, 2020 228 $ 0.05 $ 2,437 2.41 Options exercisable at December 31, 2020 228 $ 0.05 $ 2,437 2.41 Unvested common units in FAH, LLC. In connection with the IPO, unvested common units to purchase profit interests in FAH, LLC were converted into 1,901,327 unvested common units of FAH, LLC. A summary of unvested common unit activity for the year ended December 31, 2020 is as follows: Common Weighted (in thousands) Unvested at December 31, 2019 42 $ 110 Granted — — Vested (40) 106 Forfeited (2) 4 Unvested at December 31, 2020 — $ — The following table presents information on stock option exercises (in thousands): Year ended December 31, 2020 2019 2018 Cash received for exercise price $ 219 $ 2,217 $ 23 Intrinsic value $ 957 $ 3,404 $ 62 Equity-based compensation expense . The Company measures and recognizes expense for its equity-based compensation granted to employees and directors based on the fair value of the awards on the grant date. The fair value of restricted stock units is based on the market price of Class A common stock on the date of grant. The fair value of option awards is estimated at the grant date using the Black-Scholes option pricing model that requires management to apply judgment and make estimates, including: • Volatility —this is estimated based primarily on historical volatilities of a representative group of publicly traded consumer product companies with similar characteristics • Risk-free interest rate —this is the U.S. Treasury rate as of the grant date having a term equal to the expected term of the award • Expected term —represents the estimated period of time until an award is exercised and was calculated based on the simplified method • Dividend yield —the Company does not plan to pay dividends in the foreseeable future For each of the options granted under the 2017 Plan and 2019 Plan, the following were the weighted-average of the option pricing model inputs: Year ended December 31, 2020 2019 2018 Expected term (years) 6.05 6.07 6.25 Expected volatility 45.6 % 38.7 % 34.4 % Risk-free interest rate 0.5 % 2.4 % 2.8 % Dividend yield — % — % — % The weighted-average fair value of stock options granted for the years ended December 31, 2020, 2019 and 2018 was $1.90, $8.35, and $5.31 per share, respectively. Equity-based compensation expense is recognized on a straight-line basis over the vesting period of the award. The Company records equity-based compensation to selling, general and administrative expense on the consolidated statements of operations. Equity-based compensation for the years ended December 31, 2020, 2019 and 2018 was $10.1 million, $13.0 million and $9.1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The Company is the sole managing member of FAH, LLC and as a result consolidates the financial results of FAH, LLC. The Company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Net income and comprehensive income are attributed between Funko, Inc. and noncontrolling interest holders based on each party’s relative economic ownership interest in FAH, LLC. As of December 31, 2020, 2019 and 2018, Funko, Inc. owned 35.7 million, 34.9 million and 25.0 million of FAH, LLC common units, respectively, representing a 69.5%, 68.7% and 50.2% economic ownership interest in FAH, LLC, respectively. Net income and comprehensive income of FAH, LLC excludes certain activity attributable to Funko, Inc., including $10.0 million, $10.8 million and $6.4 million of equity-based compensation expense for share-based compensation awards issued by Funko, Inc. for the years ended December 31, 2020, 2019 and 2018, respectively, and $0.4 million of income tax benefit, $2.2 million and $3.6 million of income tax expense for corporate, federal, state and local taxes attributable to Funko, Inc.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9763</v>
      </c>
      <c r="C4" s="7" t="n">
        <v>27820</v>
      </c>
      <c r="D4" s="7" t="n">
        <v>25062</v>
      </c>
    </row>
    <row r="5">
      <c r="A5" s="3" t="inlineStr">
        <is>
          <t>Other comprehensive income:</t>
        </is>
      </c>
    </row>
    <row r="6">
      <c r="A6" s="4" t="inlineStr">
        <is>
          <t>Foreign currency translation gain (loss), net of tax effect of $(274), $(282) and $51 for the years ended December 31, 2020, 2019 and 2018, respectively</t>
        </is>
      </c>
      <c r="B6" s="6" t="n">
        <v>1415</v>
      </c>
      <c r="C6" s="6" t="n">
        <v>1458</v>
      </c>
      <c r="D6" s="6" t="n">
        <v>-2020</v>
      </c>
    </row>
    <row r="7">
      <c r="A7" s="4" t="inlineStr">
        <is>
          <t>Comprehensive income</t>
        </is>
      </c>
      <c r="B7" s="6" t="n">
        <v>11178</v>
      </c>
      <c r="C7" s="6" t="n">
        <v>29278</v>
      </c>
      <c r="D7" s="6" t="n">
        <v>23042</v>
      </c>
    </row>
    <row r="8">
      <c r="A8" s="4" t="inlineStr">
        <is>
          <t>Less: Comprehensive income attributable to non-controlling interests</t>
        </is>
      </c>
      <c r="B8" s="6" t="n">
        <v>6290</v>
      </c>
      <c r="C8" s="6" t="n">
        <v>16595</v>
      </c>
      <c r="D8" s="6" t="n">
        <v>16552</v>
      </c>
    </row>
    <row r="9">
      <c r="A9" s="4" t="inlineStr">
        <is>
          <t>Comprehensive income attributable to Funko, Inc.</t>
        </is>
      </c>
      <c r="B9" s="7" t="n">
        <v>4888</v>
      </c>
      <c r="C9" s="7" t="n">
        <v>12683</v>
      </c>
      <c r="D9" s="7" t="n">
        <v>649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and Diluted Earnings per Share Basic earnings per share of Class A common stock is computed by dividing net income available to Funko, Inc. by the weighted-average number of shares of Class A common stock outstanding during the period. Diluted earnings per share of Class A common stock is computed by dividing net income available to Funko,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Year Ended December 31, 2020 Year Ended December 31, 2019 Year Ended December 31, 2018 (in thousands, except per share data) Numerator: Net income $ 9,763 $ 27,820 $ 25,062 Less: net income attributable to non-controlling interests 5,802 16,095 17,599 Net income attributable to Funko, Inc. — basic $ 3,961 $ 11,725 $ 7,463 Add : Reallocation of net income attributable to non- controlling interests from the assumed exchange of common units of FAH, LLC for Class A common stock — — — Net income attributable to Funko, Inc. — diluted $ 3,961 $ 11,725 $ 7,463 Denominator: Weighted-average shares of Class A common stock outstanding 35,270,795 30,897,569 23,821,025 Add: Dilutive common units of FAH, LLC that are convertible into Class A common stock 304,327 1,064,145 1,381,637 Add: Dilutive Funko, Inc. equity compensation awards 194,891 964,059 357,396 Weighted-average shares of Class A common stock outstanding 35,770,013 32,925,773 25,560,058 Earnings per share of Class A common stock — basic $ 0.11 $ 0.38 $ 0.31 Earnings per share of Class A common stock — diluted $ 0.11 $ 0.36 $ 0.29 For the years ended December 31, 2020, 2019 and December 31, 2018 an aggregate of 19.7 million, 20.1 million and 25.7 million of potentially dilutive securities, respectively, were excluded from the weighted-average in the computation of diluted earnings per share of Class A common stock because the effect would have been anti-dilutive. For the years ended December 31, 2020, 2019 and 2018 anti-dilutive securities included 15.8 million, 19.1 million and 25.1 million of common units of FAH, LLC that are convertible into Class A common stock, but were excluded from the computations of diluted earnings per share because the effect would have been anti-dilutive under the if-converted method.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Company’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t>
        </is>
      </c>
    </row>
    <row r="5">
      <c r="A5" s="4" t="inlineStr">
        <is>
          <t>Cash Equivalents</t>
        </is>
      </c>
      <c r="B5" s="4" t="inlineStr">
        <is>
          <t>Cash Equivalents Cash equivalents include amounts due from third-party financial institutions for credit and debit card transactions. These receivables typically settle in less than 5 days and were $0.9 million and $0.2 million for December 31, 2020 and 2019, respectively.</t>
        </is>
      </c>
    </row>
    <row r="6">
      <c r="A6" s="4" t="inlineStr">
        <is>
          <t>Concentrations of Business and Credit Risk</t>
        </is>
      </c>
      <c r="B6" s="4" t="inlineStr">
        <is>
          <t>Concentrations of Business and Credit Risk The Company grants credit to its customers on an unsecured basis. As of December 31, 2020 and 2019, the balance of accounts receivable consisted of 11% and 8%, respectively, of amounts owed from the largest customer for the given period. The collection of these receivables has been within the terms of the associated customer agreement. For the years ended December 31, 2020, 2019 and 2018 there was no individual customer that generated net sales over 10%. For the year ended December 31, 2020, 12% and 11% of sales were related to the Company’s two largest license agreements with no other license agreements accounting for more than 10% of sales. For both of the years ended December 31, 2019 and 2018, there were three license agreements that accounted for more than 10% of sales. The Company maintains its cash within bank deposit accounts at high quality, accredited financial institutions. These amounts at times may exceed federally insured limits. The Company has not experienced any credit losses in such accounts and does not believe it is exposed to significant credit risk on cash.</t>
        </is>
      </c>
    </row>
    <row r="7">
      <c r="A7" s="4" t="inlineStr">
        <is>
          <t>Inventory</t>
        </is>
      </c>
      <c r="B7" s="4" t="inlineStr">
        <is>
          <t>Inventory Inventory consists primarily of figures, plush, apparel, homewares, accessories, games and other finished goods, and is accounted for using the first-in, first-out (“FIFO”) method. Inventory costs include direct product costs and freight costs. The Company maintains reserves for excess and obsolete inventories to reflect the inventory balance at the lower of cost or net realizable value. This valuation requires us to make judgments, based on currently available information, about the likely method of disposition, such as through sales to customers, or liquidation, and expected recoverable value of each disposition category. The Company estimates obsolescence based on assumptions regarding future demand. Reserves for excess and obsolete inventories were $8.6 million and $23.3 million as of December 31, 2020 and 2019, respectively. During the year ended December 31, 2019, the Company recorded a $16.8 million charge related to the write-down of inventory as a result of the Company's decision to dispose of slower moving inventory to increase operational capacity. This charge is incremental to normal course reserves.</t>
        </is>
      </c>
    </row>
    <row r="8">
      <c r="A8" s="4" t="inlineStr">
        <is>
          <t>Property and Equipment</t>
        </is>
      </c>
      <c r="B8" s="4" t="inlineStr">
        <is>
          <t>Property and Equipment Property and equipment is stated at historical cost, net of accumulated depreciation, and, if applicable, impairment charges. Depreciation of property and equipment is recorded using the straight-line method over the shorter of the estimated useful life of the asset or the lease term. The estimated useful lives of our property and equipment are generally as follows: Asset Lives (in years) Tooling and molds 2 Furniture, fixtures, and warehouse equipment 2 to 7 Computer equipment, software and other 3 to 5 Leasehold improvements Lesser of useful life or term of lease</t>
        </is>
      </c>
    </row>
    <row r="9">
      <c r="A9" s="4" t="inlineStr">
        <is>
          <t>Revenue Recognition and Sales Allowance</t>
        </is>
      </c>
      <c r="B9" s="4" t="inlineStr">
        <is>
          <t xml:space="preserve">Revenue Recognition and Sales Allowance Revenue from the sale of Company products is recognized when control of the goods is transferred to the customer, which is upon shipment or upon receipt of finished goods by the customer, depending on the contract terms. The Company routinely enters into arrangements with its customers to provide sales incentives, support customer promotions, and provide allowances for returns and defective merchandise. These sales adjustments require management to make estimates. In making these estimates, management considers all available information including the overall business environment, historical trends and information from customers, such as agreed upon customer contract terms as well as historical experience from the customer. The costs of these programs reduce gross sales in the period the related sale is recognized. The Company adjusts its estimates at least quarterly or when facts and circumstances used in the estimate process change; historically these adjustments have not been material. We have made an accounting policy election to exclude from revenue all taxes assessed by a governmental authority that are both imposed on and concurrent with a specific revenue-producing transaction and collected by the Company from a customer (for example, sales, use, value-added, and certain excise taxes). We have elected to account for shipping and handling activities that occur after control of the related good transfers as fulfillment activities instead of assessing such activities as performance obligations. Accordingly, shipping and handling activities that are performed by the Company, whether before or after a customer has obtained control of the products, are considered fulfillment costs to satisfy our performance obligation to transfer the products, and are recorded as incurred within cost of sales. We have elected the practical expedient to not recognize a significant financing component for contracts that include payments terms of one year or less. We have also elected the practical expedient permitting expensing of costs to obtain a contract when the expected amortization period is one year or less. Shipping Revenue and Costs Shipping and handling costs include inbound freight costs and the cost to ship product to the customer and are included in cost of sales. Shipping fees billed to customers are included in net sales. Royalties We enter into agreements for rights to licensed trademarks, copyrights and likenesses for use in our products. These licensing agreements require the payment of royalty fees to the licensor based on a percentage of revenue. Many licensing agreements also require minimum royalty commitments. When royalty fees are paid in advance, we record these payments as a prepaid asset. If we determine that it is probable that the expected revenue will not be realized, a reserve is recorded against the prepaid asset for the non-recoverable portion. As of December 31, 2020 , we recorded a prepaid asset of $6.3 million, net of a reserve of $1.0 million. As of December 31, 2019, we recorded a prepaid asset of $13.0 million, net of a reserve of $2.4 million. </t>
        </is>
      </c>
    </row>
    <row r="10">
      <c r="A10" s="4" t="inlineStr">
        <is>
          <t>Advertising and Marketing Costs</t>
        </is>
      </c>
      <c r="B10" s="4" t="inlineStr">
        <is>
          <t>Advertising and Marketing Costs Advertising and marketing costs are expensed when the advertising or marketing event takes place. These costs include the fees to participate in trade shows and Comic-Cons, as well as costs to develop promotional video and other online content created for advertising purposes. These costs are included in selling, general and administrative expenses and for the years ended December 31, 2020 , 2019 and 2018 were $7.7 million, $11.3 million, and $10.1 million, respectively. The Company enters into cooperative advertising arrangements with customers. The fees related to these arrangements are recorded as a reduction of net sales in the accompanying consolidated statements of operations because the Company has determined it does not receive an identifiable benefit and cannot reasonably estimate the fair value of these arrangements.</t>
        </is>
      </c>
    </row>
    <row r="11">
      <c r="A11" s="4" t="inlineStr">
        <is>
          <t>Product Design and Development Costs</t>
        </is>
      </c>
      <c r="B11" s="4" t="inlineStr">
        <is>
          <t>Product Design and Development CostsProduct design and development costs are recognized in selling, general and administrative expenses in the consolidated statements of operations as incurred.</t>
        </is>
      </c>
    </row>
    <row r="12">
      <c r="A12" s="4" t="inlineStr">
        <is>
          <t>Foreign Currency</t>
        </is>
      </c>
      <c r="B12" s="4" t="inlineStr">
        <is>
          <t>Foreign CurrencyWe have international sales and operating expenses that are denominated in local functional currencies. The functional currency of our international subsidiaries is the same as the local currency. Assets and liabilities of these subsidiaries are translated into U.S. dollars at period-end foreign exchange rates, and revenues and expenses are translated at average rates prevailing throughout the period. Translation adjustments are included in other comprehensive income on the consolidated statements of comprehensive income. Transaction gains and losses including intercompany transactions denominated in a currency other than the functional currency of Funko, Inc. are included in other expense (income), net on our consolidated statements of operations.</t>
        </is>
      </c>
    </row>
    <row r="13">
      <c r="A13" s="4" t="inlineStr">
        <is>
          <t>Recently Adopted Accounting Standards</t>
        </is>
      </c>
      <c r="B13" s="4" t="inlineStr">
        <is>
          <t>Recently Adopted Accounting Standards Credit Losses. In June 2016, the FASB issued ASU 2016-13, "Financial Instruments - Credit Losses (Topic 326): Measurement of Credit Losses on Financial Instruments," and since modified the standard with several ASUs (collectively, the "new credit loss standard"). The new credit loss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he Company adopted the standard on January 1, 2020 with no recorded cumulative-effect adjustment. Comparative information has not been restated and continues to be reported under the standards in effect for thos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chedule I: Condensed Financial Information of Registrant (Tables)</t>
        </is>
      </c>
      <c r="B1" s="2" t="inlineStr">
        <is>
          <t>12 Months Ended</t>
        </is>
      </c>
    </row>
    <row r="2">
      <c r="B2" s="2" t="inlineStr">
        <is>
          <t>Dec. 31, 2020</t>
        </is>
      </c>
    </row>
    <row r="3">
      <c r="A3" s="3" t="inlineStr">
        <is>
          <t>Segment Reporting [Abstract]</t>
        </is>
      </c>
    </row>
    <row r="4">
      <c r="A4" s="4" t="inlineStr">
        <is>
          <t>Condensed Financial Statements</t>
        </is>
      </c>
      <c r="B4" s="4" t="inlineStr">
        <is>
          <t xml:space="preserve"> Year Ended December 31, 2020 2019 2018 (in thousands) Intercompany revenue $ 307 $ 739 $ 1 Selling, general, and administrative expenses 10,269 11,211 6,397 Total operating expenses 10,269 11,211 6,397 Loss from operations (9,962) (10,472) (6,396) Interest (expense) income, net (36) — 26 Tax receivable agreement liability adjustment (87) (152) — Equity in net income of subsidiaries 13,674 24,525 17,432 Income before income taxes 3,589 13,901 11,062 Income tax (benefit) expense (372) 2,176 3,599 Net income $ 3,961 $ 11,725 $ 7,463 Year Ended December 31, 2020 2019 2018 (in thousands) Net income $ 3,961 $ 11,725 $ 7,463 Other comprehensive income: Foreign currency translation gain (loss), net of tax effect of $(274), $(282) and $51 for the years ended December 31, 2020, 2019 and 2018, respectively 927 958 (973) Comprehensive income attributable to $ 4,888 $ 12,683 $ 6,490 December 31, 2020 2019 (in thousands, except per share data) Assets Current assets: Cash and cash equivalents $ 34,568 $ 336 Income tax receivable 294 3,816 Total current assets 34,862 4,152 Intercompany receivable 117,995 144,102 Deferred tax asset 54,734 57,547 Investment in subsidiaries 97,523 85,916 Total assets $ 305,114 $ 291,717 Liabilities and Stockholders' Equity Current liabilities: Current portion of liabilities under tax receivable agreement 2,020 4,262 Accrued expenses and other current liabilities 40 — Total current liabilities 2,060 4,262 Liabilities under tax receivable agreement, net of current portion 60,297 61,554 Other long-term liabilities 490 490 Commitments and contingencies Stockholders' equity: Class A common stock, par value $0.0001 per share, 200,000 shares authorized; 35,657 shares and 34,918 shares issued and outstanding as of December 31, 2020 and 2019, respectively 4 3 Class B common stock, par value $0.0001 per share, 50,000 shares authorized; 14,040 shares and 14,515 shares issued and outstanding as of December 31, 2020 and 2019, respectively 1 1 Additional paid-in-capital 216,141 204,174 Accumulated other comprehensive income 1,718 791 Retained earnings 24,403 20,442 Total stockholders' equity 242,267 225,411 Total liabilities and stockholders' equity $ 305,114 $ 291,717 Year Ended December 31, 2020 2019 2018 (in thousands) Operating Activities Net income $ 3,961 $ 11,725 $ 7,463 Adjustments to reconcile net income to net cash provided by Equity in net income of subsidiaries (13,674) (24,525) (17,432) Equity-based compensation 10,007 10,827 6,366 Deferred tax expense (benefit) 2,792 (2,518) (873) Tax receivable liability adjustment 87 152 — Changes in operating assets and liabilities: Income tax receivable 3,521 (3,816) — Due from related parties, net 26,007 (19,182) (5,040) Prepaid expenses and other assets — (2,336) — Income taxes payable — (3,497) 2,495 Accrued expenses and other liabilities 304 1,985 547 Net cash provided by (used in) operating activities 33,005 (31,185) (6,474) Financing Activities Tax distribution received from FAH, LLC 5,825 29,502 6,495 Tax receivable agreement payments (4,639) (173) — Proceeds from exercise of equity-based options 41 2,148 23 Net cash provided by financing activities 1,227 31,477 6,518 Net increase in cash and cash equivalents 34,232 292 44 Cash and cash equivalents at beginning of period 336 44 — Cash and cash equivalents at end of period $ 34,568 $ 336 $ 44 Supplemental Cash Flow Information Income tax payments $ 2,116 $ 11,969 $ 1,430 Establishment of liabilities under tax receivable agreement 1,000 59,045 6,771 Issuance of equity instruments for acquisitions — 2,22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The estimated useful lives of our property and equipment are generally as follows: Asset Lives (in years) Tooling and molds 2 Furniture, fixtures, and warehouse equipment 2 to 7 Computer equipment, software and other 3 to 5 Leasehold improvements Lesser of useful life or term of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Purchase Consideration</t>
        </is>
      </c>
      <c r="B4" s="4" t="inlineStr">
        <is>
          <t xml:space="preserve">The purchase consideration allocated to the acquisition was as follows: Purchase Consideration at Fair Value (in thousands) Cash paid $ 6,500 Fair value of class A common stock issued 2,221 Cash holdback 1,400 Fair value of cash consideration due February 11, 2021 1,815 Total transaction price $ 11,936 Less: Noncompetition agreements (290) Consideration transferred $ 11,646 </t>
        </is>
      </c>
    </row>
    <row r="5">
      <c r="A5" s="4" t="inlineStr">
        <is>
          <t>Summary of Purchase Price Allocations</t>
        </is>
      </c>
      <c r="B5" s="4" t="inlineStr">
        <is>
          <t xml:space="preserve">The purchase price allocation for the acquisition was as follows: Assets (Liabilities) Acquired (Assumed) (in thousands) Cash and cash equivalents $ 131 Property and equipment 14 Operating lease right-of-use assets 1,027 Goodwill 8,465 Intangible assets 3,300 Other assets 17 Current liabilities (281) Operating lease liabilities (1,027) Consideration transferred $ 11,646 </t>
        </is>
      </c>
    </row>
    <row r="6">
      <c r="A6" s="4" t="inlineStr">
        <is>
          <t>Summary of Estimated Identifiable Intangible Assets Acquired</t>
        </is>
      </c>
      <c r="B6" s="4" t="inlineStr">
        <is>
          <t xml:space="preserve">The following table summarizes the identifiable intangible assets acquired in connection with the transactions described above and their estimated useful lives: Estimated Fair Value of Estimated (in thousands) (years) Intangible asset type: Intellectual property $ 720 3 Customer relationships 2,580 3 Intangible assets $ 3,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presents the balances of goodwill as of 2020 and 2019 (in thousands): Goodwill Balance as of January 1, 2019 $ 116,078 Acquisition 8,465 Foreign currency remeasurement 292 Balance as of December 31, 2019 $ 124,835 Foreign currency remeasurement 226 Balance as of December 31, 2020 $ 125,061 </t>
        </is>
      </c>
    </row>
    <row r="5">
      <c r="A5" s="4" t="inlineStr">
        <is>
          <t>Schedule of Identified Intangible Assets by Major Class</t>
        </is>
      </c>
      <c r="B5" s="4" t="inlineStr">
        <is>
          <t xml:space="preserve">The following table provides the details of identified intangible assets, by major class, for the periods indicated (in thousands): December 31, 2020 December 31, 2019 Estimated Useful Life (Years) Gross Carrying Amount Accumulated Amortization Intangible Assets, Net Gross Carrying Amount Accumulated Amortization Intangible Assets, Net Intangible assets subject Intellectual property 3 - 20 $ 115,131 $ (30,008) $ 85,123 $ 115,131 $ (24,047) $ 91,084 Trade names 10 - 20 83,359 (21,717) 61,642 83,359 (17,450) 65,909 Customer relationships 3 - 20 71,736 (20,301) 51,435 71,620 (15,633) 55,987 Licensor relationships 10 - 20 11,301 (4,068) 7,233 11,222 (2,915) 8,307 Supplier relationships 2 325 (325) — 316 (316) — Noncompetition agreements 3 290 (182) 108 290 (85) 205 Total $ 282,142 $ (76,601) $ 205,541 $ 281,938 $ (60,446) $ 221,492 </t>
        </is>
      </c>
    </row>
    <row r="6">
      <c r="A6" s="4" t="inlineStr">
        <is>
          <t>Schedule of Future Five Year Amortization of Intangible Assets</t>
        </is>
      </c>
      <c r="B6" s="4" t="inlineStr">
        <is>
          <t xml:space="preserve">The future five-year amortization of intangibles subject to amortization at December 31, 2020 was as follows (in thousands): Amortization 2021 $ 16,076 2022 15,023 2023 14,880 2024 14,880 2025 14,880 Thereafter 129,802 Total $ 205,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ummary of Accounts Receivable, Net</t>
        </is>
      </c>
      <c r="B4" s="4" t="inlineStr">
        <is>
          <t xml:space="preserve">Accounts receivable, net consisted of the following (in thousands): December 31, 2020 2019 Accounts receivable $ 135,417 $ 153,918 Less: Allowance for doubtful accounts (3,580) (2,354) Accounts receivable, net $ 131,837 $ 151,564 </t>
        </is>
      </c>
    </row>
    <row r="5">
      <c r="A5" s="4" t="inlineStr">
        <is>
          <t>Activity in Allowance for Doubtful Accounts</t>
        </is>
      </c>
      <c r="B5" s="4" t="inlineStr">
        <is>
          <t xml:space="preserve">Activity in our allowance for doubtful accounts was as follows (in thousands): December 31, 2020 2019 Allowance for doubtful accounts - beginning $ 2,354 $ 3,049 Charged to costs and other 2,396 1,094 Write offs (1,170) (1,789) Allowance for doubtful accounts - ending $ 3,580 $ 2,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in thousands): December 31, 2020 2019 Prepaid deposits for inventory and molds $ 1,373 $ 835 Prepaid royalties, net 6,260 13,016 Other prepaid expenses and current assets 7,853 6,429 Prepaid expenses and other current assets $ 15,486 $ 20,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 xml:space="preserve">Property and equipment, net consisted of the following (in thousands): December 31, 2020 2019 Tooling and molds $ 102,865 $ 88,070 Leasehold improvements 42,573 33,942 Computer equipment, software and other 11,310 10,186 Furniture, fixtures and warehouse equipment 11,762 11,231 Construction in progress 318 9,434 $ 168,828 $ 152,863 Less: Accumulated depreciation (112,687) (87,151) Property and equipment, net $ 56,141 $ 65,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Current Liabilities [Abstract]</t>
        </is>
      </c>
    </row>
    <row r="4">
      <c r="A4" s="4" t="inlineStr">
        <is>
          <t>Schedule of Accrued Expenses and Other Current Liabilities</t>
        </is>
      </c>
      <c r="B4" s="4" t="inlineStr">
        <is>
          <t xml:space="preserve">Accrued expenses and other current liabilities consisted of the following (in thousands): December 31, 2020 2019 Accrued payroll and compensation $ 13,338 $ 13,141 Accrued shipping &amp; freight costs 4,733 1,732 Accrued sales taxes 757 687 Current liabilities under tax receivable agreement 2,020 4,262 Other current liabilities 23,101 9,133 Accrued liabilities and other current liabilities $ 43,949 $ 28,9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loss) gain, tax</t>
        </is>
      </c>
      <c r="B4" s="7" t="n">
        <v>-274</v>
      </c>
      <c r="C4" s="7" t="n">
        <v>-282</v>
      </c>
      <c r="D4" s="7" t="n">
        <v>5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Debt consists of the following (in thousands): December 31, 2020 2019 Revolving Credit Facility $ — $ 25,822 Term Loan Facility 193,875 220,313 Debt issuance costs (3,105) (3,812) Total term debt 190,770 216,501 Less: current portion 10,758 13,685 Long-term debt, net $ 180,012 $ 202,816 </t>
        </is>
      </c>
    </row>
    <row r="5">
      <c r="A5" s="4" t="inlineStr">
        <is>
          <t>Maturities of Long-term Debt</t>
        </is>
      </c>
      <c r="B5" s="4" t="inlineStr">
        <is>
          <t xml:space="preserve">Maturities of long-term debt for each of the next five years and thereafter are as follows (in thousands): Term Loan Facility 2021 $ 11,750 2022 24,969 2023 29,375 2024 127,781 Total $ 193,8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Operating Lease, Liability, Maturity</t>
        </is>
      </c>
      <c r="B4" s="4" t="inlineStr">
        <is>
          <t xml:space="preserve">The future payments on the Company’s operating lease liabilities as of December 31, 2020 were as follows (in thousands): 2021 $ 14,315 2022 14,312 2023 11,952 2024 11,279 2025 10,028 Thereafter 27,614 Total lease payments 89,500 Less: imputed interest (18,148) Total $ 71,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Loss) Before Income Taxes</t>
        </is>
      </c>
      <c r="B4" s="4" t="inlineStr">
        <is>
          <t xml:space="preserve">Income before income taxes consisted of (in thousands): Year Ended December 31, 2020 2019 2018 Domestic $ 4,149 $ 21,414 $ 22,157 Foreign 7,639 10,882 8,337 Income before income taxes $ 11,788 $ 32,296 $ 30,494 </t>
        </is>
      </c>
    </row>
    <row r="5">
      <c r="A5" s="4" t="inlineStr">
        <is>
          <t>Summary of Income Tax Expense</t>
        </is>
      </c>
      <c r="B5" s="4" t="inlineStr">
        <is>
          <t xml:space="preserve">The components of the Company’s income tax expense consisted of the following (in thousands): Year Ended December 31, 2020 2019 2018 Current income taxes: Federal $ (3,030) $ 4,216 $ 4,075 State and local 59 601 486 Foreign 1,673 1,952 1,758 Current income taxes $ (1,298) $ 6,769 $ 6,319 Deferred income taxes: Federal $ 2,585 $ (2,333) $ (803) State and local 206 (185) (70) Foreign 532 225 (14) Deferred income taxes 3,323 (2,293) (887) Income tax expense $ 2,025 $ 4,476 $ 5,432 </t>
        </is>
      </c>
    </row>
    <row r="6">
      <c r="A6" s="4" t="inlineStr">
        <is>
          <t>Reconciliation of Income Tax Expense</t>
        </is>
      </c>
      <c r="B6" s="4" t="inlineStr">
        <is>
          <t>A reconciliation of income tax expense from operations computed at the U.S. federal statutory income tax rate to the Company’s effective income tax rate is as follows: Year Ended December 31, 2020 2019 2018 Expected U.S. federal income taxes at statutory rate 21.0 % 21.0 % 21.0 % State and local income taxes, net of federal benefit 2.5 1.0 1.1 Foreign taxes 18.7 5.9 5.1 Foreign tax credit (9.3) — — Non-deductible expenses 1.6 (0.8) 4.3 Change in valuation allowance 5.4 4.9 — Non-controlling interest (12.7) (10.8) (13.7) Share-based Compensation 5.1 (2.6) — Return to Provision (15.1) (3.0) (1.7) Other, net — (1.7) 1.7 Income tax expense 17.2 % 13.9 % 17.8 %</t>
        </is>
      </c>
    </row>
    <row r="7">
      <c r="A7" s="4" t="inlineStr">
        <is>
          <t>Summary of Deferred Tax Assets and Liabilities</t>
        </is>
      </c>
      <c r="B7" s="4" t="inlineStr">
        <is>
          <t xml:space="preserve">The significant items comprising deferred tax assets and liabilities is as follows (in thousands): December 31, 2020 2019 Deferred tax assets: Investment in partnership $ 46,582 $ 53,464 Tax Receivable Agreement liability 14,087 14,929 Stock-based compensation 4,195 2,666 Foreign Tax Credit 1,090 208 Other carryforwards 898 — Net operating loss carryforward 756 — Gross deferred tax assets 67,608 71,267 Valuation allowance (12,367) (11,242) Deferred tax assets, net of valuation allowance 55,241 60,025 Deferred tax liabilities: Investment in partnership — (2,246) Property and equipment (833) (341) Other (506) (232) Gross deferred tax liabilities (1,339) (2,819) Net deferred tax assets $ 53,902 $ 57,206 </t>
        </is>
      </c>
    </row>
    <row r="8">
      <c r="A8" s="4" t="inlineStr">
        <is>
          <t>Summary of Income Tax Contingencies</t>
        </is>
      </c>
      <c r="B8" s="4" t="inlineStr">
        <is>
          <t xml:space="preserve">The following table summarizes changes in the amount of the Company’s unrecognized tax benefits for uncertain tax positions for the three years ended December 31, 2020, 2019 and 2018 (in thousands): Year Ended December 31, 2020 2019 2018 Unrecognized tax benefits at January 1 $ 490 $ 490 $ 490 Increases for positions taken in current year — — — Unrecognized tax benefits at December 31 $ 490 $ 490 $ 4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under Tax Receivable Agreement (Tables)</t>
        </is>
      </c>
      <c r="B1" s="2" t="inlineStr">
        <is>
          <t>12 Months Ended</t>
        </is>
      </c>
    </row>
    <row r="2">
      <c r="B2" s="2" t="inlineStr">
        <is>
          <t>Dec. 31, 2020</t>
        </is>
      </c>
    </row>
    <row r="3">
      <c r="A3" s="3" t="inlineStr">
        <is>
          <t>Income Tax Disclosure [Abstract]</t>
        </is>
      </c>
    </row>
    <row r="4">
      <c r="A4" s="4" t="inlineStr">
        <is>
          <t>Summary of Tax Receivable Agreement Liability</t>
        </is>
      </c>
      <c r="B4" s="4" t="inlineStr">
        <is>
          <t xml:space="preserve">The following table summarizes changes in the amount of the Company’s Tax Receivable Agreement liability for the three years ended December 31, 2020, 2019 and 2018 (in thousands): Year Ended December 31, 2020 2019 2018 Beginning Balance $ 65,816 $ 6,771 $ — Additional liabilities for exchanges 1,000 59,045 6,771 Adjustment to remeasurement of liabilities 87 152 — Payments under tax receivable agreement (4,586) (152) — Ending balance $ 62,317 $ 65,816 $ 6,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ommitments</t>
        </is>
      </c>
      <c r="B4" s="4" t="inlineStr">
        <is>
          <t>The following table summarizes the Company’s future minimum commitments as of December 31, 2020 (in thousands): 2021 2022 2023 2024 2025 Thereafter Total Long term debt $ 11,750 $ 24,969 $ 29,375 $ 127,781 $ — $ — $ 193,875 Operating leases 14,315 14,312 11,952 11,279 10,028 27,614 89,500 Liabilities under tax receivable agreement (1) 2,020 5,350 3,651 3,724 3,804 43,768 62,317 Minimum royalty obligations (2) 4,985 231 63 — — — 5,279 Total $ 33,070 $ 44,862 $ 45,041 $ 142,784 $ 13,832 $ 71,382 $ 350,971 (1) See Note 13, Liabilities under Tax Receivable Agreement. (2) Represents minimum guaranteed royalty payments under licensing arrang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ummary of Product Categories as Percent of Sales</t>
        </is>
      </c>
      <c r="B4" s="4" t="inlineStr">
        <is>
          <t>The following tables present summarized product information as a percent of sales: Year ended December 31, 2020 2019 2018 Figures 77.2 % 80.8 % 81.6 % Other 22.8 % 19.2 % 18.4 % Year ended December 31, 2020 2019 2018 Pop! Branded Products 76.2 % 78.6 % 76.1 % Loungefly Branded Products 13.0 % 9.1 % 5.6 % Other 10.8 % 12.3 % 18.3 %</t>
        </is>
      </c>
    </row>
    <row r="5">
      <c r="A5" s="4" t="inlineStr">
        <is>
          <t>Summary of Net Sales and Long-Lived Assets</t>
        </is>
      </c>
      <c r="B5" s="4" t="inlineStr">
        <is>
          <t xml:space="preserve">The following tables present summarized geographical information (in thousands): Year ended December 31, 2020 2019 2018 Net sales: United States $ 488,823 $ 523,897 $ 466,044 Europe 111,997 198,203 149,260 Other International 51,717 73,022 70,769 Total net sales $ 652,537 $ 795,122 $ 686,073 December 31, 2020 2019 Long-lived assets: United States $ 72,813 $ 78,394 Vietnam and China 16,144 19,606 United Kingdom 29,998 35,396 Total long-lived assets $ 118,955 $ 133,3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 Activity</t>
        </is>
      </c>
      <c r="B4" s="4" t="inlineStr">
        <is>
          <t>A summary of stock option activity for the year ended December 31, 2020 is as follows: Funko, Inc. Weighted Aggregate Remaining (in thousands) (in thousands) (years) Outstanding at December 31, 2019 2,683 $ 15.55 $ 7,524 8.60 Granted 926 4.63 — Exercised (3) 12.00 13 Forfeited (701) 11.52 480 Outstanding at December 31, 2020 2,905 13.05 4,069 8.05 Options exercisable at December 31, 2020 1,361 $ 14.80 $ — 7.48 A summary of FAH, LLC stock option activity for the year ended December 31, 2020 is as follows: FAH, LLC Stock Weighted Aggregate Remaining (in thousands) (in thousands) (years) Outstanding at December 31, 2019 436 0.43 7,299 3.87 Exercised (208) 0.85 944 Forfeited — Cancelled — Outstanding at December 31, 2020 228 $ 0.05 $ 2,437 2.41 Options exercisable at December 31, 2020 228 $ 0.05 $ 2,437 2.41</t>
        </is>
      </c>
    </row>
    <row r="5">
      <c r="A5" s="4" t="inlineStr">
        <is>
          <t>Summary of Restricted Stock Unit Activity</t>
        </is>
      </c>
      <c r="B5" s="4" t="inlineStr">
        <is>
          <t>A summary of restricted stock unit activity for the year ended December 31, 2020 is as follows: Funko, Inc. Weighted Average Aggregate Remaining (in thousands) (in thousands) (years) Unvested at December 31, 2019 1,548 $ 15.72 $ 26,564 3.14 Granted 662 4.85 3,282 Vested (218) 13.10 1,477 Forfeited (124) 9.61 805 Unvested at December 31, 2020 1,868 $ 12.58 $ 19,394 2.37</t>
        </is>
      </c>
    </row>
    <row r="6">
      <c r="A6" s="4" t="inlineStr">
        <is>
          <t>Summary of Unvested Common Unit Activity</t>
        </is>
      </c>
      <c r="B6" s="4" t="inlineStr">
        <is>
          <t xml:space="preserve">A summary of unvested common unit activity for the year ended December 31, 2020 is as follows: Common Weighted (in thousands) Unvested at December 31, 2019 42 $ 110 Granted — — Vested (40) 106 Forfeited (2) 4 Unvested at December 31, 2020 — $ — The following table presents information on stock option exercises (in thousands): Year ended December 31, 2020 2019 2018 Cash received for exercise price $ 219 $ 2,217 $ 23 Intrinsic value $ 957 $ 3,404 $ 62 </t>
        </is>
      </c>
    </row>
    <row r="7">
      <c r="A7" s="4" t="inlineStr">
        <is>
          <t>Schedule of Option Pricing Model Inputs</t>
        </is>
      </c>
      <c r="B7" s="4" t="inlineStr">
        <is>
          <t>For each of the options granted under the 2017 Plan and 2019 Plan, the following were the weighted-average of the option pricing model inputs: Year ended December 31, 2020 2019 2018 Expected term (years) 6.05 6.07 6.25 Expected volatility 45.6 % 38.7 % 34.4 % Risk-free interest rate 0.5 % 2.4 % 2.8 % Dividend yield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ations of Numerators and Denominators Used to Compute Basic and Diluted Earnings Per Share</t>
        </is>
      </c>
      <c r="B4" s="4" t="inlineStr">
        <is>
          <t xml:space="preserve">The following table sets forth reconciliations of the numerators and denominators used to compute basic and diluted earnings per share of Class A common stock: Year Ended December 31, 2020 Year Ended December 31, 2019 Year Ended December 31, 2018 (in thousands, except per share data) Numerator: Net income $ 9,763 $ 27,820 $ 25,062 Less: net income attributable to non-controlling interests 5,802 16,095 17,599 Net income attributable to Funko, Inc. — basic $ 3,961 $ 11,725 $ 7,463 Add : Reallocation of net income attributable to non- controlling interests from the assumed exchange of common units of FAH, LLC for Class A common stock — — — Net income attributable to Funko, Inc. — diluted $ 3,961 $ 11,725 $ 7,463 Denominator: Weighted-average shares of Class A common stock outstanding 35,270,795 30,897,569 23,821,025 Add: Dilutive common units of FAH, LLC that are convertible into Class A common stock 304,327 1,064,145 1,381,637 Add: Dilutive Funko, Inc. equity compensation awards 194,891 964,059 357,396 Weighted-average shares of Class A common stock outstanding 35,770,013 32,925,773 25,560,058 Earnings per share of Class A common stock — basic $ 0.11 $ 0.38 $ 0.31 Earnings per share of Class A common stock — diluted $ 0.11 $ 0.36 $ 0.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CONDENS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652537</v>
      </c>
      <c r="C4" s="7" t="n">
        <v>795122</v>
      </c>
      <c r="D4" s="7" t="n">
        <v>686073</v>
      </c>
    </row>
    <row r="5">
      <c r="A5" s="4" t="inlineStr">
        <is>
          <t>Selling, general, and administrative expenses</t>
        </is>
      </c>
      <c r="B5" s="6" t="n">
        <v>181234</v>
      </c>
      <c r="C5" s="6" t="n">
        <v>193803</v>
      </c>
      <c r="D5" s="6" t="n">
        <v>155349</v>
      </c>
    </row>
    <row r="6">
      <c r="A6" s="4" t="inlineStr">
        <is>
          <t>Total operating expenses</t>
        </is>
      </c>
      <c r="B6" s="6" t="n">
        <v>628994</v>
      </c>
      <c r="C6" s="6" t="n">
        <v>748509</v>
      </c>
      <c r="D6" s="6" t="n">
        <v>625211</v>
      </c>
    </row>
    <row r="7">
      <c r="A7" s="4" t="inlineStr">
        <is>
          <t>Income from operations</t>
        </is>
      </c>
      <c r="B7" s="6" t="n">
        <v>23543</v>
      </c>
      <c r="C7" s="6" t="n">
        <v>46613</v>
      </c>
      <c r="D7" s="6" t="n">
        <v>60862</v>
      </c>
    </row>
    <row r="8">
      <c r="A8" s="4" t="inlineStr">
        <is>
          <t>Interest expense, net</t>
        </is>
      </c>
      <c r="B8" s="6" t="n">
        <v>10712</v>
      </c>
      <c r="C8" s="6" t="n">
        <v>14342</v>
      </c>
      <c r="D8" s="6" t="n">
        <v>21739</v>
      </c>
    </row>
    <row r="9">
      <c r="A9" s="4" t="inlineStr">
        <is>
          <t>Adjustment to remeasurement of liabilities</t>
        </is>
      </c>
      <c r="B9" s="6" t="n">
        <v>87</v>
      </c>
      <c r="C9" s="6" t="n">
        <v>152</v>
      </c>
      <c r="D9" s="6" t="n">
        <v>0</v>
      </c>
    </row>
    <row r="10">
      <c r="A10" s="4" t="inlineStr">
        <is>
          <t>Income before income taxes</t>
        </is>
      </c>
      <c r="B10" s="6" t="n">
        <v>11788</v>
      </c>
      <c r="C10" s="6" t="n">
        <v>32296</v>
      </c>
      <c r="D10" s="6" t="n">
        <v>30494</v>
      </c>
    </row>
    <row r="11">
      <c r="A11" s="4" t="inlineStr">
        <is>
          <t>Income tax expense</t>
        </is>
      </c>
      <c r="B11" s="6" t="n">
        <v>2025</v>
      </c>
      <c r="C11" s="6" t="n">
        <v>4476</v>
      </c>
      <c r="D11" s="6" t="n">
        <v>5432</v>
      </c>
    </row>
    <row r="12">
      <c r="A12" s="4" t="inlineStr">
        <is>
          <t>Net income</t>
        </is>
      </c>
      <c r="B12" s="6" t="n">
        <v>9763</v>
      </c>
      <c r="C12" s="6" t="n">
        <v>27820</v>
      </c>
      <c r="D12" s="6" t="n">
        <v>25062</v>
      </c>
    </row>
    <row r="13">
      <c r="A13" s="4" t="inlineStr">
        <is>
          <t>Parent Company</t>
        </is>
      </c>
    </row>
    <row r="14">
      <c r="A14" s="3" t="inlineStr">
        <is>
          <t>Segment Reporting Information [Line Items]</t>
        </is>
      </c>
    </row>
    <row r="15">
      <c r="A15" s="4" t="inlineStr">
        <is>
          <t>Net sales</t>
        </is>
      </c>
      <c r="B15" s="6" t="n">
        <v>307</v>
      </c>
      <c r="C15" s="6" t="n">
        <v>739</v>
      </c>
      <c r="D15" s="6" t="n">
        <v>1</v>
      </c>
    </row>
    <row r="16">
      <c r="A16" s="4" t="inlineStr">
        <is>
          <t>Selling, general, and administrative expenses</t>
        </is>
      </c>
      <c r="B16" s="6" t="n">
        <v>10269</v>
      </c>
      <c r="C16" s="6" t="n">
        <v>11211</v>
      </c>
      <c r="D16" s="6" t="n">
        <v>6397</v>
      </c>
    </row>
    <row r="17">
      <c r="A17" s="4" t="inlineStr">
        <is>
          <t>Total operating expenses</t>
        </is>
      </c>
      <c r="B17" s="6" t="n">
        <v>10269</v>
      </c>
      <c r="C17" s="6" t="n">
        <v>11211</v>
      </c>
      <c r="D17" s="6" t="n">
        <v>6397</v>
      </c>
    </row>
    <row r="18">
      <c r="A18" s="4" t="inlineStr">
        <is>
          <t>Income from operations</t>
        </is>
      </c>
      <c r="B18" s="6" t="n">
        <v>-9962</v>
      </c>
      <c r="C18" s="6" t="n">
        <v>-10472</v>
      </c>
      <c r="D18" s="6" t="n">
        <v>-6396</v>
      </c>
    </row>
    <row r="19">
      <c r="A19" s="4" t="inlineStr">
        <is>
          <t>Interest expense, net</t>
        </is>
      </c>
      <c r="B19" s="6" t="n">
        <v>-36</v>
      </c>
      <c r="C19" s="6" t="n">
        <v>0</v>
      </c>
      <c r="D19" s="6" t="n">
        <v>26</v>
      </c>
    </row>
    <row r="20">
      <c r="A20" s="4" t="inlineStr">
        <is>
          <t>Adjustment to remeasurement of liabilities</t>
        </is>
      </c>
      <c r="B20" s="6" t="n">
        <v>-87</v>
      </c>
      <c r="C20" s="6" t="n">
        <v>-152</v>
      </c>
      <c r="D20" s="6" t="n">
        <v>0</v>
      </c>
    </row>
    <row r="21">
      <c r="A21" s="4" t="inlineStr">
        <is>
          <t>Equity in net income of subsidiaries</t>
        </is>
      </c>
      <c r="B21" s="6" t="n">
        <v>13674</v>
      </c>
      <c r="C21" s="6" t="n">
        <v>24525</v>
      </c>
      <c r="D21" s="6" t="n">
        <v>17432</v>
      </c>
    </row>
    <row r="22">
      <c r="A22" s="4" t="inlineStr">
        <is>
          <t>Income before income taxes</t>
        </is>
      </c>
      <c r="B22" s="6" t="n">
        <v>3589</v>
      </c>
      <c r="C22" s="6" t="n">
        <v>13901</v>
      </c>
      <c r="D22" s="6" t="n">
        <v>11062</v>
      </c>
    </row>
    <row r="23">
      <c r="A23" s="4" t="inlineStr">
        <is>
          <t>Income tax expense</t>
        </is>
      </c>
      <c r="B23" s="6" t="n">
        <v>-372</v>
      </c>
      <c r="C23" s="6" t="n">
        <v>2176</v>
      </c>
      <c r="D23" s="6" t="n">
        <v>3599</v>
      </c>
    </row>
    <row r="24">
      <c r="A24" s="4" t="inlineStr">
        <is>
          <t>Net income</t>
        </is>
      </c>
      <c r="B24" s="7" t="n">
        <v>3961</v>
      </c>
      <c r="C24" s="7" t="n">
        <v>11725</v>
      </c>
      <c r="D24" s="7" t="n">
        <v>746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Condensed Financial Information of Registrant - CONDENSED STATEMENTS OF COMPREHENSIVE INCOME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come</t>
        </is>
      </c>
      <c r="B4" s="7" t="n">
        <v>9763</v>
      </c>
      <c r="C4" s="7" t="n">
        <v>27820</v>
      </c>
      <c r="D4" s="7" t="n">
        <v>25062</v>
      </c>
    </row>
    <row r="5">
      <c r="A5" s="4" t="inlineStr">
        <is>
          <t>Foreign currency translation gain (loss), net of tax effect of $(274), $(282) and $51 for the years ended December 31, 2020, 2019 and 2018, respectively</t>
        </is>
      </c>
      <c r="B5" s="6" t="n">
        <v>1415</v>
      </c>
      <c r="C5" s="6" t="n">
        <v>1458</v>
      </c>
      <c r="D5" s="6" t="n">
        <v>-2020</v>
      </c>
    </row>
    <row r="6">
      <c r="A6" s="4" t="inlineStr">
        <is>
          <t>Comprehensive income attributable to Funko, Inc.</t>
        </is>
      </c>
      <c r="B6" s="6" t="n">
        <v>4888</v>
      </c>
      <c r="C6" s="6" t="n">
        <v>12683</v>
      </c>
      <c r="D6" s="6" t="n">
        <v>6490</v>
      </c>
    </row>
    <row r="7">
      <c r="A7" s="4" t="inlineStr">
        <is>
          <t>Parent Company</t>
        </is>
      </c>
    </row>
    <row r="8">
      <c r="A8" s="3" t="inlineStr">
        <is>
          <t>Segment Reporting Information [Line Items]</t>
        </is>
      </c>
    </row>
    <row r="9">
      <c r="A9" s="4" t="inlineStr">
        <is>
          <t>Net income</t>
        </is>
      </c>
      <c r="B9" s="6" t="n">
        <v>3961</v>
      </c>
      <c r="C9" s="6" t="n">
        <v>11725</v>
      </c>
      <c r="D9" s="6" t="n">
        <v>7463</v>
      </c>
    </row>
    <row r="10">
      <c r="A10" s="4" t="inlineStr">
        <is>
          <t>Foreign currency translation gain (loss), net of tax effect of $(274), $(282) and $51 for the years ended December 31, 2020, 2019 and 2018, respectively</t>
        </is>
      </c>
      <c r="B10" s="6" t="n">
        <v>927</v>
      </c>
      <c r="C10" s="6" t="n">
        <v>958</v>
      </c>
      <c r="D10" s="6" t="n">
        <v>-973</v>
      </c>
    </row>
    <row r="11">
      <c r="A11" s="4" t="inlineStr">
        <is>
          <t>Comprehensive income attributable to Funko, Inc.</t>
        </is>
      </c>
      <c r="B11" s="7" t="n">
        <v>4888</v>
      </c>
      <c r="C11" s="7" t="n">
        <v>12683</v>
      </c>
      <c r="D11" s="7" t="n">
        <v>64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2255</v>
      </c>
      <c r="C3" s="7" t="n">
        <v>25229</v>
      </c>
    </row>
    <row r="4">
      <c r="A4" s="4" t="inlineStr">
        <is>
          <t>Accounts receivable, net</t>
        </is>
      </c>
      <c r="B4" s="6" t="n">
        <v>131837</v>
      </c>
      <c r="C4" s="6" t="n">
        <v>151564</v>
      </c>
    </row>
    <row r="5">
      <c r="A5" s="4" t="inlineStr">
        <is>
          <t>Inventory</t>
        </is>
      </c>
      <c r="B5" s="6" t="n">
        <v>59773</v>
      </c>
      <c r="C5" s="6" t="n">
        <v>62124</v>
      </c>
    </row>
    <row r="6">
      <c r="A6" s="4" t="inlineStr">
        <is>
          <t>Prepaid expenses and other current assets</t>
        </is>
      </c>
      <c r="B6" s="6" t="n">
        <v>15486</v>
      </c>
      <c r="C6" s="6" t="n">
        <v>20280</v>
      </c>
    </row>
    <row r="7">
      <c r="A7" s="4" t="inlineStr">
        <is>
          <t>Total current assets</t>
        </is>
      </c>
      <c r="B7" s="6" t="n">
        <v>259351</v>
      </c>
      <c r="C7" s="6" t="n">
        <v>259197</v>
      </c>
    </row>
    <row r="8">
      <c r="A8" s="4" t="inlineStr">
        <is>
          <t>Property and equipment, net</t>
        </is>
      </c>
      <c r="B8" s="6" t="n">
        <v>56141</v>
      </c>
      <c r="C8" s="6" t="n">
        <v>65712</v>
      </c>
    </row>
    <row r="9">
      <c r="A9" s="4" t="inlineStr">
        <is>
          <t>Operating lease right-of-use assets</t>
        </is>
      </c>
      <c r="B9" s="6" t="n">
        <v>58079</v>
      </c>
      <c r="C9" s="6" t="n">
        <v>62901</v>
      </c>
    </row>
    <row r="10">
      <c r="A10" s="4" t="inlineStr">
        <is>
          <t>Goodwill</t>
        </is>
      </c>
      <c r="B10" s="6" t="n">
        <v>125061</v>
      </c>
      <c r="C10" s="6" t="n">
        <v>124835</v>
      </c>
    </row>
    <row r="11">
      <c r="A11" s="4" t="inlineStr">
        <is>
          <t>Intangible assets, net</t>
        </is>
      </c>
      <c r="B11" s="6" t="n">
        <v>205541</v>
      </c>
      <c r="C11" s="6" t="n">
        <v>221492</v>
      </c>
    </row>
    <row r="12">
      <c r="A12" s="4" t="inlineStr">
        <is>
          <t>Deferred tax asset</t>
        </is>
      </c>
      <c r="B12" s="6" t="n">
        <v>54682</v>
      </c>
      <c r="C12" s="6" t="n">
        <v>57547</v>
      </c>
    </row>
    <row r="13">
      <c r="A13" s="4" t="inlineStr">
        <is>
          <t>Other assets</t>
        </is>
      </c>
      <c r="B13" s="6" t="n">
        <v>4735</v>
      </c>
      <c r="C13" s="6" t="n">
        <v>4783</v>
      </c>
    </row>
    <row r="14">
      <c r="A14" s="4" t="inlineStr">
        <is>
          <t>Total assets</t>
        </is>
      </c>
      <c r="B14" s="6" t="n">
        <v>763590</v>
      </c>
      <c r="C14" s="6" t="n">
        <v>796467</v>
      </c>
    </row>
    <row r="15">
      <c r="A15" s="3" t="inlineStr">
        <is>
          <t>Current liabilities:</t>
        </is>
      </c>
    </row>
    <row r="16">
      <c r="A16" s="4" t="inlineStr">
        <is>
          <t>Line of credit</t>
        </is>
      </c>
      <c r="B16" s="6" t="n">
        <v>0</v>
      </c>
      <c r="C16" s="6" t="n">
        <v>25822</v>
      </c>
    </row>
    <row r="17">
      <c r="A17" s="4" t="inlineStr">
        <is>
          <t>Current portion long-term debt, net of unamortized discount</t>
        </is>
      </c>
      <c r="B17" s="6" t="n">
        <v>10758</v>
      </c>
      <c r="C17" s="6" t="n">
        <v>13685</v>
      </c>
    </row>
    <row r="18">
      <c r="A18" s="4" t="inlineStr">
        <is>
          <t>Current portion of operating lease liabilities</t>
        </is>
      </c>
      <c r="B18" s="6" t="n">
        <v>13840</v>
      </c>
      <c r="C18" s="6" t="n">
        <v>11314</v>
      </c>
    </row>
    <row r="19">
      <c r="A19" s="4" t="inlineStr">
        <is>
          <t>Accounts payable</t>
        </is>
      </c>
      <c r="B19" s="6" t="n">
        <v>29199</v>
      </c>
      <c r="C19" s="6" t="n">
        <v>42531</v>
      </c>
    </row>
    <row r="20">
      <c r="A20" s="4" t="inlineStr">
        <is>
          <t>Income taxes payable</t>
        </is>
      </c>
      <c r="B20" s="6" t="n">
        <v>425</v>
      </c>
      <c r="C20" s="6" t="n">
        <v>637</v>
      </c>
    </row>
    <row r="21">
      <c r="A21" s="4" t="inlineStr">
        <is>
          <t>Accrued royalties</t>
        </is>
      </c>
      <c r="B21" s="6" t="n">
        <v>40525</v>
      </c>
      <c r="C21" s="6" t="n">
        <v>34625</v>
      </c>
    </row>
    <row r="22">
      <c r="A22" s="4" t="inlineStr">
        <is>
          <t>Accrued expenses and other current liabilities</t>
        </is>
      </c>
      <c r="B22" s="6" t="n">
        <v>43949</v>
      </c>
      <c r="C22" s="6" t="n">
        <v>28955</v>
      </c>
    </row>
    <row r="23">
      <c r="A23" s="4" t="inlineStr">
        <is>
          <t>Total current liabilities</t>
        </is>
      </c>
      <c r="B23" s="6" t="n">
        <v>138696</v>
      </c>
      <c r="C23" s="6" t="n">
        <v>157569</v>
      </c>
    </row>
    <row r="24">
      <c r="A24" s="4" t="inlineStr">
        <is>
          <t>Long-term debt, net of unamortized discount</t>
        </is>
      </c>
      <c r="B24" s="6" t="n">
        <v>180012</v>
      </c>
      <c r="C24" s="6" t="n">
        <v>202816</v>
      </c>
    </row>
    <row r="25">
      <c r="A25" s="4" t="inlineStr">
        <is>
          <t>Operating lease liabilities, net of current portion</t>
        </is>
      </c>
      <c r="B25" s="6" t="n">
        <v>57512</v>
      </c>
      <c r="C25" s="6" t="n">
        <v>61622</v>
      </c>
    </row>
    <row r="26">
      <c r="A26" s="4" t="inlineStr">
        <is>
          <t>Deferred tax liability</t>
        </is>
      </c>
      <c r="B26" s="6" t="n">
        <v>780</v>
      </c>
      <c r="C26" s="6" t="n">
        <v>341</v>
      </c>
    </row>
    <row r="27">
      <c r="A27" s="4" t="inlineStr">
        <is>
          <t>Liabilities under tax receivable agreement, net of current portion</t>
        </is>
      </c>
      <c r="B27" s="6" t="n">
        <v>60297</v>
      </c>
      <c r="C27" s="6" t="n">
        <v>61554</v>
      </c>
    </row>
    <row r="28">
      <c r="A28" s="4" t="inlineStr">
        <is>
          <t>Other long-term liabilities</t>
        </is>
      </c>
      <c r="B28" s="6" t="n">
        <v>3848</v>
      </c>
      <c r="C28" s="6" t="n">
        <v>7421</v>
      </c>
    </row>
    <row r="29">
      <c r="A29" s="4" t="inlineStr">
        <is>
          <t>Commitments and contingencies (Note 14)</t>
        </is>
      </c>
      <c r="B29" s="4" t="inlineStr">
        <is>
          <t xml:space="preserve"> </t>
        </is>
      </c>
      <c r="C29" s="4" t="inlineStr">
        <is>
          <t xml:space="preserve"> </t>
        </is>
      </c>
    </row>
    <row r="30">
      <c r="A30" s="3" t="inlineStr">
        <is>
          <t>Stockholders' equity:</t>
        </is>
      </c>
    </row>
    <row r="31">
      <c r="A31" s="4" t="inlineStr">
        <is>
          <t>Additional paid-in-capital</t>
        </is>
      </c>
      <c r="B31" s="6" t="n">
        <v>216141</v>
      </c>
      <c r="C31" s="6" t="n">
        <v>204174</v>
      </c>
    </row>
    <row r="32">
      <c r="A32" s="4" t="inlineStr">
        <is>
          <t>Accumulated other comprehensive income</t>
        </is>
      </c>
      <c r="B32" s="6" t="n">
        <v>1718</v>
      </c>
      <c r="C32" s="6" t="n">
        <v>791</v>
      </c>
    </row>
    <row r="33">
      <c r="A33" s="4" t="inlineStr">
        <is>
          <t>Retained earnings</t>
        </is>
      </c>
      <c r="B33" s="6" t="n">
        <v>24403</v>
      </c>
      <c r="C33" s="6" t="n">
        <v>20442</v>
      </c>
    </row>
    <row r="34">
      <c r="A34" s="4" t="inlineStr">
        <is>
          <t>Total stockholders' equity attributable to Funko, Inc.</t>
        </is>
      </c>
      <c r="B34" s="6" t="n">
        <v>242267</v>
      </c>
      <c r="C34" s="6" t="n">
        <v>225411</v>
      </c>
    </row>
    <row r="35">
      <c r="A35" s="4" t="inlineStr">
        <is>
          <t>Non-controlling interests</t>
        </is>
      </c>
      <c r="B35" s="6" t="n">
        <v>80178</v>
      </c>
      <c r="C35" s="6" t="n">
        <v>79733</v>
      </c>
    </row>
    <row r="36">
      <c r="A36" s="4" t="inlineStr">
        <is>
          <t>Total stockholders' equity</t>
        </is>
      </c>
      <c r="B36" s="6" t="n">
        <v>322445</v>
      </c>
      <c r="C36" s="6" t="n">
        <v>305144</v>
      </c>
    </row>
    <row r="37">
      <c r="A37" s="4" t="inlineStr">
        <is>
          <t>Total liabilities and stockholders' equity</t>
        </is>
      </c>
      <c r="B37" s="6" t="n">
        <v>763590</v>
      </c>
      <c r="C37" s="6" t="n">
        <v>796467</v>
      </c>
    </row>
    <row r="38">
      <c r="A38" s="4" t="inlineStr">
        <is>
          <t>Class A Common Stock</t>
        </is>
      </c>
    </row>
    <row r="39">
      <c r="A39" s="3" t="inlineStr">
        <is>
          <t>Stockholders' equity:</t>
        </is>
      </c>
    </row>
    <row r="40">
      <c r="A40" s="4" t="inlineStr">
        <is>
          <t>Common stock, par value</t>
        </is>
      </c>
      <c r="B40" s="6" t="n">
        <v>4</v>
      </c>
      <c r="C40" s="6" t="n">
        <v>3</v>
      </c>
    </row>
    <row r="41">
      <c r="A41" s="4" t="inlineStr">
        <is>
          <t>Class A Common Stock | Common Stock</t>
        </is>
      </c>
    </row>
    <row r="42">
      <c r="A42" s="3" t="inlineStr">
        <is>
          <t>Stockholders' equity:</t>
        </is>
      </c>
    </row>
    <row r="43">
      <c r="A43" s="4" t="inlineStr">
        <is>
          <t>Total stockholders' equity</t>
        </is>
      </c>
      <c r="B43" s="6" t="n">
        <v>4</v>
      </c>
      <c r="C43" s="6" t="n">
        <v>3</v>
      </c>
    </row>
    <row r="44">
      <c r="A44" s="4" t="inlineStr">
        <is>
          <t>Class B Common Stock</t>
        </is>
      </c>
    </row>
    <row r="45">
      <c r="A45" s="3" t="inlineStr">
        <is>
          <t>Stockholders' equity:</t>
        </is>
      </c>
    </row>
    <row r="46">
      <c r="A46" s="4" t="inlineStr">
        <is>
          <t>Common stock, par value</t>
        </is>
      </c>
      <c r="B46" s="6" t="n">
        <v>1</v>
      </c>
      <c r="C46" s="6" t="n">
        <v>1</v>
      </c>
    </row>
    <row r="47">
      <c r="A47" s="4" t="inlineStr">
        <is>
          <t>Class B Common Stock | Common Stock</t>
        </is>
      </c>
    </row>
    <row r="48">
      <c r="A48" s="3" t="inlineStr">
        <is>
          <t>Stockholders' equity:</t>
        </is>
      </c>
    </row>
    <row r="49">
      <c r="A49" s="4" t="inlineStr">
        <is>
          <t>Total stockholders' equity</t>
        </is>
      </c>
      <c r="B49" s="7" t="n">
        <v>1</v>
      </c>
      <c r="C49" s="7"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Condensed Financial Information of Registrant - CONDENSED BALANCE SHEETS (Details) - USD ($) $ in Thousands</t>
        </is>
      </c>
      <c r="B1" s="2" t="inlineStr">
        <is>
          <t>Dec. 31, 2020</t>
        </is>
      </c>
      <c r="C1" s="2" t="inlineStr">
        <is>
          <t>Dec. 31, 2019</t>
        </is>
      </c>
      <c r="D1" s="2" t="inlineStr">
        <is>
          <t>Dec. 31, 2018</t>
        </is>
      </c>
      <c r="E1" s="2" t="inlineStr">
        <is>
          <t>Dec. 31, 2017</t>
        </is>
      </c>
    </row>
    <row r="2">
      <c r="A2" s="3" t="inlineStr">
        <is>
          <t>Segment Reporting Information [Line Items]</t>
        </is>
      </c>
    </row>
    <row r="3">
      <c r="A3" s="4" t="inlineStr">
        <is>
          <t>Cash and cash equivalents</t>
        </is>
      </c>
      <c r="B3" s="7" t="n">
        <v>52255</v>
      </c>
      <c r="C3" s="7" t="n">
        <v>25229</v>
      </c>
    </row>
    <row r="4">
      <c r="A4" s="4" t="inlineStr">
        <is>
          <t>Total current assets</t>
        </is>
      </c>
      <c r="B4" s="6" t="n">
        <v>259351</v>
      </c>
      <c r="C4" s="6" t="n">
        <v>259197</v>
      </c>
    </row>
    <row r="5">
      <c r="A5" s="4" t="inlineStr">
        <is>
          <t>Deferred tax asset</t>
        </is>
      </c>
      <c r="B5" s="6" t="n">
        <v>54682</v>
      </c>
      <c r="C5" s="6" t="n">
        <v>57547</v>
      </c>
    </row>
    <row r="6">
      <c r="A6" s="4" t="inlineStr">
        <is>
          <t>Total assets</t>
        </is>
      </c>
      <c r="B6" s="6" t="n">
        <v>763590</v>
      </c>
      <c r="C6" s="6" t="n">
        <v>796467</v>
      </c>
    </row>
    <row r="7">
      <c r="A7" s="4" t="inlineStr">
        <is>
          <t>Accrued expenses and other current liabilities</t>
        </is>
      </c>
      <c r="B7" s="6" t="n">
        <v>43949</v>
      </c>
      <c r="C7" s="6" t="n">
        <v>28955</v>
      </c>
    </row>
    <row r="8">
      <c r="A8" s="4" t="inlineStr">
        <is>
          <t>Total current liabilities</t>
        </is>
      </c>
      <c r="B8" s="6" t="n">
        <v>138696</v>
      </c>
      <c r="C8" s="6" t="n">
        <v>157569</v>
      </c>
    </row>
    <row r="9">
      <c r="A9" s="4" t="inlineStr">
        <is>
          <t>Liabilities under tax receivable agreement, net of current portion</t>
        </is>
      </c>
      <c r="B9" s="6" t="n">
        <v>60297</v>
      </c>
      <c r="C9" s="6" t="n">
        <v>61554</v>
      </c>
    </row>
    <row r="10">
      <c r="A10" s="4" t="inlineStr">
        <is>
          <t>Other long-term liabilities</t>
        </is>
      </c>
      <c r="B10" s="6" t="n">
        <v>3848</v>
      </c>
      <c r="C10" s="6" t="n">
        <v>7421</v>
      </c>
    </row>
    <row r="11">
      <c r="A11" s="4" t="inlineStr">
        <is>
          <t>Commitments and contingencies (Note 14)</t>
        </is>
      </c>
      <c r="B11" s="4" t="inlineStr">
        <is>
          <t xml:space="preserve"> </t>
        </is>
      </c>
      <c r="C11" s="4" t="inlineStr">
        <is>
          <t xml:space="preserve"> </t>
        </is>
      </c>
    </row>
    <row r="12">
      <c r="A12" s="4" t="inlineStr">
        <is>
          <t>Additional paid-in-capital</t>
        </is>
      </c>
      <c r="B12" s="6" t="n">
        <v>216141</v>
      </c>
      <c r="C12" s="6" t="n">
        <v>204174</v>
      </c>
    </row>
    <row r="13">
      <c r="A13" s="4" t="inlineStr">
        <is>
          <t>Accumulated other comprehensive income</t>
        </is>
      </c>
      <c r="B13" s="6" t="n">
        <v>1718</v>
      </c>
      <c r="C13" s="6" t="n">
        <v>791</v>
      </c>
    </row>
    <row r="14">
      <c r="A14" s="4" t="inlineStr">
        <is>
          <t>Retained earnings</t>
        </is>
      </c>
      <c r="B14" s="6" t="n">
        <v>24403</v>
      </c>
      <c r="C14" s="6" t="n">
        <v>20442</v>
      </c>
    </row>
    <row r="15">
      <c r="A15" s="4" t="inlineStr">
        <is>
          <t>Stockholders' equity</t>
        </is>
      </c>
      <c r="B15" s="6" t="n">
        <v>322445</v>
      </c>
      <c r="C15" s="6" t="n">
        <v>305144</v>
      </c>
      <c r="D15" s="7" t="n">
        <v>293254</v>
      </c>
      <c r="E15" s="7" t="n">
        <v>281292</v>
      </c>
    </row>
    <row r="16">
      <c r="A16" s="4" t="inlineStr">
        <is>
          <t>Liabilities and Equity</t>
        </is>
      </c>
      <c r="B16" s="6" t="n">
        <v>763590</v>
      </c>
      <c r="C16" s="6" t="n">
        <v>796467</v>
      </c>
    </row>
    <row r="17">
      <c r="A17" s="4" t="inlineStr">
        <is>
          <t>Class A Common Stock</t>
        </is>
      </c>
    </row>
    <row r="18">
      <c r="A18" s="3" t="inlineStr">
        <is>
          <t>Segment Reporting Information [Line Items]</t>
        </is>
      </c>
    </row>
    <row r="19">
      <c r="A19" s="4" t="inlineStr">
        <is>
          <t>Common stock, par value</t>
        </is>
      </c>
      <c r="B19" s="6" t="n">
        <v>4</v>
      </c>
      <c r="C19" s="6" t="n">
        <v>3</v>
      </c>
    </row>
    <row r="20">
      <c r="A20" s="4" t="inlineStr">
        <is>
          <t>Class B Common Stock</t>
        </is>
      </c>
    </row>
    <row r="21">
      <c r="A21" s="3" t="inlineStr">
        <is>
          <t>Segment Reporting Information [Line Items]</t>
        </is>
      </c>
    </row>
    <row r="22">
      <c r="A22" s="4" t="inlineStr">
        <is>
          <t>Common stock, par value</t>
        </is>
      </c>
      <c r="B22" s="6" t="n">
        <v>1</v>
      </c>
      <c r="C22" s="6" t="n">
        <v>1</v>
      </c>
    </row>
    <row r="23">
      <c r="A23" s="4" t="inlineStr">
        <is>
          <t>Parent Company</t>
        </is>
      </c>
    </row>
    <row r="24">
      <c r="A24" s="3" t="inlineStr">
        <is>
          <t>Segment Reporting Information [Line Items]</t>
        </is>
      </c>
    </row>
    <row r="25">
      <c r="A25" s="4" t="inlineStr">
        <is>
          <t>Cash and cash equivalents</t>
        </is>
      </c>
      <c r="B25" s="6" t="n">
        <v>34568</v>
      </c>
      <c r="C25" s="6" t="n">
        <v>336</v>
      </c>
    </row>
    <row r="26">
      <c r="A26" s="4" t="inlineStr">
        <is>
          <t>Income tax receivable</t>
        </is>
      </c>
      <c r="B26" s="6" t="n">
        <v>294</v>
      </c>
      <c r="C26" s="6" t="n">
        <v>3816</v>
      </c>
    </row>
    <row r="27">
      <c r="A27" s="4" t="inlineStr">
        <is>
          <t>Total current assets</t>
        </is>
      </c>
      <c r="B27" s="6" t="n">
        <v>34862</v>
      </c>
      <c r="C27" s="6" t="n">
        <v>4152</v>
      </c>
    </row>
    <row r="28">
      <c r="A28" s="4" t="inlineStr">
        <is>
          <t>Intercompany receivable</t>
        </is>
      </c>
      <c r="B28" s="6" t="n">
        <v>117995</v>
      </c>
      <c r="C28" s="6" t="n">
        <v>144102</v>
      </c>
    </row>
    <row r="29">
      <c r="A29" s="4" t="inlineStr">
        <is>
          <t>Deferred tax asset</t>
        </is>
      </c>
      <c r="B29" s="6" t="n">
        <v>54734</v>
      </c>
      <c r="C29" s="6" t="n">
        <v>57547</v>
      </c>
    </row>
    <row r="30">
      <c r="A30" s="4" t="inlineStr">
        <is>
          <t>Investment in subsidiaries</t>
        </is>
      </c>
      <c r="B30" s="6" t="n">
        <v>97523</v>
      </c>
      <c r="C30" s="6" t="n">
        <v>85916</v>
      </c>
    </row>
    <row r="31">
      <c r="A31" s="4" t="inlineStr">
        <is>
          <t>Total assets</t>
        </is>
      </c>
      <c r="B31" s="6" t="n">
        <v>305114</v>
      </c>
      <c r="C31" s="6" t="n">
        <v>291717</v>
      </c>
    </row>
    <row r="32">
      <c r="A32" s="4" t="inlineStr">
        <is>
          <t>Current portion of liabilities under tax receivable agreement</t>
        </is>
      </c>
      <c r="B32" s="6" t="n">
        <v>2020</v>
      </c>
      <c r="C32" s="6" t="n">
        <v>4262</v>
      </c>
    </row>
    <row r="33">
      <c r="A33" s="4" t="inlineStr">
        <is>
          <t>Accrued expenses and other current liabilities</t>
        </is>
      </c>
      <c r="B33" s="6" t="n">
        <v>40</v>
      </c>
      <c r="C33" s="6" t="n">
        <v>0</v>
      </c>
    </row>
    <row r="34">
      <c r="A34" s="4" t="inlineStr">
        <is>
          <t>Total current liabilities</t>
        </is>
      </c>
      <c r="B34" s="6" t="n">
        <v>2060</v>
      </c>
      <c r="C34" s="6" t="n">
        <v>4262</v>
      </c>
    </row>
    <row r="35">
      <c r="A35" s="4" t="inlineStr">
        <is>
          <t>Liabilities under tax receivable agreement, net of current portion</t>
        </is>
      </c>
      <c r="B35" s="6" t="n">
        <v>60297</v>
      </c>
      <c r="C35" s="6" t="n">
        <v>61554</v>
      </c>
    </row>
    <row r="36">
      <c r="A36" s="4" t="inlineStr">
        <is>
          <t>Other long-term liabilities</t>
        </is>
      </c>
      <c r="B36" s="6" t="n">
        <v>490</v>
      </c>
      <c r="C36" s="6" t="n">
        <v>490</v>
      </c>
    </row>
    <row r="37">
      <c r="A37" s="4" t="inlineStr">
        <is>
          <t>Commitments and contingencies (Note 14)</t>
        </is>
      </c>
      <c r="B37" s="4" t="inlineStr">
        <is>
          <t xml:space="preserve"> </t>
        </is>
      </c>
      <c r="C37" s="4" t="inlineStr">
        <is>
          <t xml:space="preserve"> </t>
        </is>
      </c>
    </row>
    <row r="38">
      <c r="A38" s="4" t="inlineStr">
        <is>
          <t>Additional paid-in-capital</t>
        </is>
      </c>
      <c r="B38" s="6" t="n">
        <v>216141</v>
      </c>
      <c r="C38" s="6" t="n">
        <v>204174</v>
      </c>
    </row>
    <row r="39">
      <c r="A39" s="4" t="inlineStr">
        <is>
          <t>Accumulated other comprehensive income</t>
        </is>
      </c>
      <c r="B39" s="6" t="n">
        <v>1718</v>
      </c>
      <c r="C39" s="6" t="n">
        <v>791</v>
      </c>
    </row>
    <row r="40">
      <c r="A40" s="4" t="inlineStr">
        <is>
          <t>Retained earnings</t>
        </is>
      </c>
      <c r="B40" s="6" t="n">
        <v>24403</v>
      </c>
      <c r="C40" s="6" t="n">
        <v>20442</v>
      </c>
    </row>
    <row r="41">
      <c r="A41" s="4" t="inlineStr">
        <is>
          <t>Stockholders' equity</t>
        </is>
      </c>
      <c r="B41" s="6" t="n">
        <v>242267</v>
      </c>
      <c r="C41" s="6" t="n">
        <v>225411</v>
      </c>
    </row>
    <row r="42">
      <c r="A42" s="4" t="inlineStr">
        <is>
          <t>Liabilities and Equity</t>
        </is>
      </c>
      <c r="B42" s="6" t="n">
        <v>305114</v>
      </c>
      <c r="C42" s="6" t="n">
        <v>291717</v>
      </c>
    </row>
    <row r="43">
      <c r="A43" s="4" t="inlineStr">
        <is>
          <t>Parent Company | Class A Common Stock</t>
        </is>
      </c>
    </row>
    <row r="44">
      <c r="A44" s="3" t="inlineStr">
        <is>
          <t>Segment Reporting Information [Line Items]</t>
        </is>
      </c>
    </row>
    <row r="45">
      <c r="A45" s="4" t="inlineStr">
        <is>
          <t>Common stock, par value</t>
        </is>
      </c>
      <c r="B45" s="6" t="n">
        <v>4</v>
      </c>
      <c r="C45" s="6" t="n">
        <v>3</v>
      </c>
    </row>
    <row r="46">
      <c r="A46" s="4" t="inlineStr">
        <is>
          <t>Parent Company | Class B Common Stock</t>
        </is>
      </c>
    </row>
    <row r="47">
      <c r="A47" s="3" t="inlineStr">
        <is>
          <t>Segment Reporting Information [Line Items]</t>
        </is>
      </c>
    </row>
    <row r="48">
      <c r="A48" s="4" t="inlineStr">
        <is>
          <t>Common stock, par value</t>
        </is>
      </c>
      <c r="B48" s="7" t="n">
        <v>1</v>
      </c>
      <c r="C48" s="7"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 Condensed Financial Information of Registrant - CONDENSED STATEMENTS OF CASH FLOW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gment Reporting Information [Line Items]</t>
        </is>
      </c>
    </row>
    <row r="4">
      <c r="A4" s="4" t="inlineStr">
        <is>
          <t>Net income</t>
        </is>
      </c>
      <c r="B4" s="7" t="n">
        <v>9763</v>
      </c>
      <c r="C4" s="7" t="n">
        <v>27820</v>
      </c>
      <c r="D4" s="7" t="n">
        <v>25062</v>
      </c>
    </row>
    <row r="5">
      <c r="A5" s="4" t="inlineStr">
        <is>
          <t>Equity-based compensation</t>
        </is>
      </c>
      <c r="B5" s="6" t="n">
        <v>10116</v>
      </c>
      <c r="C5" s="6" t="n">
        <v>13044</v>
      </c>
      <c r="D5" s="6" t="n">
        <v>9140</v>
      </c>
    </row>
    <row r="6">
      <c r="A6" s="4" t="inlineStr">
        <is>
          <t>Deferred tax expense (benefit)</t>
        </is>
      </c>
      <c r="B6" s="6" t="n">
        <v>3323</v>
      </c>
      <c r="C6" s="6" t="n">
        <v>-2293</v>
      </c>
      <c r="D6" s="6" t="n">
        <v>-964</v>
      </c>
    </row>
    <row r="7">
      <c r="A7" s="4" t="inlineStr">
        <is>
          <t>Prepaid expenses and other assets</t>
        </is>
      </c>
      <c r="B7" s="6" t="n">
        <v>12273</v>
      </c>
      <c r="C7" s="6" t="n">
        <v>-5824</v>
      </c>
      <c r="D7" s="6" t="n">
        <v>8736</v>
      </c>
    </row>
    <row r="8">
      <c r="A8" s="4" t="inlineStr">
        <is>
          <t>Income taxes payable</t>
        </is>
      </c>
      <c r="B8" s="6" t="n">
        <v>-209</v>
      </c>
      <c r="C8" s="6" t="n">
        <v>-3618</v>
      </c>
      <c r="D8" s="6" t="n">
        <v>2177</v>
      </c>
    </row>
    <row r="9">
      <c r="A9" s="4" t="inlineStr">
        <is>
          <t>Accrued expenses and other liabilities</t>
        </is>
      </c>
      <c r="B9" s="6" t="n">
        <v>6402</v>
      </c>
      <c r="C9" s="6" t="n">
        <v>-6356</v>
      </c>
      <c r="D9" s="6" t="n">
        <v>3671</v>
      </c>
    </row>
    <row r="10">
      <c r="A10" s="4" t="inlineStr">
        <is>
          <t>Net cash provided by operating activities</t>
        </is>
      </c>
      <c r="B10" s="6" t="n">
        <v>107239</v>
      </c>
      <c r="C10" s="6" t="n">
        <v>90765</v>
      </c>
      <c r="D10" s="6" t="n">
        <v>49991</v>
      </c>
    </row>
    <row r="11">
      <c r="A11" s="4" t="inlineStr">
        <is>
          <t>Proceeds from exercise of equity-based options</t>
        </is>
      </c>
      <c r="B11" s="6" t="n">
        <v>219</v>
      </c>
      <c r="C11" s="6" t="n">
        <v>2217</v>
      </c>
      <c r="D11" s="6" t="n">
        <v>23</v>
      </c>
    </row>
    <row r="12">
      <c r="A12" s="4" t="inlineStr">
        <is>
          <t>Net cash used in financing activities</t>
        </is>
      </c>
      <c r="B12" s="6" t="n">
        <v>-61838</v>
      </c>
      <c r="C12" s="6" t="n">
        <v>-28340</v>
      </c>
      <c r="D12" s="6" t="n">
        <v>-15046</v>
      </c>
    </row>
    <row r="13">
      <c r="A13" s="4" t="inlineStr">
        <is>
          <t>Net increase in cash and cash equivalents</t>
        </is>
      </c>
      <c r="B13" s="6" t="n">
        <v>27026</v>
      </c>
      <c r="C13" s="6" t="n">
        <v>11743</v>
      </c>
      <c r="D13" s="6" t="n">
        <v>5758</v>
      </c>
    </row>
    <row r="14">
      <c r="A14" s="4" t="inlineStr">
        <is>
          <t>Cash and cash equivalents at beginning of period</t>
        </is>
      </c>
      <c r="B14" s="6" t="n">
        <v>52255</v>
      </c>
      <c r="C14" s="6" t="n">
        <v>25229</v>
      </c>
      <c r="D14" s="6" t="n">
        <v>13486</v>
      </c>
      <c r="E14" s="7" t="n">
        <v>7728</v>
      </c>
    </row>
    <row r="15">
      <c r="A15" s="4" t="inlineStr">
        <is>
          <t>Income tax payments</t>
        </is>
      </c>
      <c r="B15" s="6" t="n">
        <v>4167</v>
      </c>
      <c r="C15" s="6" t="n">
        <v>14125</v>
      </c>
      <c r="D15" s="6" t="n">
        <v>2311</v>
      </c>
    </row>
    <row r="16">
      <c r="A16" s="4" t="inlineStr">
        <is>
          <t>Additional liabilities for exchanges</t>
        </is>
      </c>
      <c r="B16" s="6" t="n">
        <v>1000</v>
      </c>
      <c r="C16" s="6" t="n">
        <v>59045</v>
      </c>
      <c r="D16" s="6" t="n">
        <v>6771</v>
      </c>
    </row>
    <row r="17">
      <c r="A17" s="4" t="inlineStr">
        <is>
          <t>Issuance of equity instruments for acquisitions</t>
        </is>
      </c>
      <c r="B17" s="6" t="n">
        <v>0</v>
      </c>
      <c r="C17" s="6" t="n">
        <v>2221</v>
      </c>
      <c r="D17" s="6" t="n">
        <v>0</v>
      </c>
    </row>
    <row r="18">
      <c r="A18" s="4" t="inlineStr">
        <is>
          <t>Adjustment to remeasurement of liabilities</t>
        </is>
      </c>
      <c r="B18" s="6" t="n">
        <v>-87</v>
      </c>
      <c r="C18" s="6" t="n">
        <v>-152</v>
      </c>
      <c r="D18" s="6" t="n">
        <v>0</v>
      </c>
    </row>
    <row r="19">
      <c r="A19" s="4" t="inlineStr">
        <is>
          <t>Parent Company</t>
        </is>
      </c>
    </row>
    <row r="20">
      <c r="A20" s="3" t="inlineStr">
        <is>
          <t>Segment Reporting Information [Line Items]</t>
        </is>
      </c>
    </row>
    <row r="21">
      <c r="A21" s="4" t="inlineStr">
        <is>
          <t>Net income</t>
        </is>
      </c>
      <c r="B21" s="6" t="n">
        <v>3961</v>
      </c>
      <c r="C21" s="6" t="n">
        <v>11725</v>
      </c>
      <c r="D21" s="6" t="n">
        <v>7463</v>
      </c>
    </row>
    <row r="22">
      <c r="A22" s="4" t="inlineStr">
        <is>
          <t>Equity-based compensation</t>
        </is>
      </c>
      <c r="B22" s="6" t="n">
        <v>10007</v>
      </c>
      <c r="C22" s="6" t="n">
        <v>10827</v>
      </c>
      <c r="D22" s="6" t="n">
        <v>6366</v>
      </c>
    </row>
    <row r="23">
      <c r="A23" s="4" t="inlineStr">
        <is>
          <t>Deferred tax expense (benefit)</t>
        </is>
      </c>
      <c r="B23" s="6" t="n">
        <v>2792</v>
      </c>
      <c r="C23" s="6" t="n">
        <v>-2518</v>
      </c>
      <c r="D23" s="6" t="n">
        <v>-873</v>
      </c>
    </row>
    <row r="24">
      <c r="A24" s="4" t="inlineStr">
        <is>
          <t>Income tax receivable</t>
        </is>
      </c>
      <c r="B24" s="6" t="n">
        <v>3521</v>
      </c>
      <c r="C24" s="6" t="n">
        <v>-3816</v>
      </c>
      <c r="D24" s="6" t="n">
        <v>0</v>
      </c>
    </row>
    <row r="25">
      <c r="A25" s="4" t="inlineStr">
        <is>
          <t>Due from related parties, net</t>
        </is>
      </c>
      <c r="B25" s="6" t="n">
        <v>26007</v>
      </c>
      <c r="C25" s="6" t="n">
        <v>-19182</v>
      </c>
      <c r="D25" s="6" t="n">
        <v>-5040</v>
      </c>
    </row>
    <row r="26">
      <c r="A26" s="4" t="inlineStr">
        <is>
          <t>Prepaid expenses and other assets</t>
        </is>
      </c>
      <c r="B26" s="6" t="n">
        <v>0</v>
      </c>
      <c r="C26" s="6" t="n">
        <v>-2336</v>
      </c>
      <c r="D26" s="6" t="n">
        <v>0</v>
      </c>
    </row>
    <row r="27">
      <c r="A27" s="4" t="inlineStr">
        <is>
          <t>Income taxes payable</t>
        </is>
      </c>
      <c r="B27" s="6" t="n">
        <v>0</v>
      </c>
      <c r="C27" s="6" t="n">
        <v>-3497</v>
      </c>
      <c r="D27" s="6" t="n">
        <v>2495</v>
      </c>
    </row>
    <row r="28">
      <c r="A28" s="4" t="inlineStr">
        <is>
          <t>Accrued expenses and other liabilities</t>
        </is>
      </c>
      <c r="B28" s="6" t="n">
        <v>304</v>
      </c>
      <c r="C28" s="6" t="n">
        <v>1985</v>
      </c>
      <c r="D28" s="6" t="n">
        <v>547</v>
      </c>
    </row>
    <row r="29">
      <c r="A29" s="4" t="inlineStr">
        <is>
          <t>Net cash provided by operating activities</t>
        </is>
      </c>
      <c r="B29" s="6" t="n">
        <v>33005</v>
      </c>
      <c r="C29" s="6" t="n">
        <v>-31185</v>
      </c>
      <c r="D29" s="6" t="n">
        <v>-6474</v>
      </c>
    </row>
    <row r="30">
      <c r="A30" s="4" t="inlineStr">
        <is>
          <t>Tax distribution received from FAH, LLC</t>
        </is>
      </c>
      <c r="B30" s="6" t="n">
        <v>5825</v>
      </c>
      <c r="C30" s="6" t="n">
        <v>29502</v>
      </c>
      <c r="D30" s="6" t="n">
        <v>6495</v>
      </c>
    </row>
    <row r="31">
      <c r="A31" s="4" t="inlineStr">
        <is>
          <t>Tax receivable agreement payments</t>
        </is>
      </c>
      <c r="B31" s="6" t="n">
        <v>-4639</v>
      </c>
      <c r="C31" s="6" t="n">
        <v>-173</v>
      </c>
      <c r="D31" s="6" t="n">
        <v>0</v>
      </c>
    </row>
    <row r="32">
      <c r="A32" s="4" t="inlineStr">
        <is>
          <t>Proceeds from exercise of equity-based options</t>
        </is>
      </c>
      <c r="B32" s="6" t="n">
        <v>41</v>
      </c>
      <c r="C32" s="6" t="n">
        <v>2148</v>
      </c>
      <c r="D32" s="6" t="n">
        <v>23</v>
      </c>
    </row>
    <row r="33">
      <c r="A33" s="4" t="inlineStr">
        <is>
          <t>Net cash used in financing activities</t>
        </is>
      </c>
      <c r="B33" s="6" t="n">
        <v>1227</v>
      </c>
      <c r="C33" s="6" t="n">
        <v>31477</v>
      </c>
      <c r="D33" s="6" t="n">
        <v>6518</v>
      </c>
    </row>
    <row r="34">
      <c r="A34" s="4" t="inlineStr">
        <is>
          <t>Net increase in cash and cash equivalents</t>
        </is>
      </c>
      <c r="B34" s="6" t="n">
        <v>34232</v>
      </c>
      <c r="C34" s="6" t="n">
        <v>292</v>
      </c>
      <c r="D34" s="6" t="n">
        <v>44</v>
      </c>
    </row>
    <row r="35">
      <c r="A35" s="4" t="inlineStr">
        <is>
          <t>Cash and cash equivalents at beginning of period</t>
        </is>
      </c>
      <c r="B35" s="6" t="n">
        <v>34568</v>
      </c>
      <c r="C35" s="6" t="n">
        <v>336</v>
      </c>
      <c r="D35" s="6" t="n">
        <v>44</v>
      </c>
      <c r="E35" s="7" t="n">
        <v>0</v>
      </c>
    </row>
    <row r="36">
      <c r="A36" s="4" t="inlineStr">
        <is>
          <t>Income tax payments</t>
        </is>
      </c>
      <c r="B36" s="6" t="n">
        <v>2116</v>
      </c>
      <c r="C36" s="6" t="n">
        <v>11969</v>
      </c>
      <c r="D36" s="6" t="n">
        <v>1430</v>
      </c>
    </row>
    <row r="37">
      <c r="A37" s="4" t="inlineStr">
        <is>
          <t>Additional liabilities for exchanges</t>
        </is>
      </c>
      <c r="B37" s="6" t="n">
        <v>1000</v>
      </c>
      <c r="C37" s="6" t="n">
        <v>59045</v>
      </c>
      <c r="D37" s="6" t="n">
        <v>6771</v>
      </c>
    </row>
    <row r="38">
      <c r="A38" s="4" t="inlineStr">
        <is>
          <t>Issuance of equity instruments for acquisitions</t>
        </is>
      </c>
      <c r="B38" s="6" t="n">
        <v>0</v>
      </c>
      <c r="C38" s="6" t="n">
        <v>2221</v>
      </c>
      <c r="D38" s="6" t="n">
        <v>0</v>
      </c>
    </row>
    <row r="39">
      <c r="A39" s="4" t="inlineStr">
        <is>
          <t>Equity in net income of subsidiaries</t>
        </is>
      </c>
      <c r="B39" s="6" t="n">
        <v>13674</v>
      </c>
      <c r="C39" s="6" t="n">
        <v>24525</v>
      </c>
      <c r="D39" s="6" t="n">
        <v>17432</v>
      </c>
    </row>
    <row r="40">
      <c r="A40" s="4" t="inlineStr">
        <is>
          <t>Adjustment to remeasurement of liabilities</t>
        </is>
      </c>
      <c r="B40" s="7" t="n">
        <v>87</v>
      </c>
      <c r="C40" s="7" t="n">
        <v>152</v>
      </c>
      <c r="D40"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Condensed Financial Information of Registrant - Additional Information (Details) - USD ($) $ in Thousands</t>
        </is>
      </c>
      <c r="B1" s="2" t="inlineStr">
        <is>
          <t>Nov. 01, 2017</t>
        </is>
      </c>
      <c r="C1" s="2" t="inlineStr">
        <is>
          <t>Dec. 31, 2020</t>
        </is>
      </c>
      <c r="D1" s="2" t="inlineStr">
        <is>
          <t>Dec. 31, 2019</t>
        </is>
      </c>
      <c r="E1" s="2" t="inlineStr">
        <is>
          <t>Dec. 31, 2018</t>
        </is>
      </c>
      <c r="F1" s="2" t="inlineStr">
        <is>
          <t>Dec. 31, 2017</t>
        </is>
      </c>
    </row>
    <row r="2">
      <c r="A2" s="3" t="inlineStr">
        <is>
          <t>Segment Reporting Information [Line Items]</t>
        </is>
      </c>
    </row>
    <row r="3">
      <c r="A3" s="4" t="inlineStr">
        <is>
          <t>Percentage of tax benefits required to pay under the tax receivable agreement</t>
        </is>
      </c>
      <c r="B3" s="4" t="inlineStr">
        <is>
          <t>85.00%</t>
        </is>
      </c>
    </row>
    <row r="4">
      <c r="A4" s="4" t="inlineStr">
        <is>
          <t>Penalties and interest accrued</t>
        </is>
      </c>
      <c r="C4" s="7" t="n">
        <v>62317</v>
      </c>
      <c r="D4" s="7" t="n">
        <v>65816</v>
      </c>
      <c r="E4" s="7" t="n">
        <v>6771</v>
      </c>
      <c r="F4" s="7" t="n">
        <v>0</v>
      </c>
    </row>
    <row r="5">
      <c r="A5" s="4" t="inlineStr">
        <is>
          <t>Parent Company</t>
        </is>
      </c>
    </row>
    <row r="6">
      <c r="A6" s="3" t="inlineStr">
        <is>
          <t>Segment Reporting Information [Line Items]</t>
        </is>
      </c>
    </row>
    <row r="7">
      <c r="A7" s="4" t="inlineStr">
        <is>
          <t>Intercompany receivable</t>
        </is>
      </c>
      <c r="C7" s="6" t="n">
        <v>117995</v>
      </c>
      <c r="D7" s="6" t="n">
        <v>144102</v>
      </c>
    </row>
    <row r="8">
      <c r="A8" s="4" t="inlineStr">
        <is>
          <t>Penalties and interest accrued</t>
        </is>
      </c>
      <c r="C8" s="7" t="n">
        <v>62300</v>
      </c>
      <c r="D8" s="7" t="n">
        <v>65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Description of Business - Additional Information (Detail) - Funko Holdings LLC - Funko Acquisition Holdings, L.L.C.</t>
        </is>
      </c>
      <c r="B1" s="2" t="inlineStr">
        <is>
          <t>12 Months Ended</t>
        </is>
      </c>
    </row>
    <row r="2">
      <c r="B2" s="2" t="inlineStr">
        <is>
          <t>Dec. 31, 2020</t>
        </is>
      </c>
    </row>
    <row r="3">
      <c r="A3" s="3" t="inlineStr">
        <is>
          <t>Organization, Consolidation and Presentation of Financial Statements Disclosure [Line Items]</t>
        </is>
      </c>
    </row>
    <row r="4">
      <c r="A4" s="4" t="inlineStr">
        <is>
          <t>Ownership percentage</t>
        </is>
      </c>
      <c r="B4" s="4" t="inlineStr">
        <is>
          <t>100.00%</t>
        </is>
      </c>
    </row>
    <row r="5">
      <c r="A5" s="4" t="inlineStr">
        <is>
          <t>Funko LLC</t>
        </is>
      </c>
    </row>
    <row r="6">
      <c r="A6" s="3" t="inlineStr">
        <is>
          <t>Organization, Consolidation and Presentation of Financial Statements Disclosure [Line Items]</t>
        </is>
      </c>
    </row>
    <row r="7">
      <c r="A7" s="4" t="inlineStr">
        <is>
          <t>Ownership percentage</t>
        </is>
      </c>
      <c r="B7" s="4" t="inlineStr">
        <is>
          <t>10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s>
  <sheetData>
    <row r="1">
      <c r="A1" s="1" t="inlineStr">
        <is>
          <t>Significant Accounting Policies - Additional Information (Detail) $ in Thousands</t>
        </is>
      </c>
      <c r="B1" s="2" t="inlineStr">
        <is>
          <t>12 Months Ended</t>
        </is>
      </c>
    </row>
    <row r="2">
      <c r="B2" s="2" t="inlineStr">
        <is>
          <t>Dec. 31, 2020USD ($)</t>
        </is>
      </c>
      <c r="C2" s="2" t="inlineStr">
        <is>
          <t>Dec. 31, 2019USD ($)LicenseAgreement</t>
        </is>
      </c>
      <c r="D2" s="2" t="inlineStr">
        <is>
          <t>Dec. 31, 2018USD ($)LicenseAgreement</t>
        </is>
      </c>
    </row>
    <row r="3">
      <c r="A3" s="3" t="inlineStr">
        <is>
          <t>Significant Accounting Policies [Line Items]</t>
        </is>
      </c>
    </row>
    <row r="4">
      <c r="A4" s="4" t="inlineStr">
        <is>
          <t>Cash equivalents, receivables settlement term</t>
        </is>
      </c>
      <c r="B4" s="4" t="inlineStr">
        <is>
          <t>5 days</t>
        </is>
      </c>
    </row>
    <row r="5">
      <c r="A5" s="4" t="inlineStr">
        <is>
          <t>Cash receivables</t>
        </is>
      </c>
      <c r="B5" s="7" t="n">
        <v>900</v>
      </c>
      <c r="C5" s="7" t="n">
        <v>200</v>
      </c>
    </row>
    <row r="6">
      <c r="A6" s="4" t="inlineStr">
        <is>
          <t>Inventory valuation reserves</t>
        </is>
      </c>
      <c r="B6" s="6" t="n">
        <v>8600</v>
      </c>
      <c r="C6" s="6" t="n">
        <v>23300</v>
      </c>
    </row>
    <row r="7">
      <c r="A7" s="4" t="inlineStr">
        <is>
          <t>Inventory write-down</t>
        </is>
      </c>
      <c r="C7" s="6" t="n">
        <v>16800</v>
      </c>
    </row>
    <row r="8">
      <c r="A8" s="4" t="inlineStr">
        <is>
          <t>Prepaid royalties, net</t>
        </is>
      </c>
      <c r="B8" s="6" t="n">
        <v>6260</v>
      </c>
      <c r="C8" s="6" t="n">
        <v>13016</v>
      </c>
    </row>
    <row r="9">
      <c r="A9" s="4" t="inlineStr">
        <is>
          <t>Prepaid royalties, reserve for unrealized revenue</t>
        </is>
      </c>
      <c r="B9" s="6" t="n">
        <v>1000</v>
      </c>
      <c r="C9" s="6" t="n">
        <v>2400</v>
      </c>
    </row>
    <row r="10">
      <c r="A10" s="4" t="inlineStr">
        <is>
          <t>Royalty expense</t>
        </is>
      </c>
      <c r="B10" s="6" t="n">
        <v>105000</v>
      </c>
      <c r="C10" s="6" t="n">
        <v>126800</v>
      </c>
      <c r="D10" s="7" t="n">
        <v>110700</v>
      </c>
    </row>
    <row r="11">
      <c r="A11" s="4" t="inlineStr">
        <is>
          <t>Selling, general, and administrative expenses</t>
        </is>
      </c>
      <c r="B11" s="6" t="n">
        <v>181234</v>
      </c>
      <c r="C11" s="6" t="n">
        <v>193803</v>
      </c>
      <c r="D11" s="6" t="n">
        <v>155349</v>
      </c>
    </row>
    <row r="12">
      <c r="A12" s="4" t="inlineStr">
        <is>
          <t>Foreign currency transaction gain (loss)</t>
        </is>
      </c>
      <c r="B12" s="6" t="n">
        <v>-400</v>
      </c>
      <c r="C12" s="6" t="n">
        <v>700</v>
      </c>
      <c r="D12" s="6" t="n">
        <v>100</v>
      </c>
    </row>
    <row r="13">
      <c r="A13" s="4" t="inlineStr">
        <is>
          <t>Advertising and Marketing Costs</t>
        </is>
      </c>
    </row>
    <row r="14">
      <c r="A14" s="3" t="inlineStr">
        <is>
          <t>Significant Accounting Policies [Line Items]</t>
        </is>
      </c>
    </row>
    <row r="15">
      <c r="A15" s="4" t="inlineStr">
        <is>
          <t>Selling, general, and administrative expenses</t>
        </is>
      </c>
      <c r="B15" s="6" t="n">
        <v>7700</v>
      </c>
      <c r="C15" s="6" t="n">
        <v>11300</v>
      </c>
      <c r="D15" s="6" t="n">
        <v>10100</v>
      </c>
    </row>
    <row r="16">
      <c r="A16" s="4" t="inlineStr">
        <is>
          <t>Product Design and Development Cost</t>
        </is>
      </c>
    </row>
    <row r="17">
      <c r="A17" s="3" t="inlineStr">
        <is>
          <t>Significant Accounting Policies [Line Items]</t>
        </is>
      </c>
    </row>
    <row r="18">
      <c r="A18" s="4" t="inlineStr">
        <is>
          <t>Selling, general, and administrative expenses</t>
        </is>
      </c>
      <c r="B18" s="7" t="n">
        <v>5100</v>
      </c>
      <c r="C18" s="7" t="n">
        <v>5200</v>
      </c>
      <c r="D18" s="7" t="n">
        <v>4700</v>
      </c>
    </row>
    <row r="19">
      <c r="A19" s="4" t="inlineStr">
        <is>
          <t>Credit Concentration Risk | Accounts Receivable</t>
        </is>
      </c>
    </row>
    <row r="20">
      <c r="A20" s="3" t="inlineStr">
        <is>
          <t>Significant Accounting Policies [Line Items]</t>
        </is>
      </c>
    </row>
    <row r="21">
      <c r="A21" s="4" t="inlineStr">
        <is>
          <t>Concentration risk percentage</t>
        </is>
      </c>
      <c r="B21" s="4" t="inlineStr">
        <is>
          <t>11.00%</t>
        </is>
      </c>
      <c r="C21" s="4" t="inlineStr">
        <is>
          <t>8.00%</t>
        </is>
      </c>
    </row>
    <row r="22">
      <c r="A22" s="4" t="inlineStr">
        <is>
          <t>Credit Concentration Risk | Sales Revenue | License Agreements One</t>
        </is>
      </c>
    </row>
    <row r="23">
      <c r="A23" s="3" t="inlineStr">
        <is>
          <t>Significant Accounting Policies [Line Items]</t>
        </is>
      </c>
    </row>
    <row r="24">
      <c r="A24" s="4" t="inlineStr">
        <is>
          <t>Concentration risk percentage</t>
        </is>
      </c>
      <c r="B24" s="4" t="inlineStr">
        <is>
          <t>12.00%</t>
        </is>
      </c>
    </row>
    <row r="25">
      <c r="A25" s="4" t="inlineStr">
        <is>
          <t>Credit Concentration Risk | Sales Revenue | License Agreements Two</t>
        </is>
      </c>
    </row>
    <row r="26">
      <c r="A26" s="3" t="inlineStr">
        <is>
          <t>Significant Accounting Policies [Line Items]</t>
        </is>
      </c>
    </row>
    <row r="27">
      <c r="A27" s="4" t="inlineStr">
        <is>
          <t>Concentration risk percentage</t>
        </is>
      </c>
      <c r="B27" s="4" t="inlineStr">
        <is>
          <t>11.00%</t>
        </is>
      </c>
    </row>
    <row r="28">
      <c r="A28" s="4" t="inlineStr">
        <is>
          <t>Customer Concentration Risk | Sales Revenue</t>
        </is>
      </c>
    </row>
    <row r="29">
      <c r="A29" s="3" t="inlineStr">
        <is>
          <t>Significant Accounting Policies [Line Items]</t>
        </is>
      </c>
    </row>
    <row r="30">
      <c r="A30" s="4" t="inlineStr">
        <is>
          <t>Number of license agreements | LicenseAgreement</t>
        </is>
      </c>
      <c r="C30" s="6" t="n">
        <v>3</v>
      </c>
      <c r="D30" s="6" t="n">
        <v>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of Property and Equipment (Detail)</t>
        </is>
      </c>
      <c r="B1" s="2" t="inlineStr">
        <is>
          <t>12 Months Ended</t>
        </is>
      </c>
    </row>
    <row r="2">
      <c r="B2" s="2" t="inlineStr">
        <is>
          <t>Dec. 31, 2020</t>
        </is>
      </c>
    </row>
    <row r="3">
      <c r="A3" s="4" t="inlineStr">
        <is>
          <t>Tooling and molds</t>
        </is>
      </c>
    </row>
    <row r="4">
      <c r="A4" s="3" t="inlineStr">
        <is>
          <t>Property, Plant and Equipment [Line Items]</t>
        </is>
      </c>
    </row>
    <row r="5">
      <c r="A5" s="4" t="inlineStr">
        <is>
          <t>Property and equipment, estimated useful lives (in years)</t>
        </is>
      </c>
      <c r="B5" s="4" t="inlineStr">
        <is>
          <t>2 years</t>
        </is>
      </c>
    </row>
    <row r="6">
      <c r="A6" s="4" t="inlineStr">
        <is>
          <t>Minimum | Furniture, fixtures, and warehouse equipment</t>
        </is>
      </c>
    </row>
    <row r="7">
      <c r="A7" s="3" t="inlineStr">
        <is>
          <t>Property, Plant and Equipment [Line Items]</t>
        </is>
      </c>
    </row>
    <row r="8">
      <c r="A8" s="4" t="inlineStr">
        <is>
          <t>Property and equipment, estimated useful lives (in years)</t>
        </is>
      </c>
      <c r="B8" s="4" t="inlineStr">
        <is>
          <t>2 years</t>
        </is>
      </c>
    </row>
    <row r="9">
      <c r="A9" s="4" t="inlineStr">
        <is>
          <t>Minimum | Computer equipment, software and other</t>
        </is>
      </c>
    </row>
    <row r="10">
      <c r="A10" s="3" t="inlineStr">
        <is>
          <t>Property, Plant and Equipment [Line Items]</t>
        </is>
      </c>
    </row>
    <row r="11">
      <c r="A11" s="4" t="inlineStr">
        <is>
          <t>Property and equipment, estimated useful lives (in years)</t>
        </is>
      </c>
      <c r="B11" s="4" t="inlineStr">
        <is>
          <t>3 years</t>
        </is>
      </c>
    </row>
    <row r="12">
      <c r="A12" s="4" t="inlineStr">
        <is>
          <t>Maximum | Furniture, fixtures, and warehouse equipment</t>
        </is>
      </c>
    </row>
    <row r="13">
      <c r="A13" s="3" t="inlineStr">
        <is>
          <t>Property, Plant and Equipment [Line Items]</t>
        </is>
      </c>
    </row>
    <row r="14">
      <c r="A14" s="4" t="inlineStr">
        <is>
          <t>Property and equipment, estimated useful lives (in years)</t>
        </is>
      </c>
      <c r="B14" s="4" t="inlineStr">
        <is>
          <t>7 years</t>
        </is>
      </c>
    </row>
    <row r="15">
      <c r="A15" s="4" t="inlineStr">
        <is>
          <t>Maximum | Computer equipment, software and other</t>
        </is>
      </c>
    </row>
    <row r="16">
      <c r="A16" s="3" t="inlineStr">
        <is>
          <t>Property, Plant and Equipment [Line Items]</t>
        </is>
      </c>
    </row>
    <row r="17">
      <c r="A17" s="4" t="inlineStr">
        <is>
          <t>Property and equipment, estimated useful lives (in years)</t>
        </is>
      </c>
      <c r="B17"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 - Forrest-Pruzan Creative LLC $ in Millions</t>
        </is>
      </c>
      <c r="B1" s="2" t="inlineStr">
        <is>
          <t>Feb. 11, 2019USD ($)</t>
        </is>
      </c>
    </row>
    <row r="2">
      <c r="A2" s="3" t="inlineStr">
        <is>
          <t>Business Acquisition [Line Items]</t>
        </is>
      </c>
    </row>
    <row r="3">
      <c r="A3" s="4" t="inlineStr">
        <is>
          <t>Percentage of voting interests acquired</t>
        </is>
      </c>
      <c r="B3" s="4" t="inlineStr">
        <is>
          <t>100.00%</t>
        </is>
      </c>
    </row>
    <row r="4">
      <c r="A4" s="4" t="inlineStr">
        <is>
          <t>Total transaction price</t>
        </is>
      </c>
      <c r="B4" s="5" t="n">
        <v>11.9</v>
      </c>
    </row>
    <row r="5">
      <c r="A5" s="4" t="inlineStr">
        <is>
          <t>Consideration transferred</t>
        </is>
      </c>
      <c r="B5" s="10" t="n">
        <v>11.6</v>
      </c>
    </row>
    <row r="6">
      <c r="A6" s="4" t="inlineStr">
        <is>
          <t>Noncompete Agreements</t>
        </is>
      </c>
    </row>
    <row r="7">
      <c r="A7" s="3" t="inlineStr">
        <is>
          <t>Business Acquisition [Line Items]</t>
        </is>
      </c>
    </row>
    <row r="8">
      <c r="A8" s="4" t="inlineStr">
        <is>
          <t>Consideration transferred</t>
        </is>
      </c>
      <c r="B8" s="5"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urchase Price Consideration (Detail) - Forrest-Pruzan Creative LLC $ in Thousands</t>
        </is>
      </c>
      <c r="B1" s="2" t="inlineStr">
        <is>
          <t>Feb. 11, 2019USD ($)</t>
        </is>
      </c>
    </row>
    <row r="2">
      <c r="A2" s="3" t="inlineStr">
        <is>
          <t>Business Acquisition [Line Items]</t>
        </is>
      </c>
    </row>
    <row r="3">
      <c r="A3" s="4" t="inlineStr">
        <is>
          <t>Total transaction price</t>
        </is>
      </c>
      <c r="B3" s="7" t="n">
        <v>11900</v>
      </c>
    </row>
    <row r="4">
      <c r="A4" s="4" t="inlineStr">
        <is>
          <t>Funko Acquisition Holdings, L.L.C.</t>
        </is>
      </c>
    </row>
    <row r="5">
      <c r="A5" s="3" t="inlineStr">
        <is>
          <t>Business Acquisition [Line Items]</t>
        </is>
      </c>
    </row>
    <row r="6">
      <c r="A6" s="4" t="inlineStr">
        <is>
          <t>Cash paid</t>
        </is>
      </c>
      <c r="B6" s="6" t="n">
        <v>6500</v>
      </c>
    </row>
    <row r="7">
      <c r="A7" s="4" t="inlineStr">
        <is>
          <t>Cash holdback</t>
        </is>
      </c>
      <c r="B7" s="6" t="n">
        <v>1400</v>
      </c>
    </row>
    <row r="8">
      <c r="A8" s="4" t="inlineStr">
        <is>
          <t>Fair value of contingent consideration</t>
        </is>
      </c>
      <c r="B8" s="6" t="n">
        <v>1815</v>
      </c>
    </row>
    <row r="9">
      <c r="A9" s="4" t="inlineStr">
        <is>
          <t>Total transaction price</t>
        </is>
      </c>
      <c r="B9" s="6" t="n">
        <v>11936</v>
      </c>
    </row>
    <row r="10">
      <c r="A10" s="4" t="inlineStr">
        <is>
          <t>Less: Noncompetition agreements</t>
        </is>
      </c>
      <c r="B10" s="6" t="n">
        <v>-290</v>
      </c>
    </row>
    <row r="11">
      <c r="A11" s="4" t="inlineStr">
        <is>
          <t>Consideration transferred</t>
        </is>
      </c>
      <c r="B11" s="6" t="n">
        <v>11646</v>
      </c>
    </row>
    <row r="12">
      <c r="A12" s="4" t="inlineStr">
        <is>
          <t>Funko Acquisition Holdings, L.L.C. | Class A Common Stock</t>
        </is>
      </c>
    </row>
    <row r="13">
      <c r="A13" s="3" t="inlineStr">
        <is>
          <t>Business Acquisition [Line Items]</t>
        </is>
      </c>
    </row>
    <row r="14">
      <c r="A14" s="4" t="inlineStr">
        <is>
          <t>Fair value of class A common stock issued</t>
        </is>
      </c>
      <c r="B14" s="7" t="n">
        <v>22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Allocations (Detail) - USD ($) $ in Thousands</t>
        </is>
      </c>
      <c r="B1" s="2" t="inlineStr">
        <is>
          <t>Dec. 31, 2020</t>
        </is>
      </c>
      <c r="C1" s="2" t="inlineStr">
        <is>
          <t>Dec. 31, 2019</t>
        </is>
      </c>
      <c r="D1" s="2" t="inlineStr">
        <is>
          <t>Feb. 11, 2019</t>
        </is>
      </c>
      <c r="E1" s="2" t="inlineStr">
        <is>
          <t>Dec. 31, 2018</t>
        </is>
      </c>
    </row>
    <row r="2">
      <c r="A2" s="3" t="inlineStr">
        <is>
          <t>Business Acquisition [Line Items]</t>
        </is>
      </c>
    </row>
    <row r="3">
      <c r="A3" s="4" t="inlineStr">
        <is>
          <t>Goodwill</t>
        </is>
      </c>
      <c r="B3" s="7" t="n">
        <v>125061</v>
      </c>
      <c r="C3" s="7" t="n">
        <v>124835</v>
      </c>
      <c r="E3" s="7" t="n">
        <v>116078</v>
      </c>
    </row>
    <row r="4">
      <c r="A4" s="4" t="inlineStr">
        <is>
          <t>Forrest-Pruzan Creative LLC</t>
        </is>
      </c>
    </row>
    <row r="5">
      <c r="A5" s="3" t="inlineStr">
        <is>
          <t>Business Acquisition [Line Items]</t>
        </is>
      </c>
    </row>
    <row r="6">
      <c r="A6" s="4" t="inlineStr">
        <is>
          <t>Consideration transferred</t>
        </is>
      </c>
      <c r="D6" s="7" t="n">
        <v>11600</v>
      </c>
    </row>
    <row r="7">
      <c r="A7" s="4" t="inlineStr">
        <is>
          <t>Funko Acquisition Holdings, L.L.C. | Forrest-Pruzan Creative LLC</t>
        </is>
      </c>
    </row>
    <row r="8">
      <c r="A8" s="3" t="inlineStr">
        <is>
          <t>Business Acquisition [Line Items]</t>
        </is>
      </c>
    </row>
    <row r="9">
      <c r="A9" s="4" t="inlineStr">
        <is>
          <t>Cash and cash equivalents</t>
        </is>
      </c>
      <c r="D9" s="6" t="n">
        <v>131</v>
      </c>
    </row>
    <row r="10">
      <c r="A10" s="4" t="inlineStr">
        <is>
          <t>Property and equipment</t>
        </is>
      </c>
      <c r="D10" s="6" t="n">
        <v>14</v>
      </c>
    </row>
    <row r="11">
      <c r="A11" s="4" t="inlineStr">
        <is>
          <t>Operating lease right-of-use assets</t>
        </is>
      </c>
      <c r="D11" s="6" t="n">
        <v>1027</v>
      </c>
    </row>
    <row r="12">
      <c r="A12" s="4" t="inlineStr">
        <is>
          <t>Goodwill</t>
        </is>
      </c>
      <c r="D12" s="6" t="n">
        <v>8465</v>
      </c>
    </row>
    <row r="13">
      <c r="A13" s="4" t="inlineStr">
        <is>
          <t>Intangible assets</t>
        </is>
      </c>
      <c r="D13" s="6" t="n">
        <v>3300</v>
      </c>
    </row>
    <row r="14">
      <c r="A14" s="4" t="inlineStr">
        <is>
          <t>Other assets</t>
        </is>
      </c>
      <c r="D14" s="6" t="n">
        <v>17</v>
      </c>
    </row>
    <row r="15">
      <c r="A15" s="4" t="inlineStr">
        <is>
          <t>Current liabilities</t>
        </is>
      </c>
      <c r="D15" s="6" t="n">
        <v>-281</v>
      </c>
    </row>
    <row r="16">
      <c r="A16" s="4" t="inlineStr">
        <is>
          <t>Operating lease liabilities</t>
        </is>
      </c>
      <c r="D16" s="6" t="n">
        <v>-1027</v>
      </c>
    </row>
    <row r="17">
      <c r="A17" s="4" t="inlineStr">
        <is>
          <t>Consideration transferred</t>
        </is>
      </c>
      <c r="D17" s="7" t="n">
        <v>116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Estimated Identifiable Intangible Assets Acquired (Detail) - Funko Acquisition Holdings, L.L.C. $ in Thousands</t>
        </is>
      </c>
      <c r="B1" s="2" t="inlineStr">
        <is>
          <t>Feb. 11, 2019USD ($)</t>
        </is>
      </c>
    </row>
    <row r="2">
      <c r="A2" s="4" t="inlineStr">
        <is>
          <t>Forrest-Pruzan Creative LLC</t>
        </is>
      </c>
    </row>
    <row r="3">
      <c r="A3" s="3" t="inlineStr">
        <is>
          <t>Acquired Finite-Lived Intangible Assets [Line Items]</t>
        </is>
      </c>
    </row>
    <row r="4">
      <c r="A4" s="4" t="inlineStr">
        <is>
          <t>Intangible assets</t>
        </is>
      </c>
      <c r="B4" s="7" t="n">
        <v>3300</v>
      </c>
    </row>
    <row r="5">
      <c r="A5" s="4" t="inlineStr">
        <is>
          <t>Intellectual property</t>
        </is>
      </c>
    </row>
    <row r="6">
      <c r="A6" s="3" t="inlineStr">
        <is>
          <t>Acquired Finite-Lived Intangible Assets [Line Items]</t>
        </is>
      </c>
    </row>
    <row r="7">
      <c r="A7" s="4" t="inlineStr">
        <is>
          <t>Intangible asset, estimated useful life</t>
        </is>
      </c>
      <c r="B7" s="4" t="inlineStr">
        <is>
          <t>3 years</t>
        </is>
      </c>
    </row>
    <row r="8">
      <c r="A8" s="4" t="inlineStr">
        <is>
          <t>Intellectual property | Forrest-Pruzan Creative LLC</t>
        </is>
      </c>
    </row>
    <row r="9">
      <c r="A9" s="3" t="inlineStr">
        <is>
          <t>Acquired Finite-Lived Intangible Assets [Line Items]</t>
        </is>
      </c>
    </row>
    <row r="10">
      <c r="A10" s="4" t="inlineStr">
        <is>
          <t>Intangible assets</t>
        </is>
      </c>
      <c r="B10" s="7" t="n">
        <v>720</v>
      </c>
    </row>
    <row r="11">
      <c r="A11" s="4" t="inlineStr">
        <is>
          <t>Customer relationships</t>
        </is>
      </c>
    </row>
    <row r="12">
      <c r="A12" s="3" t="inlineStr">
        <is>
          <t>Acquired Finite-Lived Intangible Assets [Line Items]</t>
        </is>
      </c>
    </row>
    <row r="13">
      <c r="A13" s="4" t="inlineStr">
        <is>
          <t>Intangible asset, estimated useful life</t>
        </is>
      </c>
      <c r="B13" s="4" t="inlineStr">
        <is>
          <t>3 years</t>
        </is>
      </c>
    </row>
    <row r="14">
      <c r="A14" s="4" t="inlineStr">
        <is>
          <t>Customer relationships | Forrest-Pruzan Creative LLC</t>
        </is>
      </c>
    </row>
    <row r="15">
      <c r="A15" s="3" t="inlineStr">
        <is>
          <t>Acquired Finite-Lived Intangible Assets [Line Items]</t>
        </is>
      </c>
    </row>
    <row r="16">
      <c r="A16" s="4" t="inlineStr">
        <is>
          <t>Intangible assets</t>
        </is>
      </c>
      <c r="B16" s="7" t="n">
        <v>25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lass A Common Stock</t>
        </is>
      </c>
    </row>
    <row r="3">
      <c r="A3" s="4" t="inlineStr">
        <is>
          <t>Common stock, par value (in dollars per share)</t>
        </is>
      </c>
      <c r="B3" s="9" t="n">
        <v>0.0001</v>
      </c>
      <c r="C3" s="9" t="n">
        <v>0.0001</v>
      </c>
    </row>
    <row r="4">
      <c r="A4" s="4" t="inlineStr">
        <is>
          <t>Common stock, shares authorized (in shares)</t>
        </is>
      </c>
      <c r="B4" s="6" t="n">
        <v>200000000</v>
      </c>
      <c r="C4" s="6" t="n">
        <v>200000000</v>
      </c>
    </row>
    <row r="5">
      <c r="A5" s="4" t="inlineStr">
        <is>
          <t>Class B Common Stock</t>
        </is>
      </c>
    </row>
    <row r="6">
      <c r="A6" s="4" t="inlineStr">
        <is>
          <t>Common stock, par value (in dollars per share)</t>
        </is>
      </c>
      <c r="B6" s="9" t="n">
        <v>0.0001</v>
      </c>
      <c r="C6" s="9" t="n">
        <v>0.0001</v>
      </c>
    </row>
    <row r="7">
      <c r="A7" s="4" t="inlineStr">
        <is>
          <t>Common stock, shares authorized (in shares)</t>
        </is>
      </c>
      <c r="B7" s="6" t="n">
        <v>50000000</v>
      </c>
      <c r="C7" s="6" t="n">
        <v>50000000</v>
      </c>
    </row>
    <row r="8">
      <c r="A8" s="4" t="inlineStr">
        <is>
          <t>Common Stock | Class A Common Stock</t>
        </is>
      </c>
    </row>
    <row r="9">
      <c r="A9" s="4" t="inlineStr">
        <is>
          <t>Common stock, shares issued (in shares)</t>
        </is>
      </c>
      <c r="B9" s="6" t="n">
        <v>35657000</v>
      </c>
      <c r="C9" s="6" t="n">
        <v>34918000</v>
      </c>
    </row>
    <row r="10">
      <c r="A10" s="4" t="inlineStr">
        <is>
          <t>Common stock, shares outstanding (in shares)</t>
        </is>
      </c>
      <c r="B10" s="6" t="n">
        <v>35657000</v>
      </c>
      <c r="C10" s="6" t="n">
        <v>34918000</v>
      </c>
    </row>
    <row r="11">
      <c r="A11" s="4" t="inlineStr">
        <is>
          <t>Common Stock | Class B Common Stock</t>
        </is>
      </c>
    </row>
    <row r="12">
      <c r="A12" s="4" t="inlineStr">
        <is>
          <t>Common stock, shares issued (in shares)</t>
        </is>
      </c>
      <c r="B12" s="6" t="n">
        <v>14040000</v>
      </c>
      <c r="C12" s="6" t="n">
        <v>14515000</v>
      </c>
    </row>
    <row r="13">
      <c r="A13" s="4" t="inlineStr">
        <is>
          <t>Common stock, shares outstanding (in shares)</t>
        </is>
      </c>
      <c r="B13" s="6" t="n">
        <v>14040000</v>
      </c>
      <c r="C13" s="6" t="n">
        <v>1451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s>
  <sheetData>
    <row r="1">
      <c r="A1" s="1" t="inlineStr">
        <is>
          <t>Goodwill and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 Impairment Charges</t>
        </is>
      </c>
      <c r="B4" s="7" t="n">
        <v>0</v>
      </c>
      <c r="C4" s="7" t="n">
        <v>0</v>
      </c>
      <c r="D4" s="7" t="n">
        <v>0</v>
      </c>
    </row>
    <row r="5">
      <c r="A5" s="4" t="inlineStr">
        <is>
          <t>Intangible assets impairment charge</t>
        </is>
      </c>
      <c r="B5" s="6" t="n">
        <v>0</v>
      </c>
      <c r="C5" s="6" t="n">
        <v>0</v>
      </c>
      <c r="D5" s="6" t="n">
        <v>0</v>
      </c>
    </row>
    <row r="6">
      <c r="A6" s="4" t="inlineStr">
        <is>
          <t>Amortization expense</t>
        </is>
      </c>
      <c r="B6" s="7" t="n">
        <v>16000000</v>
      </c>
      <c r="C6" s="7" t="n">
        <v>15900000</v>
      </c>
      <c r="D6" s="7" t="n">
        <v>15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124835</v>
      </c>
      <c r="C4" s="7" t="n">
        <v>116078</v>
      </c>
    </row>
    <row r="5">
      <c r="A5" s="4" t="inlineStr">
        <is>
          <t>Acquisition</t>
        </is>
      </c>
      <c r="C5" s="6" t="n">
        <v>8465</v>
      </c>
    </row>
    <row r="6">
      <c r="A6" s="4" t="inlineStr">
        <is>
          <t>Foreign currency remeasurement</t>
        </is>
      </c>
      <c r="B6" s="6" t="n">
        <v>226</v>
      </c>
      <c r="C6" s="6" t="n">
        <v>292</v>
      </c>
    </row>
    <row r="7">
      <c r="A7" s="4" t="inlineStr">
        <is>
          <t>Goodwill, Ending balance</t>
        </is>
      </c>
      <c r="B7" s="7" t="n">
        <v>125061</v>
      </c>
      <c r="C7" s="7" t="n">
        <v>1248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dentified Intangible Assets by Major Clas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282142</v>
      </c>
      <c r="C4" s="7" t="n">
        <v>281938</v>
      </c>
    </row>
    <row r="5">
      <c r="A5" s="4" t="inlineStr">
        <is>
          <t>Accumulated amortization</t>
        </is>
      </c>
      <c r="B5" s="6" t="n">
        <v>-76601</v>
      </c>
      <c r="C5" s="6" t="n">
        <v>-60446</v>
      </c>
    </row>
    <row r="6">
      <c r="A6" s="4" t="inlineStr">
        <is>
          <t>Intangible assets, net</t>
        </is>
      </c>
      <c r="B6" s="6" t="n">
        <v>205541</v>
      </c>
      <c r="C6" s="6" t="n">
        <v>221492</v>
      </c>
    </row>
    <row r="7">
      <c r="A7" s="4" t="inlineStr">
        <is>
          <t>Intellectual property</t>
        </is>
      </c>
    </row>
    <row r="8">
      <c r="A8" s="3" t="inlineStr">
        <is>
          <t>Finite-Lived Intangible Assets [Line Items]</t>
        </is>
      </c>
    </row>
    <row r="9">
      <c r="A9" s="4" t="inlineStr">
        <is>
          <t>Gross carrying amount</t>
        </is>
      </c>
      <c r="B9" s="6" t="n">
        <v>115131</v>
      </c>
      <c r="C9" s="6" t="n">
        <v>115131</v>
      </c>
    </row>
    <row r="10">
      <c r="A10" s="4" t="inlineStr">
        <is>
          <t>Accumulated amortization</t>
        </is>
      </c>
      <c r="B10" s="6" t="n">
        <v>-30008</v>
      </c>
      <c r="C10" s="6" t="n">
        <v>-24047</v>
      </c>
    </row>
    <row r="11">
      <c r="A11" s="4" t="inlineStr">
        <is>
          <t>Intangible assets, net</t>
        </is>
      </c>
      <c r="B11" s="6" t="n">
        <v>85123</v>
      </c>
      <c r="C11" s="6" t="n">
        <v>91084</v>
      </c>
    </row>
    <row r="12">
      <c r="A12" s="4" t="inlineStr">
        <is>
          <t>Trade names</t>
        </is>
      </c>
    </row>
    <row r="13">
      <c r="A13" s="3" t="inlineStr">
        <is>
          <t>Finite-Lived Intangible Assets [Line Items]</t>
        </is>
      </c>
    </row>
    <row r="14">
      <c r="A14" s="4" t="inlineStr">
        <is>
          <t>Gross carrying amount</t>
        </is>
      </c>
      <c r="B14" s="6" t="n">
        <v>83359</v>
      </c>
      <c r="C14" s="6" t="n">
        <v>83359</v>
      </c>
    </row>
    <row r="15">
      <c r="A15" s="4" t="inlineStr">
        <is>
          <t>Accumulated amortization</t>
        </is>
      </c>
      <c r="B15" s="6" t="n">
        <v>-21717</v>
      </c>
      <c r="C15" s="6" t="n">
        <v>-17450</v>
      </c>
    </row>
    <row r="16">
      <c r="A16" s="4" t="inlineStr">
        <is>
          <t>Intangible assets, net</t>
        </is>
      </c>
      <c r="B16" s="6" t="n">
        <v>61642</v>
      </c>
      <c r="C16" s="6" t="n">
        <v>65909</v>
      </c>
    </row>
    <row r="17">
      <c r="A17" s="4" t="inlineStr">
        <is>
          <t>Customer relationships</t>
        </is>
      </c>
    </row>
    <row r="18">
      <c r="A18" s="3" t="inlineStr">
        <is>
          <t>Finite-Lived Intangible Assets [Line Items]</t>
        </is>
      </c>
    </row>
    <row r="19">
      <c r="A19" s="4" t="inlineStr">
        <is>
          <t>Gross carrying amount</t>
        </is>
      </c>
      <c r="B19" s="6" t="n">
        <v>71736</v>
      </c>
      <c r="C19" s="6" t="n">
        <v>71620</v>
      </c>
    </row>
    <row r="20">
      <c r="A20" s="4" t="inlineStr">
        <is>
          <t>Accumulated amortization</t>
        </is>
      </c>
      <c r="B20" s="6" t="n">
        <v>-20301</v>
      </c>
      <c r="C20" s="6" t="n">
        <v>-15633</v>
      </c>
    </row>
    <row r="21">
      <c r="A21" s="4" t="inlineStr">
        <is>
          <t>Intangible assets, net</t>
        </is>
      </c>
      <c r="B21" s="6" t="n">
        <v>51435</v>
      </c>
      <c r="C21" s="6" t="n">
        <v>55987</v>
      </c>
    </row>
    <row r="22">
      <c r="A22" s="4" t="inlineStr">
        <is>
          <t>Licensor relationships</t>
        </is>
      </c>
    </row>
    <row r="23">
      <c r="A23" s="3" t="inlineStr">
        <is>
          <t>Finite-Lived Intangible Assets [Line Items]</t>
        </is>
      </c>
    </row>
    <row r="24">
      <c r="A24" s="4" t="inlineStr">
        <is>
          <t>Gross carrying amount</t>
        </is>
      </c>
      <c r="B24" s="6" t="n">
        <v>11301</v>
      </c>
      <c r="C24" s="6" t="n">
        <v>11222</v>
      </c>
    </row>
    <row r="25">
      <c r="A25" s="4" t="inlineStr">
        <is>
          <t>Accumulated amortization</t>
        </is>
      </c>
      <c r="B25" s="6" t="n">
        <v>-4068</v>
      </c>
      <c r="C25" s="6" t="n">
        <v>-2915</v>
      </c>
    </row>
    <row r="26">
      <c r="A26" s="4" t="inlineStr">
        <is>
          <t>Intangible assets, net</t>
        </is>
      </c>
      <c r="B26" s="6" t="n">
        <v>7233</v>
      </c>
      <c r="C26" s="6" t="n">
        <v>8307</v>
      </c>
    </row>
    <row r="27">
      <c r="A27" s="4" t="inlineStr">
        <is>
          <t>Supplier relationships</t>
        </is>
      </c>
    </row>
    <row r="28">
      <c r="A28" s="3" t="inlineStr">
        <is>
          <t>Finite-Lived Intangible Assets [Line Items]</t>
        </is>
      </c>
    </row>
    <row r="29">
      <c r="A29" s="4" t="inlineStr">
        <is>
          <t>Gross carrying amount</t>
        </is>
      </c>
      <c r="B29" s="6" t="n">
        <v>325</v>
      </c>
      <c r="C29" s="6" t="n">
        <v>316</v>
      </c>
    </row>
    <row r="30">
      <c r="A30" s="4" t="inlineStr">
        <is>
          <t>Accumulated amortization</t>
        </is>
      </c>
      <c r="B30" s="6" t="n">
        <v>-325</v>
      </c>
      <c r="C30" s="6" t="n">
        <v>-316</v>
      </c>
    </row>
    <row r="31">
      <c r="A31" s="4" t="inlineStr">
        <is>
          <t>Intangible assets, net</t>
        </is>
      </c>
      <c r="B31" s="7" t="n">
        <v>0</v>
      </c>
      <c r="C31" s="6" t="n">
        <v>0</v>
      </c>
    </row>
    <row r="32">
      <c r="A32" s="4" t="inlineStr">
        <is>
          <t>Estimated useful life (years)</t>
        </is>
      </c>
      <c r="B32" s="4" t="inlineStr">
        <is>
          <t>2 years</t>
        </is>
      </c>
    </row>
    <row r="33">
      <c r="A33" s="4" t="inlineStr">
        <is>
          <t>Noncompetition agreements</t>
        </is>
      </c>
    </row>
    <row r="34">
      <c r="A34" s="3" t="inlineStr">
        <is>
          <t>Finite-Lived Intangible Assets [Line Items]</t>
        </is>
      </c>
    </row>
    <row r="35">
      <c r="A35" s="4" t="inlineStr">
        <is>
          <t>Gross carrying amount</t>
        </is>
      </c>
      <c r="B35" s="7" t="n">
        <v>290</v>
      </c>
      <c r="C35" s="6" t="n">
        <v>290</v>
      </c>
    </row>
    <row r="36">
      <c r="A36" s="4" t="inlineStr">
        <is>
          <t>Accumulated amortization</t>
        </is>
      </c>
      <c r="B36" s="6" t="n">
        <v>-182</v>
      </c>
      <c r="C36" s="6" t="n">
        <v>-85</v>
      </c>
    </row>
    <row r="37">
      <c r="A37" s="4" t="inlineStr">
        <is>
          <t>Intangible assets, net</t>
        </is>
      </c>
      <c r="B37" s="7" t="n">
        <v>108</v>
      </c>
      <c r="C37" s="7" t="n">
        <v>205</v>
      </c>
    </row>
    <row r="38">
      <c r="A38" s="4" t="inlineStr">
        <is>
          <t>Estimated useful life (years)</t>
        </is>
      </c>
      <c r="B38" s="4" t="inlineStr">
        <is>
          <t>3 years</t>
        </is>
      </c>
    </row>
    <row r="39">
      <c r="A39" s="4" t="inlineStr">
        <is>
          <t>Minimum | Intellectual property</t>
        </is>
      </c>
    </row>
    <row r="40">
      <c r="A40" s="3" t="inlineStr">
        <is>
          <t>Finite-Lived Intangible Assets [Line Items]</t>
        </is>
      </c>
    </row>
    <row r="41">
      <c r="A41" s="4" t="inlineStr">
        <is>
          <t>Estimated useful life (years)</t>
        </is>
      </c>
      <c r="B41" s="4" t="inlineStr">
        <is>
          <t>3 years</t>
        </is>
      </c>
    </row>
    <row r="42">
      <c r="A42" s="4" t="inlineStr">
        <is>
          <t>Minimum | Trade names</t>
        </is>
      </c>
    </row>
    <row r="43">
      <c r="A43" s="3" t="inlineStr">
        <is>
          <t>Finite-Lived Intangible Assets [Line Items]</t>
        </is>
      </c>
    </row>
    <row r="44">
      <c r="A44" s="4" t="inlineStr">
        <is>
          <t>Estimated useful life (years)</t>
        </is>
      </c>
      <c r="B44" s="4" t="inlineStr">
        <is>
          <t>10 years</t>
        </is>
      </c>
    </row>
    <row r="45">
      <c r="A45" s="4" t="inlineStr">
        <is>
          <t>Minimum | Customer relationships</t>
        </is>
      </c>
    </row>
    <row r="46">
      <c r="A46" s="3" t="inlineStr">
        <is>
          <t>Finite-Lived Intangible Assets [Line Items]</t>
        </is>
      </c>
    </row>
    <row r="47">
      <c r="A47" s="4" t="inlineStr">
        <is>
          <t>Estimated useful life (years)</t>
        </is>
      </c>
      <c r="B47" s="4" t="inlineStr">
        <is>
          <t>3 years</t>
        </is>
      </c>
    </row>
    <row r="48">
      <c r="A48" s="4" t="inlineStr">
        <is>
          <t>Minimum | Licensor relationships</t>
        </is>
      </c>
    </row>
    <row r="49">
      <c r="A49" s="3" t="inlineStr">
        <is>
          <t>Finite-Lived Intangible Assets [Line Items]</t>
        </is>
      </c>
    </row>
    <row r="50">
      <c r="A50" s="4" t="inlineStr">
        <is>
          <t>Estimated useful life (years)</t>
        </is>
      </c>
      <c r="B50" s="4" t="inlineStr">
        <is>
          <t>10 years</t>
        </is>
      </c>
    </row>
    <row r="51">
      <c r="A51" s="4" t="inlineStr">
        <is>
          <t>Maximum | Intellectual property</t>
        </is>
      </c>
    </row>
    <row r="52">
      <c r="A52" s="3" t="inlineStr">
        <is>
          <t>Finite-Lived Intangible Assets [Line Items]</t>
        </is>
      </c>
    </row>
    <row r="53">
      <c r="A53" s="4" t="inlineStr">
        <is>
          <t>Estimated useful life (years)</t>
        </is>
      </c>
      <c r="B53" s="4" t="inlineStr">
        <is>
          <t>20 years</t>
        </is>
      </c>
    </row>
    <row r="54">
      <c r="A54" s="4" t="inlineStr">
        <is>
          <t>Maximum | Trade names</t>
        </is>
      </c>
    </row>
    <row r="55">
      <c r="A55" s="3" t="inlineStr">
        <is>
          <t>Finite-Lived Intangible Assets [Line Items]</t>
        </is>
      </c>
    </row>
    <row r="56">
      <c r="A56" s="4" t="inlineStr">
        <is>
          <t>Estimated useful life (years)</t>
        </is>
      </c>
      <c r="B56" s="4" t="inlineStr">
        <is>
          <t>20 years</t>
        </is>
      </c>
    </row>
    <row r="57">
      <c r="A57" s="4" t="inlineStr">
        <is>
          <t>Maximum | Customer relationships</t>
        </is>
      </c>
    </row>
    <row r="58">
      <c r="A58" s="3" t="inlineStr">
        <is>
          <t>Finite-Lived Intangible Assets [Line Items]</t>
        </is>
      </c>
    </row>
    <row r="59">
      <c r="A59" s="4" t="inlineStr">
        <is>
          <t>Estimated useful life (years)</t>
        </is>
      </c>
      <c r="B59" s="4" t="inlineStr">
        <is>
          <t>20 years</t>
        </is>
      </c>
    </row>
    <row r="60">
      <c r="A60" s="4" t="inlineStr">
        <is>
          <t>Maximum | Licensor relationships</t>
        </is>
      </c>
    </row>
    <row r="61">
      <c r="A61" s="3" t="inlineStr">
        <is>
          <t>Finite-Lived Intangible Assets [Line Items]</t>
        </is>
      </c>
    </row>
    <row r="62">
      <c r="A62" s="4" t="inlineStr">
        <is>
          <t>Estimated useful life (years)</t>
        </is>
      </c>
      <c r="B62"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Five Year Amortization of Intangible Assets (Details) - USD ($) $ in Thousands</t>
        </is>
      </c>
      <c r="B1" s="2" t="inlineStr">
        <is>
          <t>Dec. 31, 2020</t>
        </is>
      </c>
      <c r="C1" s="2" t="inlineStr">
        <is>
          <t>Dec. 31, 2019</t>
        </is>
      </c>
    </row>
    <row r="2">
      <c r="A2" s="3" t="inlineStr">
        <is>
          <t>Finite-Lived Intangible Assets, Net, Amortization Expense, Fiscal Year Maturity [Abstract]</t>
        </is>
      </c>
    </row>
    <row r="3">
      <c r="A3" s="4" t="inlineStr">
        <is>
          <t>2021</t>
        </is>
      </c>
      <c r="B3" s="7" t="n">
        <v>16076</v>
      </c>
    </row>
    <row r="4">
      <c r="A4" s="4" t="inlineStr">
        <is>
          <t>2022</t>
        </is>
      </c>
      <c r="B4" s="6" t="n">
        <v>15023</v>
      </c>
    </row>
    <row r="5">
      <c r="A5" s="4" t="inlineStr">
        <is>
          <t>2023</t>
        </is>
      </c>
      <c r="B5" s="6" t="n">
        <v>14880</v>
      </c>
    </row>
    <row r="6">
      <c r="A6" s="4" t="inlineStr">
        <is>
          <t>2024</t>
        </is>
      </c>
      <c r="B6" s="6" t="n">
        <v>14880</v>
      </c>
    </row>
    <row r="7">
      <c r="A7" s="4" t="inlineStr">
        <is>
          <t>2025</t>
        </is>
      </c>
      <c r="B7" s="6" t="n">
        <v>14880</v>
      </c>
    </row>
    <row r="8">
      <c r="A8" s="4" t="inlineStr">
        <is>
          <t>Thereafter</t>
        </is>
      </c>
      <c r="B8" s="6" t="n">
        <v>129802</v>
      </c>
    </row>
    <row r="9">
      <c r="A9" s="4" t="inlineStr">
        <is>
          <t>Intangible assets, net</t>
        </is>
      </c>
      <c r="B9" s="7" t="n">
        <v>205541</v>
      </c>
      <c r="C9" s="7" t="n">
        <v>2214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ummary of Accounts Receivable, Net (Detail) - USD ($) $ in Thousands</t>
        </is>
      </c>
      <c r="B1" s="2" t="inlineStr">
        <is>
          <t>Dec. 31, 2020</t>
        </is>
      </c>
      <c r="C1" s="2" t="inlineStr">
        <is>
          <t>Dec. 31, 2019</t>
        </is>
      </c>
      <c r="D1" s="2" t="inlineStr">
        <is>
          <t>Dec. 31, 2018</t>
        </is>
      </c>
    </row>
    <row r="2">
      <c r="A2" s="3" t="inlineStr">
        <is>
          <t>Receivables [Abstract]</t>
        </is>
      </c>
    </row>
    <row r="3">
      <c r="A3" s="4" t="inlineStr">
        <is>
          <t>Accounts receivable</t>
        </is>
      </c>
      <c r="B3" s="7" t="n">
        <v>135417</v>
      </c>
      <c r="C3" s="7" t="n">
        <v>153918</v>
      </c>
    </row>
    <row r="4">
      <c r="A4" s="4" t="inlineStr">
        <is>
          <t>Less: Allowance for doubtful accounts</t>
        </is>
      </c>
      <c r="B4" s="6" t="n">
        <v>-3580</v>
      </c>
      <c r="C4" s="6" t="n">
        <v>-2354</v>
      </c>
      <c r="D4" s="7" t="n">
        <v>-3049</v>
      </c>
    </row>
    <row r="5">
      <c r="A5" s="4" t="inlineStr">
        <is>
          <t>Accounts receivable, net</t>
        </is>
      </c>
      <c r="B5" s="7" t="n">
        <v>131837</v>
      </c>
      <c r="C5" s="7" t="n">
        <v>1515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dditional Information (Detail)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Tenant improvement receivable from lessor</t>
        </is>
      </c>
      <c r="B4" s="5" t="n">
        <v>0.8</v>
      </c>
      <c r="C4" s="5" t="n">
        <v>3.4</v>
      </c>
    </row>
    <row r="5">
      <c r="A5" s="4" t="inlineStr">
        <is>
          <t>Income taxes receivable, current</t>
        </is>
      </c>
      <c r="B5" s="10" t="n">
        <v>0.8</v>
      </c>
    </row>
    <row r="6">
      <c r="A6" s="4" t="inlineStr">
        <is>
          <t>Bad debt expense</t>
        </is>
      </c>
      <c r="B6" s="5" t="n">
        <v>2.4</v>
      </c>
      <c r="C6" s="5" t="n">
        <v>1.1</v>
      </c>
      <c r="D6" s="5" t="n">
        <v>1.9</v>
      </c>
    </row>
    <row r="7">
      <c r="A7" s="4" t="inlineStr">
        <is>
          <t>Minimum</t>
        </is>
      </c>
    </row>
    <row r="8">
      <c r="A8" s="3" t="inlineStr">
        <is>
          <t>Accounts, Notes, Loans and Financing Receivable [Line Items]</t>
        </is>
      </c>
    </row>
    <row r="9">
      <c r="A9" s="4" t="inlineStr">
        <is>
          <t>Period past due for trade accounts receivable</t>
        </is>
      </c>
      <c r="B9" s="4" t="inlineStr">
        <is>
          <t>30 days</t>
        </is>
      </c>
    </row>
    <row r="10">
      <c r="A10" s="4" t="inlineStr">
        <is>
          <t>Maximum</t>
        </is>
      </c>
    </row>
    <row r="11">
      <c r="A11" s="3" t="inlineStr">
        <is>
          <t>Accounts, Notes, Loans and Financing Receivable [Line Items]</t>
        </is>
      </c>
    </row>
    <row r="12">
      <c r="A12" s="4" t="inlineStr">
        <is>
          <t>Period past due for trade accounts receivable</t>
        </is>
      </c>
      <c r="B12" s="4" t="inlineStr">
        <is>
          <t>90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Activity in Allowance for Doubtful Accounts (Detail) - USD ($) $ in Thousands</t>
        </is>
      </c>
      <c r="B1" s="2" t="inlineStr">
        <is>
          <t>12 Months Ended</t>
        </is>
      </c>
    </row>
    <row r="2">
      <c r="B2" s="2" t="inlineStr">
        <is>
          <t>Dec. 31, 2020</t>
        </is>
      </c>
      <c r="C2" s="2" t="inlineStr">
        <is>
          <t>Dec. 31, 2019</t>
        </is>
      </c>
    </row>
    <row r="3">
      <c r="A3" s="3" t="inlineStr">
        <is>
          <t>Allowance For Doubtful Accounts [Roll Forward]</t>
        </is>
      </c>
    </row>
    <row r="4">
      <c r="A4" s="4" t="inlineStr">
        <is>
          <t>Allowance for doubtful accounts - beginning</t>
        </is>
      </c>
      <c r="B4" s="7" t="n">
        <v>2354</v>
      </c>
      <c r="C4" s="7" t="n">
        <v>3049</v>
      </c>
    </row>
    <row r="5">
      <c r="A5" s="4" t="inlineStr">
        <is>
          <t>Charged to costs and other</t>
        </is>
      </c>
      <c r="B5" s="6" t="n">
        <v>2396</v>
      </c>
      <c r="C5" s="6" t="n">
        <v>1094</v>
      </c>
    </row>
    <row r="6">
      <c r="A6" s="4" t="inlineStr">
        <is>
          <t>Write offs</t>
        </is>
      </c>
      <c r="B6" s="6" t="n">
        <v>-1170</v>
      </c>
      <c r="C6" s="6" t="n">
        <v>-1789</v>
      </c>
    </row>
    <row r="7">
      <c r="A7" s="4" t="inlineStr">
        <is>
          <t>Allowance for doubtful accounts - ending</t>
        </is>
      </c>
      <c r="B7" s="7" t="n">
        <v>3580</v>
      </c>
      <c r="C7" s="7" t="n">
        <v>23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Prepaid deposits for inventory and molds</t>
        </is>
      </c>
      <c r="B3" s="7" t="n">
        <v>1373</v>
      </c>
      <c r="C3" s="7" t="n">
        <v>835</v>
      </c>
    </row>
    <row r="4">
      <c r="A4" s="4" t="inlineStr">
        <is>
          <t>Prepaid royalties, net</t>
        </is>
      </c>
      <c r="B4" s="6" t="n">
        <v>6260</v>
      </c>
      <c r="C4" s="6" t="n">
        <v>13016</v>
      </c>
    </row>
    <row r="5">
      <c r="A5" s="4" t="inlineStr">
        <is>
          <t>Other prepaid expenses and current assets</t>
        </is>
      </c>
      <c r="B5" s="6" t="n">
        <v>7853</v>
      </c>
      <c r="C5" s="6" t="n">
        <v>6429</v>
      </c>
    </row>
    <row r="6">
      <c r="A6" s="4" t="inlineStr">
        <is>
          <t>Prepaid expenses and other current assets</t>
        </is>
      </c>
      <c r="B6" s="7" t="n">
        <v>15486</v>
      </c>
      <c r="C6" s="7" t="n">
        <v>202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168828</v>
      </c>
      <c r="C3" s="7" t="n">
        <v>152863</v>
      </c>
    </row>
    <row r="4">
      <c r="A4" s="4" t="inlineStr">
        <is>
          <t>Less: Accumulated depreciation</t>
        </is>
      </c>
      <c r="B4" s="6" t="n">
        <v>-112687</v>
      </c>
      <c r="C4" s="6" t="n">
        <v>-87151</v>
      </c>
    </row>
    <row r="5">
      <c r="A5" s="4" t="inlineStr">
        <is>
          <t>Property and equipment, net</t>
        </is>
      </c>
      <c r="B5" s="6" t="n">
        <v>56141</v>
      </c>
      <c r="C5" s="6" t="n">
        <v>65712</v>
      </c>
    </row>
    <row r="6">
      <c r="A6" s="4" t="inlineStr">
        <is>
          <t>Tooling and molds</t>
        </is>
      </c>
    </row>
    <row r="7">
      <c r="A7" s="3" t="inlineStr">
        <is>
          <t>Property, Plant and Equipment [Line Items]</t>
        </is>
      </c>
    </row>
    <row r="8">
      <c r="A8" s="4" t="inlineStr">
        <is>
          <t>Property and equipment, gross</t>
        </is>
      </c>
      <c r="B8" s="6" t="n">
        <v>102865</v>
      </c>
      <c r="C8" s="6" t="n">
        <v>88070</v>
      </c>
    </row>
    <row r="9">
      <c r="A9" s="4" t="inlineStr">
        <is>
          <t>Leasehold improvements</t>
        </is>
      </c>
    </row>
    <row r="10">
      <c r="A10" s="3" t="inlineStr">
        <is>
          <t>Property, Plant and Equipment [Line Items]</t>
        </is>
      </c>
    </row>
    <row r="11">
      <c r="A11" s="4" t="inlineStr">
        <is>
          <t>Property and equipment, gross</t>
        </is>
      </c>
      <c r="B11" s="6" t="n">
        <v>42573</v>
      </c>
      <c r="C11" s="6" t="n">
        <v>33942</v>
      </c>
    </row>
    <row r="12">
      <c r="A12" s="4" t="inlineStr">
        <is>
          <t>Computer equipment, software and other</t>
        </is>
      </c>
    </row>
    <row r="13">
      <c r="A13" s="3" t="inlineStr">
        <is>
          <t>Property, Plant and Equipment [Line Items]</t>
        </is>
      </c>
    </row>
    <row r="14">
      <c r="A14" s="4" t="inlineStr">
        <is>
          <t>Property and equipment, gross</t>
        </is>
      </c>
      <c r="B14" s="6" t="n">
        <v>11310</v>
      </c>
      <c r="C14" s="6" t="n">
        <v>10186</v>
      </c>
    </row>
    <row r="15">
      <c r="A15" s="4" t="inlineStr">
        <is>
          <t>Furniture, fixtures and warehouse equipment</t>
        </is>
      </c>
    </row>
    <row r="16">
      <c r="A16" s="3" t="inlineStr">
        <is>
          <t>Property, Plant and Equipment [Line Items]</t>
        </is>
      </c>
    </row>
    <row r="17">
      <c r="A17" s="4" t="inlineStr">
        <is>
          <t>Property and equipment, gross</t>
        </is>
      </c>
      <c r="B17" s="6" t="n">
        <v>11762</v>
      </c>
      <c r="C17" s="6" t="n">
        <v>11231</v>
      </c>
    </row>
    <row r="18">
      <c r="A18" s="4" t="inlineStr">
        <is>
          <t>Construction in progress</t>
        </is>
      </c>
    </row>
    <row r="19">
      <c r="A19" s="3" t="inlineStr">
        <is>
          <t>Property, Plant and Equipment [Line Items]</t>
        </is>
      </c>
    </row>
    <row r="20">
      <c r="A20" s="4" t="inlineStr">
        <is>
          <t>Property and equipment, gross</t>
        </is>
      </c>
      <c r="B20" s="7" t="n">
        <v>318</v>
      </c>
      <c r="C20" s="7" t="n">
        <v>94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28.3</v>
      </c>
      <c r="C4" s="5" t="n">
        <v>26.2</v>
      </c>
      <c r="D4" s="5" t="n">
        <v>24.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8" customWidth="1" min="5" max="5"/>
    <col width="25" customWidth="1" min="6" max="6"/>
    <col width="21" customWidth="1" min="7" max="7"/>
    <col width="33" customWidth="1" min="8" max="8"/>
    <col width="33" customWidth="1" min="9" max="9"/>
  </cols>
  <sheetData>
    <row r="1">
      <c r="A1" s="1" t="inlineStr">
        <is>
          <t>Consolidated Statements of Stockholders' Equity - USD ($) shares in Thousands, $ in Thousands</t>
        </is>
      </c>
      <c r="B1" s="2" t="inlineStr">
        <is>
          <t>Total</t>
        </is>
      </c>
      <c r="C1" s="2" t="inlineStr">
        <is>
          <t>Additional Paid-In Capital</t>
        </is>
      </c>
      <c r="D1" s="2" t="inlineStr">
        <is>
          <t>Other Comprehensive Income</t>
        </is>
      </c>
      <c r="E1" s="2" t="inlineStr">
        <is>
          <t>Retained Earnings (Deficit)</t>
        </is>
      </c>
      <c r="F1" s="2" t="inlineStr">
        <is>
          <t>Non-Controlling Interest</t>
        </is>
      </c>
      <c r="G1" s="2" t="inlineStr">
        <is>
          <t>Class A Common Stock</t>
        </is>
      </c>
      <c r="H1" s="2" t="inlineStr">
        <is>
          <t>Class A Common StockCommon Stock</t>
        </is>
      </c>
      <c r="I1" s="2" t="inlineStr">
        <is>
          <t>Class B Common StockCommon Stock</t>
        </is>
      </c>
    </row>
    <row r="2">
      <c r="A2" s="4" t="inlineStr">
        <is>
          <t>Beginning balance, units at Dec. 31, 2017</t>
        </is>
      </c>
      <c r="H2" s="6" t="n">
        <v>23338</v>
      </c>
      <c r="I2" s="6" t="n">
        <v>24976</v>
      </c>
    </row>
    <row r="3">
      <c r="A3" s="4" t="inlineStr">
        <is>
          <t>Beginning balance at Dec. 31, 2017</t>
        </is>
      </c>
      <c r="B3" s="7" t="n">
        <v>281292</v>
      </c>
      <c r="C3" s="7" t="n">
        <v>129066</v>
      </c>
      <c r="D3" s="7" t="n">
        <v>806</v>
      </c>
      <c r="E3" s="7" t="n">
        <v>1254</v>
      </c>
      <c r="F3" s="7" t="n">
        <v>150162</v>
      </c>
      <c r="H3" s="7" t="n">
        <v>2</v>
      </c>
      <c r="I3" s="7" t="n">
        <v>2</v>
      </c>
    </row>
    <row r="4">
      <c r="A4" s="3" t="inlineStr">
        <is>
          <t>Increase (Decrease) in Stockholders' Equity [Roll Forward]</t>
        </is>
      </c>
    </row>
    <row r="5">
      <c r="A5" s="4" t="inlineStr">
        <is>
          <t>Distribution to continuing equity owners</t>
        </is>
      </c>
      <c r="B5" s="6" t="n">
        <v>-20441</v>
      </c>
      <c r="F5" s="6" t="n">
        <v>-20441</v>
      </c>
    </row>
    <row r="6">
      <c r="A6" s="4" t="inlineStr">
        <is>
          <t>Equity-based compensation</t>
        </is>
      </c>
      <c r="B6" s="6" t="n">
        <v>9140</v>
      </c>
      <c r="C6" s="6" t="n">
        <v>9140</v>
      </c>
    </row>
    <row r="7">
      <c r="A7" s="4" t="inlineStr">
        <is>
          <t>Shares issued for equity-based compensation awards , units</t>
        </is>
      </c>
      <c r="H7" s="6" t="n">
        <v>175</v>
      </c>
    </row>
    <row r="8">
      <c r="A8" s="4" t="inlineStr">
        <is>
          <t>Shares issued for equity-based compensation awards</t>
        </is>
      </c>
      <c r="B8" s="6" t="n">
        <v>28</v>
      </c>
      <c r="C8" s="6" t="n">
        <v>28</v>
      </c>
    </row>
    <row r="9">
      <c r="A9" s="4" t="inlineStr">
        <is>
          <t>Cumulative translation adjustment, net of tax</t>
        </is>
      </c>
      <c r="B9" s="6" t="n">
        <v>-2020</v>
      </c>
      <c r="D9" s="6" t="n">
        <v>-973</v>
      </c>
      <c r="F9" s="6" t="n">
        <v>-1047</v>
      </c>
    </row>
    <row r="10">
      <c r="A10" s="4" t="inlineStr">
        <is>
          <t>Establishment of liabilities under tax receivable agreement and related changes to deferred tax assets</t>
        </is>
      </c>
      <c r="B10" s="6" t="n">
        <v>193</v>
      </c>
      <c r="C10" s="6" t="n">
        <v>193</v>
      </c>
    </row>
    <row r="11">
      <c r="A11" s="4" t="inlineStr">
        <is>
          <t>Redemption of common units of FAH, LLC, units</t>
        </is>
      </c>
      <c r="H11" s="6" t="n">
        <v>1447</v>
      </c>
      <c r="I11" s="6" t="n">
        <v>-1392</v>
      </c>
    </row>
    <row r="12">
      <c r="A12" s="4" t="inlineStr">
        <is>
          <t>Redemption of common units of FAH, LLC</t>
        </is>
      </c>
      <c r="B12" s="6" t="n">
        <v>0</v>
      </c>
      <c r="C12" s="6" t="n">
        <v>7727</v>
      </c>
      <c r="F12" s="6" t="n">
        <v>-7727</v>
      </c>
      <c r="H12" s="7" t="n">
        <v>0</v>
      </c>
      <c r="I12" s="7" t="n">
        <v>0</v>
      </c>
    </row>
    <row r="13">
      <c r="A13" s="4" t="inlineStr">
        <is>
          <t>Net income</t>
        </is>
      </c>
      <c r="B13" s="6" t="n">
        <v>25062</v>
      </c>
      <c r="E13" s="6" t="n">
        <v>7463</v>
      </c>
      <c r="F13" s="6" t="n">
        <v>17599</v>
      </c>
      <c r="G13" s="7" t="n">
        <v>25062</v>
      </c>
    </row>
    <row r="14">
      <c r="A14" s="4" t="inlineStr">
        <is>
          <t>Ending balance, units at Dec. 31, 2018</t>
        </is>
      </c>
      <c r="H14" s="6" t="n">
        <v>24960</v>
      </c>
      <c r="I14" s="6" t="n">
        <v>23584</v>
      </c>
    </row>
    <row r="15">
      <c r="A15" s="4" t="inlineStr">
        <is>
          <t>Ending balance at Dec. 31, 2018</t>
        </is>
      </c>
      <c r="B15" s="6" t="n">
        <v>293254</v>
      </c>
      <c r="C15" s="6" t="n">
        <v>146154</v>
      </c>
      <c r="D15" s="6" t="n">
        <v>-167</v>
      </c>
      <c r="E15" s="6" t="n">
        <v>8717</v>
      </c>
      <c r="F15" s="6" t="n">
        <v>138546</v>
      </c>
      <c r="H15" s="7" t="n">
        <v>2</v>
      </c>
      <c r="I15" s="7" t="n">
        <v>2</v>
      </c>
    </row>
    <row r="16">
      <c r="A16" s="3" t="inlineStr">
        <is>
          <t>Increase (Decrease) in Stockholders' Equity [Roll Forward]</t>
        </is>
      </c>
    </row>
    <row r="17">
      <c r="A17" s="4" t="inlineStr">
        <is>
          <t>Distribution to continuing equity owners</t>
        </is>
      </c>
      <c r="B17" s="6" t="n">
        <v>-23924</v>
      </c>
      <c r="F17" s="6" t="n">
        <v>-23924</v>
      </c>
    </row>
    <row r="18">
      <c r="A18" s="4" t="inlineStr">
        <is>
          <t>Equity-based compensation</t>
        </is>
      </c>
      <c r="B18" s="6" t="n">
        <v>13044</v>
      </c>
      <c r="C18" s="6" t="n">
        <v>13044</v>
      </c>
    </row>
    <row r="19">
      <c r="A19" s="4" t="inlineStr">
        <is>
          <t>Shares issued for equity-based compensation awards , units</t>
        </is>
      </c>
      <c r="H19" s="6" t="n">
        <v>359</v>
      </c>
    </row>
    <row r="20">
      <c r="A20" s="4" t="inlineStr">
        <is>
          <t>Shares issued for equity-based compensation awards</t>
        </is>
      </c>
      <c r="B20" s="6" t="n">
        <v>2218</v>
      </c>
      <c r="C20" s="6" t="n">
        <v>2218</v>
      </c>
    </row>
    <row r="21">
      <c r="A21" s="4" t="inlineStr">
        <is>
          <t>Shares issued for purchase consideration (in shares)</t>
        </is>
      </c>
      <c r="H21" s="6" t="n">
        <v>127</v>
      </c>
    </row>
    <row r="22">
      <c r="A22" s="4" t="inlineStr">
        <is>
          <t>Shares issued for purchase consideration</t>
        </is>
      </c>
      <c r="B22" s="6" t="n">
        <v>2221</v>
      </c>
      <c r="C22" s="6" t="n">
        <v>2221</v>
      </c>
    </row>
    <row r="23">
      <c r="A23" s="4" t="inlineStr">
        <is>
          <t>Cumulative translation adjustment, net of tax</t>
        </is>
      </c>
      <c r="B23" s="6" t="n">
        <v>1458</v>
      </c>
      <c r="D23" s="6" t="n">
        <v>958</v>
      </c>
      <c r="F23" s="6" t="n">
        <v>500</v>
      </c>
    </row>
    <row r="24">
      <c r="A24" s="4" t="inlineStr">
        <is>
          <t>Establishment of liabilities under tax receivable agreement and related changes to deferred tax assets</t>
        </is>
      </c>
      <c r="B24" s="6" t="n">
        <v>-10947</v>
      </c>
      <c r="C24" s="6" t="n">
        <v>-10947</v>
      </c>
    </row>
    <row r="25">
      <c r="A25" s="4" t="inlineStr">
        <is>
          <t>Redemption of common units of FAH, LLC, units</t>
        </is>
      </c>
      <c r="H25" s="6" t="n">
        <v>9472</v>
      </c>
      <c r="I25" s="6" t="n">
        <v>-9069</v>
      </c>
    </row>
    <row r="26">
      <c r="A26" s="4" t="inlineStr">
        <is>
          <t>Redemption of common units of FAH, LLC</t>
        </is>
      </c>
      <c r="C26" s="6" t="n">
        <v>51484</v>
      </c>
      <c r="F26" s="6" t="n">
        <v>-51484</v>
      </c>
      <c r="H26" s="7" t="n">
        <v>1</v>
      </c>
      <c r="I26" s="7" t="n">
        <v>-1</v>
      </c>
    </row>
    <row r="27">
      <c r="A27" s="4" t="inlineStr">
        <is>
          <t>Net income</t>
        </is>
      </c>
      <c r="B27" s="6" t="n">
        <v>27820</v>
      </c>
      <c r="E27" s="6" t="n">
        <v>11725</v>
      </c>
      <c r="F27" s="6" t="n">
        <v>16095</v>
      </c>
    </row>
    <row r="28">
      <c r="A28" s="4" t="inlineStr">
        <is>
          <t>Ending balance, units at Dec. 31, 2019</t>
        </is>
      </c>
      <c r="H28" s="6" t="n">
        <v>34918</v>
      </c>
      <c r="I28" s="6" t="n">
        <v>14515</v>
      </c>
    </row>
    <row r="29">
      <c r="A29" s="4" t="inlineStr">
        <is>
          <t>Ending balance at Dec. 31, 2019</t>
        </is>
      </c>
      <c r="B29" s="6" t="n">
        <v>305144</v>
      </c>
      <c r="C29" s="6" t="n">
        <v>204174</v>
      </c>
      <c r="D29" s="6" t="n">
        <v>791</v>
      </c>
      <c r="E29" s="6" t="n">
        <v>20442</v>
      </c>
      <c r="F29" s="6" t="n">
        <v>79733</v>
      </c>
      <c r="H29" s="7" t="n">
        <v>3</v>
      </c>
      <c r="I29" s="7" t="n">
        <v>1</v>
      </c>
    </row>
    <row r="30">
      <c r="A30" s="3" t="inlineStr">
        <is>
          <t>Increase (Decrease) in Stockholders' Equity [Roll Forward]</t>
        </is>
      </c>
    </row>
    <row r="31">
      <c r="A31" s="4" t="inlineStr">
        <is>
          <t>Distribution to continuing equity owners</t>
        </is>
      </c>
      <c r="B31" s="6" t="n">
        <v>-3576</v>
      </c>
      <c r="F31" s="6" t="n">
        <v>-3576</v>
      </c>
    </row>
    <row r="32">
      <c r="A32" s="4" t="inlineStr">
        <is>
          <t>Equity-based compensation</t>
        </is>
      </c>
      <c r="B32" s="6" t="n">
        <v>10116</v>
      </c>
      <c r="C32" s="6" t="n">
        <v>10116</v>
      </c>
    </row>
    <row r="33">
      <c r="A33" s="4" t="inlineStr">
        <is>
          <t>Shares issued for equity-based compensation awards , units</t>
        </is>
      </c>
      <c r="H33" s="6" t="n">
        <v>226</v>
      </c>
    </row>
    <row r="34">
      <c r="A34" s="4" t="inlineStr">
        <is>
          <t>Shares issued for equity-based compensation awards</t>
        </is>
      </c>
      <c r="B34" s="6" t="n">
        <v>219</v>
      </c>
      <c r="C34" s="6" t="n">
        <v>219</v>
      </c>
    </row>
    <row r="35">
      <c r="A35" s="4" t="inlineStr">
        <is>
          <t>Shares withheld related to net share settlement of equity-based compensation awards</t>
        </is>
      </c>
      <c r="B35" s="6" t="n">
        <v>-101</v>
      </c>
      <c r="C35" s="6" t="n">
        <v>-101</v>
      </c>
    </row>
    <row r="36">
      <c r="A36" s="4" t="inlineStr">
        <is>
          <t>Cumulative translation adjustment, net of tax</t>
        </is>
      </c>
      <c r="B36" s="6" t="n">
        <v>1415</v>
      </c>
      <c r="D36" s="6" t="n">
        <v>927</v>
      </c>
      <c r="F36" s="6" t="n">
        <v>488</v>
      </c>
    </row>
    <row r="37">
      <c r="A37" s="4" t="inlineStr">
        <is>
          <t>Establishment of liabilities under tax receivable agreement and related changes to deferred tax assets</t>
        </is>
      </c>
      <c r="B37" s="6" t="n">
        <v>-536</v>
      </c>
      <c r="C37" s="6" t="n">
        <v>-536</v>
      </c>
    </row>
    <row r="38">
      <c r="A38" s="4" t="inlineStr">
        <is>
          <t>Redemption of common units of FAH, LLC, units</t>
        </is>
      </c>
      <c r="H38" s="6" t="n">
        <v>513</v>
      </c>
      <c r="I38" s="6" t="n">
        <v>-475</v>
      </c>
    </row>
    <row r="39">
      <c r="A39" s="4" t="inlineStr">
        <is>
          <t>Redemption of common units of FAH, LLC</t>
        </is>
      </c>
      <c r="B39" s="6" t="n">
        <v>1</v>
      </c>
      <c r="C39" s="6" t="n">
        <v>2269</v>
      </c>
      <c r="F39" s="6" t="n">
        <v>-2269</v>
      </c>
      <c r="H39" s="7" t="n">
        <v>1</v>
      </c>
      <c r="I39" s="7" t="n">
        <v>0</v>
      </c>
    </row>
    <row r="40">
      <c r="A40" s="4" t="inlineStr">
        <is>
          <t>Net income</t>
        </is>
      </c>
      <c r="B40" s="6" t="n">
        <v>9763</v>
      </c>
      <c r="E40" s="6" t="n">
        <v>3961</v>
      </c>
      <c r="F40" s="6" t="n">
        <v>5802</v>
      </c>
    </row>
    <row r="41">
      <c r="A41" s="4" t="inlineStr">
        <is>
          <t>Ending balance, units at Dec. 31, 2020</t>
        </is>
      </c>
      <c r="H41" s="6" t="n">
        <v>35657</v>
      </c>
      <c r="I41" s="6" t="n">
        <v>14040</v>
      </c>
    </row>
    <row r="42">
      <c r="A42" s="4" t="inlineStr">
        <is>
          <t>Ending balance at Dec. 31, 2020</t>
        </is>
      </c>
      <c r="B42" s="7" t="n">
        <v>322445</v>
      </c>
      <c r="C42" s="7" t="n">
        <v>216141</v>
      </c>
      <c r="D42" s="7" t="n">
        <v>1718</v>
      </c>
      <c r="E42" s="7" t="n">
        <v>24403</v>
      </c>
      <c r="F42" s="7" t="n">
        <v>80178</v>
      </c>
      <c r="H42" s="7" t="n">
        <v>4</v>
      </c>
      <c r="I42" s="7" t="n">
        <v>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0</t>
        </is>
      </c>
      <c r="C1" s="2" t="inlineStr">
        <is>
          <t>Dec. 31, 2019</t>
        </is>
      </c>
    </row>
    <row r="2">
      <c r="A2" s="3" t="inlineStr">
        <is>
          <t>Accrued Liabilities And Other Current Liabilities [Abstract]</t>
        </is>
      </c>
    </row>
    <row r="3">
      <c r="A3" s="4" t="inlineStr">
        <is>
          <t>Accrued payroll and compensation</t>
        </is>
      </c>
      <c r="B3" s="7" t="n">
        <v>13338</v>
      </c>
      <c r="C3" s="7" t="n">
        <v>13141</v>
      </c>
    </row>
    <row r="4">
      <c r="A4" s="4" t="inlineStr">
        <is>
          <t>Accrued shipping &amp; freight costs</t>
        </is>
      </c>
      <c r="B4" s="6" t="n">
        <v>4733</v>
      </c>
      <c r="C4" s="6" t="n">
        <v>1732</v>
      </c>
    </row>
    <row r="5">
      <c r="A5" s="4" t="inlineStr">
        <is>
          <t>Accrued sales taxes</t>
        </is>
      </c>
      <c r="B5" s="6" t="n">
        <v>757</v>
      </c>
      <c r="C5" s="6" t="n">
        <v>687</v>
      </c>
    </row>
    <row r="6">
      <c r="A6" s="4" t="inlineStr">
        <is>
          <t>Current liabilities under tax receivable agreement</t>
        </is>
      </c>
      <c r="B6" s="6" t="n">
        <v>2020</v>
      </c>
      <c r="C6" s="6" t="n">
        <v>4262</v>
      </c>
    </row>
    <row r="7">
      <c r="A7" s="4" t="inlineStr">
        <is>
          <t>Other current liabilities</t>
        </is>
      </c>
      <c r="B7" s="6" t="n">
        <v>23101</v>
      </c>
      <c r="C7" s="6" t="n">
        <v>9133</v>
      </c>
    </row>
    <row r="8">
      <c r="A8" s="4" t="inlineStr">
        <is>
          <t>Accrued liabilities and other current liabilities</t>
        </is>
      </c>
      <c r="B8" s="7" t="n">
        <v>43949</v>
      </c>
      <c r="C8" s="7" t="n">
        <v>289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Funko Acquisition Holdings, L.L.C. - Level 3 - Estimate of Fair Value Measurement - USD ($) $ in Millions</t>
        </is>
      </c>
      <c r="B1" s="2" t="inlineStr">
        <is>
          <t>Dec. 31, 2020</t>
        </is>
      </c>
      <c r="C1" s="2" t="inlineStr">
        <is>
          <t>Dec. 31, 2019</t>
        </is>
      </c>
    </row>
    <row r="2">
      <c r="A2" s="3" t="inlineStr">
        <is>
          <t>Fair Value, Assets and Liabilities Measured on Recurring and Nonrecurring Basis [Line Items]</t>
        </is>
      </c>
    </row>
    <row r="3">
      <c r="A3" s="4" t="inlineStr">
        <is>
          <t>Estimated fair values of debt instruments</t>
        </is>
      </c>
      <c r="B3" s="5" t="n">
        <v>193.9</v>
      </c>
      <c r="C3" s="5" t="n">
        <v>246.1</v>
      </c>
    </row>
    <row r="4">
      <c r="A4" s="4" t="inlineStr">
        <is>
          <t>Term Loan Facility</t>
        </is>
      </c>
      <c r="B4" s="5" t="n">
        <v>190.8</v>
      </c>
      <c r="C4" s="5" t="n">
        <v>24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 - USD ($) $ in Thousands</t>
        </is>
      </c>
      <c r="B1" s="2" t="inlineStr">
        <is>
          <t>Dec. 31, 2020</t>
        </is>
      </c>
      <c r="C1" s="2" t="inlineStr">
        <is>
          <t>Dec. 31, 2019</t>
        </is>
      </c>
    </row>
    <row r="2">
      <c r="A2" s="3" t="inlineStr">
        <is>
          <t>Debt Instrument [Line Items]</t>
        </is>
      </c>
    </row>
    <row r="3">
      <c r="A3" s="4" t="inlineStr">
        <is>
          <t>Line of credit</t>
        </is>
      </c>
      <c r="B3" s="7" t="n">
        <v>0</v>
      </c>
      <c r="C3" s="7" t="n">
        <v>25822</v>
      </c>
    </row>
    <row r="4">
      <c r="A4" s="4" t="inlineStr">
        <is>
          <t>Debt issuance costs</t>
        </is>
      </c>
      <c r="B4" s="6" t="n">
        <v>-3105</v>
      </c>
      <c r="C4" s="6" t="n">
        <v>-3812</v>
      </c>
    </row>
    <row r="5">
      <c r="A5" s="4" t="inlineStr">
        <is>
          <t>Total term debt</t>
        </is>
      </c>
      <c r="B5" s="6" t="n">
        <v>190770</v>
      </c>
      <c r="C5" s="6" t="n">
        <v>216501</v>
      </c>
    </row>
    <row r="6">
      <c r="A6" s="4" t="inlineStr">
        <is>
          <t>Less: current portion</t>
        </is>
      </c>
      <c r="B6" s="6" t="n">
        <v>10758</v>
      </c>
      <c r="C6" s="6" t="n">
        <v>13685</v>
      </c>
    </row>
    <row r="7">
      <c r="A7" s="4" t="inlineStr">
        <is>
          <t>Long-term debt, net</t>
        </is>
      </c>
      <c r="B7" s="6" t="n">
        <v>180012</v>
      </c>
      <c r="C7" s="6" t="n">
        <v>202816</v>
      </c>
    </row>
    <row r="8">
      <c r="A8" s="4" t="inlineStr">
        <is>
          <t>New Revolving Credit Facility</t>
        </is>
      </c>
    </row>
    <row r="9">
      <c r="A9" s="3" t="inlineStr">
        <is>
          <t>Debt Instrument [Line Items]</t>
        </is>
      </c>
    </row>
    <row r="10">
      <c r="A10" s="4" t="inlineStr">
        <is>
          <t>Line of credit</t>
        </is>
      </c>
      <c r="B10" s="6" t="n">
        <v>0</v>
      </c>
      <c r="C10" s="6" t="n">
        <v>25822</v>
      </c>
    </row>
    <row r="11">
      <c r="A11" s="4" t="inlineStr">
        <is>
          <t>New Term Loan Facility</t>
        </is>
      </c>
    </row>
    <row r="12">
      <c r="A12" s="3" t="inlineStr">
        <is>
          <t>Debt Instrument [Line Items]</t>
        </is>
      </c>
    </row>
    <row r="13">
      <c r="A13" s="4" t="inlineStr">
        <is>
          <t>Term Loan Facility</t>
        </is>
      </c>
      <c r="B13" s="7" t="n">
        <v>193875</v>
      </c>
      <c r="C13" s="7" t="n">
        <v>2203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 $ in Thousands</t>
        </is>
      </c>
      <c r="B1" s="2" t="inlineStr">
        <is>
          <t>Dec. 31, 2020USD ($)</t>
        </is>
      </c>
    </row>
    <row r="2">
      <c r="A2" s="3" t="inlineStr">
        <is>
          <t>Debt Disclosure [Abstract]</t>
        </is>
      </c>
    </row>
    <row r="3">
      <c r="A3" s="4" t="inlineStr">
        <is>
          <t>2021</t>
        </is>
      </c>
      <c r="B3" s="7" t="n">
        <v>11750</v>
      </c>
    </row>
    <row r="4">
      <c r="A4" s="4" t="inlineStr">
        <is>
          <t>2022</t>
        </is>
      </c>
      <c r="B4" s="6" t="n">
        <v>24969</v>
      </c>
    </row>
    <row r="5">
      <c r="A5" s="4" t="inlineStr">
        <is>
          <t>2023</t>
        </is>
      </c>
      <c r="B5" s="6" t="n">
        <v>29375</v>
      </c>
    </row>
    <row r="6">
      <c r="A6" s="4" t="inlineStr">
        <is>
          <t>2024</t>
        </is>
      </c>
      <c r="B6" s="6" t="n">
        <v>127781</v>
      </c>
    </row>
    <row r="7">
      <c r="A7" s="4" t="inlineStr">
        <is>
          <t>Total</t>
        </is>
      </c>
      <c r="B7" s="7" t="n">
        <v>1938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ebt - Former Senior Secured Credit Facilities - Additional Information (Detail) - USD ($)</t>
        </is>
      </c>
      <c r="B1" s="2" t="inlineStr">
        <is>
          <t>Sep. 23, 2019</t>
        </is>
      </c>
      <c r="C1" s="2" t="inlineStr">
        <is>
          <t>Feb. 11, 2019</t>
        </is>
      </c>
      <c r="D1" s="2" t="inlineStr">
        <is>
          <t>Oct. 22, 2018</t>
        </is>
      </c>
      <c r="E1" s="2" t="inlineStr">
        <is>
          <t>Oct. 22, 2018</t>
        </is>
      </c>
      <c r="F1" s="2" t="inlineStr">
        <is>
          <t>Dec. 31, 2020</t>
        </is>
      </c>
      <c r="G1" s="2" t="inlineStr">
        <is>
          <t>Dec. 31, 2019</t>
        </is>
      </c>
      <c r="H1" s="2" t="inlineStr">
        <is>
          <t>Dec. 31, 2018</t>
        </is>
      </c>
    </row>
    <row r="2">
      <c r="A2" s="3" t="inlineStr">
        <is>
          <t>Debt Instrument [Line Items]</t>
        </is>
      </c>
    </row>
    <row r="3">
      <c r="A3" s="4" t="inlineStr">
        <is>
          <t>Repayments of lines of credit</t>
        </is>
      </c>
      <c r="F3" s="7" t="n">
        <v>55103000</v>
      </c>
      <c r="G3" s="7" t="n">
        <v>36383000</v>
      </c>
      <c r="H3" s="7" t="n">
        <v>307191000</v>
      </c>
    </row>
    <row r="4">
      <c r="A4" s="4" t="inlineStr">
        <is>
          <t>Maximum increase in new credit facilities aggregate amount</t>
        </is>
      </c>
      <c r="E4" s="7" t="n">
        <v>25000000</v>
      </c>
    </row>
    <row r="5">
      <c r="A5" s="4" t="inlineStr">
        <is>
          <t>Line of credit</t>
        </is>
      </c>
      <c r="F5" s="6" t="n">
        <v>0</v>
      </c>
      <c r="G5" s="6" t="n">
        <v>25822000</v>
      </c>
    </row>
    <row r="6">
      <c r="A6" s="4" t="inlineStr">
        <is>
          <t>Former Term Loan A Facility</t>
        </is>
      </c>
    </row>
    <row r="7">
      <c r="A7" s="3" t="inlineStr">
        <is>
          <t>Debt Instrument [Line Items]</t>
        </is>
      </c>
    </row>
    <row r="8">
      <c r="A8" s="4" t="inlineStr">
        <is>
          <t>Repayments of lines of credit</t>
        </is>
      </c>
      <c r="D8" s="7" t="n">
        <v>209600000</v>
      </c>
    </row>
    <row r="9">
      <c r="A9" s="4" t="inlineStr">
        <is>
          <t>Former Revolving Credit Facility</t>
        </is>
      </c>
    </row>
    <row r="10">
      <c r="A10" s="3" t="inlineStr">
        <is>
          <t>Debt Instrument [Line Items]</t>
        </is>
      </c>
    </row>
    <row r="11">
      <c r="A11" s="4" t="inlineStr">
        <is>
          <t>Repayments of lines of credit</t>
        </is>
      </c>
      <c r="D11" s="7" t="n">
        <v>65300000</v>
      </c>
    </row>
    <row r="12">
      <c r="A12" s="4" t="inlineStr">
        <is>
          <t>New Revolving Credit Facility</t>
        </is>
      </c>
    </row>
    <row r="13">
      <c r="A13" s="3" t="inlineStr">
        <is>
          <t>Debt Instrument [Line Items]</t>
        </is>
      </c>
    </row>
    <row r="14">
      <c r="A14" s="4" t="inlineStr">
        <is>
          <t>Line of credit</t>
        </is>
      </c>
      <c r="C14" s="7" t="n">
        <v>75000000</v>
      </c>
    </row>
    <row r="15">
      <c r="A15" s="4" t="inlineStr">
        <is>
          <t>Interest rate decrease</t>
        </is>
      </c>
      <c r="C15" s="4" t="inlineStr">
        <is>
          <t>0.75%</t>
        </is>
      </c>
    </row>
    <row r="16">
      <c r="A16" s="4" t="inlineStr">
        <is>
          <t>Line of credit facility, available borrowing capacity</t>
        </is>
      </c>
      <c r="F16" s="6" t="n">
        <v>75000000</v>
      </c>
    </row>
    <row r="17">
      <c r="A17" s="4" t="inlineStr">
        <is>
          <t>Line of credit</t>
        </is>
      </c>
      <c r="F17" s="6" t="n">
        <v>0</v>
      </c>
      <c r="G17" s="6" t="n">
        <v>25822000</v>
      </c>
    </row>
    <row r="18">
      <c r="A18" s="4" t="inlineStr">
        <is>
          <t>New Term Loan Facility</t>
        </is>
      </c>
    </row>
    <row r="19">
      <c r="A19" s="3" t="inlineStr">
        <is>
          <t>Debt Instrument [Line Items]</t>
        </is>
      </c>
    </row>
    <row r="20">
      <c r="A20" s="4" t="inlineStr">
        <is>
          <t>Incremental capacity increase</t>
        </is>
      </c>
      <c r="C20" s="7" t="n">
        <v>25000000</v>
      </c>
    </row>
    <row r="21">
      <c r="A21" s="4" t="inlineStr">
        <is>
          <t>Long term debt maturity percentage first and second year</t>
        </is>
      </c>
      <c r="D21" s="4" t="inlineStr">
        <is>
          <t>5.00%</t>
        </is>
      </c>
    </row>
    <row r="22">
      <c r="A22" s="4" t="inlineStr">
        <is>
          <t>Long term debt maturity percentage third and fourth year</t>
        </is>
      </c>
      <c r="D22" s="4" t="inlineStr">
        <is>
          <t>10.00%</t>
        </is>
      </c>
    </row>
    <row r="23">
      <c r="A23" s="4" t="inlineStr">
        <is>
          <t>Long term debt maturities percentage fifth and sixth year</t>
        </is>
      </c>
      <c r="D23" s="4" t="inlineStr">
        <is>
          <t>12.50%</t>
        </is>
      </c>
    </row>
    <row r="24">
      <c r="A24" s="4" t="inlineStr">
        <is>
          <t>Term Loan Facility</t>
        </is>
      </c>
      <c r="F24" s="6" t="n">
        <v>193875000</v>
      </c>
      <c r="G24" s="6" t="n">
        <v>220313000</v>
      </c>
    </row>
    <row r="25">
      <c r="A25" s="4" t="inlineStr">
        <is>
          <t>New Term Loan Facility | Base Rate</t>
        </is>
      </c>
    </row>
    <row r="26">
      <c r="A26" s="3" t="inlineStr">
        <is>
          <t>Debt Instrument [Line Items]</t>
        </is>
      </c>
    </row>
    <row r="27">
      <c r="A27" s="4" t="inlineStr">
        <is>
          <t>Interest rate margins</t>
        </is>
      </c>
      <c r="B27" s="4" t="inlineStr">
        <is>
          <t>2.00%</t>
        </is>
      </c>
    </row>
    <row r="28">
      <c r="A28" s="4" t="inlineStr">
        <is>
          <t>Supplementary leverage ratio</t>
        </is>
      </c>
      <c r="B28" s="4" t="inlineStr">
        <is>
          <t>0.25%</t>
        </is>
      </c>
    </row>
    <row r="29">
      <c r="A29" s="4" t="inlineStr">
        <is>
          <t>New Term Loan Facility | Euro Rate</t>
        </is>
      </c>
    </row>
    <row r="30">
      <c r="A30" s="3" t="inlineStr">
        <is>
          <t>Debt Instrument [Line Items]</t>
        </is>
      </c>
    </row>
    <row r="31">
      <c r="A31" s="4" t="inlineStr">
        <is>
          <t>Interest rate margins</t>
        </is>
      </c>
      <c r="B31" s="4" t="inlineStr">
        <is>
          <t>3.00%</t>
        </is>
      </c>
    </row>
    <row r="32">
      <c r="A32" s="4" t="inlineStr">
        <is>
          <t>Interest rate of borrowings</t>
        </is>
      </c>
      <c r="B32" s="4" t="inlineStr">
        <is>
          <t>1.00%</t>
        </is>
      </c>
    </row>
    <row r="33">
      <c r="A33" s="4" t="inlineStr">
        <is>
          <t>New Term Loan Facility | Swing Rate</t>
        </is>
      </c>
    </row>
    <row r="34">
      <c r="A34" s="3" t="inlineStr">
        <is>
          <t>Debt Instrument [Line Items]</t>
        </is>
      </c>
    </row>
    <row r="35">
      <c r="A35" s="4" t="inlineStr">
        <is>
          <t>Interest rate margins</t>
        </is>
      </c>
      <c r="B35" s="4" t="inlineStr">
        <is>
          <t>2.00%</t>
        </is>
      </c>
    </row>
    <row r="36">
      <c r="A36" s="4" t="inlineStr">
        <is>
          <t>Supplementary leverage ratio</t>
        </is>
      </c>
      <c r="B36" s="4" t="inlineStr">
        <is>
          <t>0.25%</t>
        </is>
      </c>
    </row>
    <row r="37">
      <c r="A37" s="4" t="inlineStr">
        <is>
          <t>Letters of Credit</t>
        </is>
      </c>
    </row>
    <row r="38">
      <c r="A38" s="3" t="inlineStr">
        <is>
          <t>Debt Instrument [Line Items]</t>
        </is>
      </c>
    </row>
    <row r="39">
      <c r="A39" s="4" t="inlineStr">
        <is>
          <t>Line of credit</t>
        </is>
      </c>
      <c r="F39" s="7" t="n">
        <v>0</v>
      </c>
      <c r="G39"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5" customWidth="1" min="2" max="2"/>
    <col width="26"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 expense</t>
        </is>
      </c>
      <c r="B4" s="7" t="n">
        <v>15300</v>
      </c>
      <c r="C4" s="7" t="n">
        <v>14900</v>
      </c>
    </row>
    <row r="5">
      <c r="A5" s="4" t="inlineStr">
        <is>
          <t>Lease rental expense</t>
        </is>
      </c>
      <c r="D5" s="7" t="n">
        <v>11700</v>
      </c>
    </row>
    <row r="6">
      <c r="A6" s="4" t="inlineStr">
        <is>
          <t>Operating lease, liability</t>
        </is>
      </c>
      <c r="B6" s="6" t="n">
        <v>71352</v>
      </c>
      <c r="C6" s="6" t="n">
        <v>72900</v>
      </c>
    </row>
    <row r="7">
      <c r="A7" s="4" t="inlineStr">
        <is>
          <t>Operating lease right-of-use assets</t>
        </is>
      </c>
      <c r="B7" s="6" t="n">
        <v>58079</v>
      </c>
      <c r="C7" s="6" t="n">
        <v>62901</v>
      </c>
    </row>
    <row r="8">
      <c r="A8" s="4" t="inlineStr">
        <is>
          <t>Operating lease, payments</t>
        </is>
      </c>
      <c r="B8" s="6" t="n">
        <v>11600</v>
      </c>
      <c r="C8" s="6" t="n">
        <v>8300</v>
      </c>
    </row>
    <row r="9">
      <c r="A9" s="4" t="inlineStr">
        <is>
          <t>Right-of-use asset obtained in exchange for operating lease liability</t>
        </is>
      </c>
      <c r="B9" s="6" t="n">
        <v>5800</v>
      </c>
      <c r="C9" s="6" t="n">
        <v>33300</v>
      </c>
    </row>
    <row r="10">
      <c r="A10" s="4" t="inlineStr">
        <is>
          <t>Lease incentive</t>
        </is>
      </c>
      <c r="B10" s="7" t="n">
        <v>300</v>
      </c>
      <c r="C10" s="7" t="n">
        <v>3200</v>
      </c>
    </row>
    <row r="11">
      <c r="A11" s="4" t="inlineStr">
        <is>
          <t>Weighted average remaining lease term</t>
        </is>
      </c>
      <c r="B11" s="4" t="inlineStr">
        <is>
          <t>7 years 3 months 18 days</t>
        </is>
      </c>
      <c r="C11" s="4" t="inlineStr">
        <is>
          <t>7 years 10 months 24 days</t>
        </is>
      </c>
    </row>
    <row r="12">
      <c r="A12" s="4" t="inlineStr">
        <is>
          <t>Weighted average discount rate, percent</t>
        </is>
      </c>
      <c r="B12" s="4" t="inlineStr">
        <is>
          <t>6.28%</t>
        </is>
      </c>
      <c r="C12" s="4" t="inlineStr">
        <is>
          <t>6.55%</t>
        </is>
      </c>
    </row>
    <row r="13">
      <c r="A13" s="4" t="inlineStr">
        <is>
          <t>Operating lease, impairment loss</t>
        </is>
      </c>
      <c r="B13" s="7" t="n">
        <v>1400</v>
      </c>
    </row>
    <row r="14">
      <c r="A14" s="4" t="inlineStr">
        <is>
          <t>Operating lease, liability, period increase (decrease)</t>
        </is>
      </c>
      <c r="B14" s="6" t="n">
        <v>900</v>
      </c>
    </row>
    <row r="15">
      <c r="A15" s="4" t="inlineStr">
        <is>
          <t>Rental income</t>
        </is>
      </c>
      <c r="B15" s="7" t="n">
        <v>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Payments On Operating Lease Liabilities (Details) - USD ($) $ in Thousands</t>
        </is>
      </c>
      <c r="B1" s="2" t="inlineStr">
        <is>
          <t>Dec. 31, 2020</t>
        </is>
      </c>
      <c r="C1" s="2" t="inlineStr">
        <is>
          <t>Dec. 31, 2019</t>
        </is>
      </c>
    </row>
    <row r="2">
      <c r="A2" s="3" t="inlineStr">
        <is>
          <t>Leases [Abstract]</t>
        </is>
      </c>
    </row>
    <row r="3">
      <c r="A3" s="4" t="inlineStr">
        <is>
          <t>2021</t>
        </is>
      </c>
      <c r="B3" s="7" t="n">
        <v>14315</v>
      </c>
    </row>
    <row r="4">
      <c r="A4" s="4" t="inlineStr">
        <is>
          <t>2022</t>
        </is>
      </c>
      <c r="B4" s="6" t="n">
        <v>14312</v>
      </c>
    </row>
    <row r="5">
      <c r="A5" s="4" t="inlineStr">
        <is>
          <t>2023</t>
        </is>
      </c>
      <c r="B5" s="6" t="n">
        <v>11952</v>
      </c>
    </row>
    <row r="6">
      <c r="A6" s="4" t="inlineStr">
        <is>
          <t>2024</t>
        </is>
      </c>
      <c r="B6" s="6" t="n">
        <v>11279</v>
      </c>
    </row>
    <row r="7">
      <c r="A7" s="4" t="inlineStr">
        <is>
          <t>2025</t>
        </is>
      </c>
      <c r="B7" s="6" t="n">
        <v>10028</v>
      </c>
    </row>
    <row r="8">
      <c r="A8" s="4" t="inlineStr">
        <is>
          <t>Thereafter</t>
        </is>
      </c>
      <c r="B8" s="6" t="n">
        <v>27614</v>
      </c>
    </row>
    <row r="9">
      <c r="A9" s="4" t="inlineStr">
        <is>
          <t>Total lease payments</t>
        </is>
      </c>
      <c r="B9" s="6" t="n">
        <v>89500</v>
      </c>
    </row>
    <row r="10">
      <c r="A10" s="4" t="inlineStr">
        <is>
          <t>Less: imputed interest</t>
        </is>
      </c>
      <c r="B10" s="6" t="n">
        <v>-18148</v>
      </c>
    </row>
    <row r="11">
      <c r="A11" s="4" t="inlineStr">
        <is>
          <t>Operating lease, liability</t>
        </is>
      </c>
      <c r="B11" s="7" t="n">
        <v>71352</v>
      </c>
      <c r="C11" s="7" t="n">
        <v>72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Los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4149</v>
      </c>
      <c r="C4" s="7" t="n">
        <v>21414</v>
      </c>
      <c r="D4" s="7" t="n">
        <v>22157</v>
      </c>
    </row>
    <row r="5">
      <c r="A5" s="4" t="inlineStr">
        <is>
          <t>Foreign</t>
        </is>
      </c>
      <c r="B5" s="6" t="n">
        <v>7639</v>
      </c>
      <c r="C5" s="6" t="n">
        <v>10882</v>
      </c>
      <c r="D5" s="6" t="n">
        <v>8337</v>
      </c>
    </row>
    <row r="6">
      <c r="A6" s="4" t="inlineStr">
        <is>
          <t>Income before income taxes</t>
        </is>
      </c>
      <c r="B6" s="7" t="n">
        <v>11788</v>
      </c>
      <c r="C6" s="7" t="n">
        <v>32296</v>
      </c>
      <c r="D6" s="7" t="n">
        <v>304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 - USD ($) $ in Thousand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Federal</t>
        </is>
      </c>
      <c r="B4" s="7" t="n">
        <v>-3030</v>
      </c>
      <c r="C4" s="7" t="n">
        <v>4216</v>
      </c>
      <c r="D4" s="7" t="n">
        <v>4075</v>
      </c>
    </row>
    <row r="5">
      <c r="A5" s="4" t="inlineStr">
        <is>
          <t>State and local</t>
        </is>
      </c>
      <c r="B5" s="6" t="n">
        <v>59</v>
      </c>
      <c r="C5" s="6" t="n">
        <v>601</v>
      </c>
      <c r="D5" s="6" t="n">
        <v>486</v>
      </c>
    </row>
    <row r="6">
      <c r="A6" s="4" t="inlineStr">
        <is>
          <t>Foreign</t>
        </is>
      </c>
      <c r="B6" s="6" t="n">
        <v>1673</v>
      </c>
      <c r="C6" s="6" t="n">
        <v>1952</v>
      </c>
      <c r="D6" s="6" t="n">
        <v>1758</v>
      </c>
    </row>
    <row r="7">
      <c r="A7" s="4" t="inlineStr">
        <is>
          <t>Current income taxes</t>
        </is>
      </c>
      <c r="B7" s="6" t="n">
        <v>-1298</v>
      </c>
      <c r="C7" s="6" t="n">
        <v>6769</v>
      </c>
      <c r="D7" s="6" t="n">
        <v>6319</v>
      </c>
    </row>
    <row r="8">
      <c r="A8" s="3" t="inlineStr">
        <is>
          <t>Deferred income taxes:</t>
        </is>
      </c>
    </row>
    <row r="9">
      <c r="A9" s="4" t="inlineStr">
        <is>
          <t>Federal</t>
        </is>
      </c>
      <c r="B9" s="6" t="n">
        <v>2585</v>
      </c>
      <c r="C9" s="6" t="n">
        <v>-2333</v>
      </c>
      <c r="D9" s="6" t="n">
        <v>-803</v>
      </c>
    </row>
    <row r="10">
      <c r="A10" s="4" t="inlineStr">
        <is>
          <t>State and local</t>
        </is>
      </c>
      <c r="B10" s="6" t="n">
        <v>206</v>
      </c>
      <c r="C10" s="6" t="n">
        <v>-185</v>
      </c>
      <c r="D10" s="6" t="n">
        <v>-70</v>
      </c>
    </row>
    <row r="11">
      <c r="A11" s="4" t="inlineStr">
        <is>
          <t>Foreign</t>
        </is>
      </c>
      <c r="B11" s="6" t="n">
        <v>532</v>
      </c>
      <c r="C11" s="6" t="n">
        <v>225</v>
      </c>
      <c r="D11" s="6" t="n">
        <v>-14</v>
      </c>
    </row>
    <row r="12">
      <c r="A12" s="4" t="inlineStr">
        <is>
          <t>Deferred income taxes</t>
        </is>
      </c>
      <c r="B12" s="6" t="n">
        <v>3323</v>
      </c>
      <c r="C12" s="6" t="n">
        <v>-2293</v>
      </c>
      <c r="D12" s="6" t="n">
        <v>-887</v>
      </c>
    </row>
    <row r="13">
      <c r="A13" s="4" t="inlineStr">
        <is>
          <t>Income tax expense</t>
        </is>
      </c>
      <c r="B13" s="7" t="n">
        <v>2025</v>
      </c>
      <c r="C13" s="7" t="n">
        <v>4476</v>
      </c>
      <c r="D13" s="7" t="n">
        <v>54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from Operations Computed at U.S. Federal Statutory Income Tax Rate to Effective Income Tax Rate (Detail)</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xpected U.S. federal income taxes at statutory rate</t>
        </is>
      </c>
      <c r="B4" s="4" t="inlineStr">
        <is>
          <t>21.00%</t>
        </is>
      </c>
      <c r="C4" s="4" t="inlineStr">
        <is>
          <t>21.00%</t>
        </is>
      </c>
      <c r="D4" s="4" t="inlineStr">
        <is>
          <t>21.00%</t>
        </is>
      </c>
    </row>
    <row r="5">
      <c r="A5" s="4" t="inlineStr">
        <is>
          <t>State and local income taxes, net of federal benefit</t>
        </is>
      </c>
      <c r="B5" s="4" t="inlineStr">
        <is>
          <t>2.50%</t>
        </is>
      </c>
      <c r="C5" s="4" t="inlineStr">
        <is>
          <t>1.00%</t>
        </is>
      </c>
      <c r="D5" s="4" t="inlineStr">
        <is>
          <t>1.10%</t>
        </is>
      </c>
    </row>
    <row r="6">
      <c r="A6" s="4" t="inlineStr">
        <is>
          <t>Foreign taxes</t>
        </is>
      </c>
      <c r="B6" s="4" t="inlineStr">
        <is>
          <t>18.70%</t>
        </is>
      </c>
      <c r="C6" s="4" t="inlineStr">
        <is>
          <t>5.90%</t>
        </is>
      </c>
      <c r="D6" s="4" t="inlineStr">
        <is>
          <t>5.10%</t>
        </is>
      </c>
    </row>
    <row r="7">
      <c r="A7" s="4" t="inlineStr">
        <is>
          <t>Foreign tax credit</t>
        </is>
      </c>
      <c r="B7" s="4" t="inlineStr">
        <is>
          <t>(9.30%)</t>
        </is>
      </c>
      <c r="C7" s="4" t="inlineStr">
        <is>
          <t>0.00%</t>
        </is>
      </c>
      <c r="D7" s="4" t="inlineStr">
        <is>
          <t>0.00%</t>
        </is>
      </c>
    </row>
    <row r="8">
      <c r="A8" s="4" t="inlineStr">
        <is>
          <t>Non-deductible expenses</t>
        </is>
      </c>
      <c r="B8" s="4" t="inlineStr">
        <is>
          <t>1.60%</t>
        </is>
      </c>
      <c r="C8" s="4" t="inlineStr">
        <is>
          <t>(0.80%)</t>
        </is>
      </c>
      <c r="D8" s="4" t="inlineStr">
        <is>
          <t>4.30%</t>
        </is>
      </c>
    </row>
    <row r="9">
      <c r="A9" s="4" t="inlineStr">
        <is>
          <t>Change in valuation allowance</t>
        </is>
      </c>
      <c r="B9" s="4" t="inlineStr">
        <is>
          <t>5.40%</t>
        </is>
      </c>
      <c r="C9" s="4" t="inlineStr">
        <is>
          <t>4.90%</t>
        </is>
      </c>
      <c r="D9" s="4" t="inlineStr">
        <is>
          <t>0.00%</t>
        </is>
      </c>
    </row>
    <row r="10">
      <c r="A10" s="4" t="inlineStr">
        <is>
          <t>Non-controlling interest</t>
        </is>
      </c>
      <c r="B10" s="4" t="inlineStr">
        <is>
          <t>(12.70%)</t>
        </is>
      </c>
      <c r="C10" s="4" t="inlineStr">
        <is>
          <t>(10.80%)</t>
        </is>
      </c>
      <c r="D10" s="4" t="inlineStr">
        <is>
          <t>(13.70%)</t>
        </is>
      </c>
    </row>
    <row r="11">
      <c r="A11" s="4" t="inlineStr">
        <is>
          <t>Share-based Compensation</t>
        </is>
      </c>
      <c r="B11" s="4" t="inlineStr">
        <is>
          <t>5.10%</t>
        </is>
      </c>
      <c r="C11" s="4" t="inlineStr">
        <is>
          <t>(2.60%)</t>
        </is>
      </c>
      <c r="D11" s="4" t="inlineStr">
        <is>
          <t>0.00%</t>
        </is>
      </c>
    </row>
    <row r="12">
      <c r="A12" s="4" t="inlineStr">
        <is>
          <t>Return to Provision</t>
        </is>
      </c>
      <c r="B12" s="4" t="inlineStr">
        <is>
          <t>(15.10%)</t>
        </is>
      </c>
      <c r="C12" s="4" t="inlineStr">
        <is>
          <t>(3.00%)</t>
        </is>
      </c>
      <c r="D12" s="4" t="inlineStr">
        <is>
          <t>(1.70%)</t>
        </is>
      </c>
    </row>
    <row r="13">
      <c r="A13" s="4" t="inlineStr">
        <is>
          <t>Other, net</t>
        </is>
      </c>
      <c r="B13" s="4" t="inlineStr">
        <is>
          <t>0.00%</t>
        </is>
      </c>
      <c r="C13" s="4" t="inlineStr">
        <is>
          <t>(1.70%)</t>
        </is>
      </c>
      <c r="D13" s="4" t="inlineStr">
        <is>
          <t>1.70%</t>
        </is>
      </c>
    </row>
    <row r="14">
      <c r="A14" s="4" t="inlineStr">
        <is>
          <t>Income tax expense</t>
        </is>
      </c>
      <c r="B14" s="4" t="inlineStr">
        <is>
          <t>17.20%</t>
        </is>
      </c>
      <c r="C14" s="4" t="inlineStr">
        <is>
          <t>13.90%</t>
        </is>
      </c>
      <c r="D14" s="4" t="inlineStr">
        <is>
          <t>17.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9763</v>
      </c>
      <c r="C4" s="7" t="n">
        <v>27820</v>
      </c>
      <c r="D4" s="7" t="n">
        <v>25062</v>
      </c>
    </row>
    <row r="5">
      <c r="A5" s="3" t="inlineStr">
        <is>
          <t>Adjustments to reconcile net income to net cash provided by operating activities:</t>
        </is>
      </c>
    </row>
    <row r="6">
      <c r="A6" s="4" t="inlineStr">
        <is>
          <t>Depreciation, amortization and other</t>
        </is>
      </c>
      <c r="B6" s="6" t="n">
        <v>46742</v>
      </c>
      <c r="C6" s="6" t="n">
        <v>44518</v>
      </c>
      <c r="D6" s="6" t="n">
        <v>39116</v>
      </c>
    </row>
    <row r="7">
      <c r="A7" s="4" t="inlineStr">
        <is>
          <t>Equity-based compensation</t>
        </is>
      </c>
      <c r="B7" s="6" t="n">
        <v>10116</v>
      </c>
      <c r="C7" s="6" t="n">
        <v>13044</v>
      </c>
      <c r="D7" s="6" t="n">
        <v>9140</v>
      </c>
    </row>
    <row r="8">
      <c r="A8" s="4" t="inlineStr">
        <is>
          <t>Accretion of discount on long-term debt</t>
        </is>
      </c>
      <c r="B8" s="6" t="n">
        <v>278</v>
      </c>
      <c r="C8" s="6" t="n">
        <v>952</v>
      </c>
      <c r="D8" s="6" t="n">
        <v>1414</v>
      </c>
    </row>
    <row r="9">
      <c r="A9" s="4" t="inlineStr">
        <is>
          <t>Amortization of debt issuance costs</t>
        </is>
      </c>
      <c r="B9" s="6" t="n">
        <v>1074</v>
      </c>
      <c r="C9" s="6" t="n">
        <v>258</v>
      </c>
      <c r="D9" s="6" t="n">
        <v>709</v>
      </c>
    </row>
    <row r="10">
      <c r="A10" s="4" t="inlineStr">
        <is>
          <t>Loss on debt extinguishment</t>
        </is>
      </c>
      <c r="B10" s="6" t="n">
        <v>0</v>
      </c>
      <c r="C10" s="6" t="n">
        <v>0</v>
      </c>
      <c r="D10" s="6" t="n">
        <v>4547</v>
      </c>
    </row>
    <row r="11">
      <c r="A11" s="4" t="inlineStr">
        <is>
          <t>Deferred tax expense (benefit)</t>
        </is>
      </c>
      <c r="B11" s="6" t="n">
        <v>3323</v>
      </c>
      <c r="C11" s="6" t="n">
        <v>-2293</v>
      </c>
      <c r="D11" s="6" t="n">
        <v>-964</v>
      </c>
    </row>
    <row r="12">
      <c r="A12" s="4" t="inlineStr">
        <is>
          <t>Other</t>
        </is>
      </c>
      <c r="B12" s="6" t="n">
        <v>1952</v>
      </c>
      <c r="C12" s="6" t="n">
        <v>635</v>
      </c>
      <c r="D12" s="6" t="n">
        <v>4288</v>
      </c>
    </row>
    <row r="13">
      <c r="A13" s="3" t="inlineStr">
        <is>
          <t>Changes in operating assets and liabilities:</t>
        </is>
      </c>
    </row>
    <row r="14">
      <c r="A14" s="4" t="inlineStr">
        <is>
          <t>Accounts receivable, net</t>
        </is>
      </c>
      <c r="B14" s="6" t="n">
        <v>20077</v>
      </c>
      <c r="C14" s="6" t="n">
        <v>-3969</v>
      </c>
      <c r="D14" s="6" t="n">
        <v>-36139</v>
      </c>
    </row>
    <row r="15">
      <c r="A15" s="4" t="inlineStr">
        <is>
          <t>Inventory</t>
        </is>
      </c>
      <c r="B15" s="6" t="n">
        <v>2845</v>
      </c>
      <c r="C15" s="6" t="n">
        <v>25372</v>
      </c>
      <c r="D15" s="6" t="n">
        <v>-8886</v>
      </c>
    </row>
    <row r="16">
      <c r="A16" s="4" t="inlineStr">
        <is>
          <t>Prepaid expenses and other assets</t>
        </is>
      </c>
      <c r="B16" s="6" t="n">
        <v>12273</v>
      </c>
      <c r="C16" s="6" t="n">
        <v>-5824</v>
      </c>
      <c r="D16" s="6" t="n">
        <v>8736</v>
      </c>
    </row>
    <row r="17">
      <c r="A17" s="4" t="inlineStr">
        <is>
          <t>Accounts payable</t>
        </is>
      </c>
      <c r="B17" s="6" t="n">
        <v>-13303</v>
      </c>
      <c r="C17" s="6" t="n">
        <v>4629</v>
      </c>
      <c r="D17" s="6" t="n">
        <v>-16375</v>
      </c>
    </row>
    <row r="18">
      <c r="A18" s="4" t="inlineStr">
        <is>
          <t>Income taxes payable</t>
        </is>
      </c>
      <c r="B18" s="6" t="n">
        <v>-209</v>
      </c>
      <c r="C18" s="6" t="n">
        <v>-3618</v>
      </c>
      <c r="D18" s="6" t="n">
        <v>2177</v>
      </c>
    </row>
    <row r="19">
      <c r="A19" s="4" t="inlineStr">
        <is>
          <t>Accrued royalties</t>
        </is>
      </c>
      <c r="B19" s="6" t="n">
        <v>5906</v>
      </c>
      <c r="C19" s="6" t="n">
        <v>-4403</v>
      </c>
      <c r="D19" s="6" t="n">
        <v>13495</v>
      </c>
    </row>
    <row r="20">
      <c r="A20" s="4" t="inlineStr">
        <is>
          <t>Accrued expenses and other liabilities</t>
        </is>
      </c>
      <c r="B20" s="6" t="n">
        <v>6402</v>
      </c>
      <c r="C20" s="6" t="n">
        <v>-6356</v>
      </c>
      <c r="D20" s="6" t="n">
        <v>3671</v>
      </c>
    </row>
    <row r="21">
      <c r="A21" s="4" t="inlineStr">
        <is>
          <t>Net cash provided by operating activities</t>
        </is>
      </c>
      <c r="B21" s="6" t="n">
        <v>107239</v>
      </c>
      <c r="C21" s="6" t="n">
        <v>90765</v>
      </c>
      <c r="D21" s="6" t="n">
        <v>49991</v>
      </c>
    </row>
    <row r="22">
      <c r="A22" s="3" t="inlineStr">
        <is>
          <t>Investing Activities</t>
        </is>
      </c>
    </row>
    <row r="23">
      <c r="A23" s="4" t="inlineStr">
        <is>
          <t>Purchase of property and equipment</t>
        </is>
      </c>
      <c r="B23" s="6" t="n">
        <v>-18482</v>
      </c>
      <c r="C23" s="6" t="n">
        <v>-42264</v>
      </c>
      <c r="D23" s="6" t="n">
        <v>-26866</v>
      </c>
    </row>
    <row r="24">
      <c r="A24" s="4" t="inlineStr">
        <is>
          <t>Acquisitions, net of cash</t>
        </is>
      </c>
      <c r="B24" s="6" t="n">
        <v>0</v>
      </c>
      <c r="C24" s="6" t="n">
        <v>-6369</v>
      </c>
      <c r="D24" s="6" t="n">
        <v>-635</v>
      </c>
    </row>
    <row r="25">
      <c r="A25" s="4" t="inlineStr">
        <is>
          <t>Net cash used in investing activities</t>
        </is>
      </c>
      <c r="B25" s="6" t="n">
        <v>-18482</v>
      </c>
      <c r="C25" s="6" t="n">
        <v>-48633</v>
      </c>
      <c r="D25" s="6" t="n">
        <v>-27501</v>
      </c>
    </row>
    <row r="26">
      <c r="A26" s="3" t="inlineStr">
        <is>
          <t>Financing Activities</t>
        </is>
      </c>
    </row>
    <row r="27">
      <c r="A27" s="4" t="inlineStr">
        <is>
          <t>Borrowings on line of credit</t>
        </is>
      </c>
      <c r="B27" s="6" t="n">
        <v>28267</v>
      </c>
      <c r="C27" s="6" t="n">
        <v>42083</v>
      </c>
      <c r="D27" s="6" t="n">
        <v>316390</v>
      </c>
    </row>
    <row r="28">
      <c r="A28" s="4" t="inlineStr">
        <is>
          <t>Payments on line of credit</t>
        </is>
      </c>
      <c r="B28" s="6" t="n">
        <v>-55103</v>
      </c>
      <c r="C28" s="6" t="n">
        <v>-36383</v>
      </c>
      <c r="D28" s="6" t="n">
        <v>-307191</v>
      </c>
    </row>
    <row r="29">
      <c r="A29" s="4" t="inlineStr">
        <is>
          <t>Debt issuance costs</t>
        </is>
      </c>
      <c r="B29" s="6" t="n">
        <v>-569</v>
      </c>
      <c r="C29" s="6" t="n">
        <v>-411</v>
      </c>
      <c r="D29" s="6" t="n">
        <v>0</v>
      </c>
    </row>
    <row r="30">
      <c r="A30" s="4" t="inlineStr">
        <is>
          <t>Proceeds from long-term debt, net</t>
        </is>
      </c>
      <c r="B30" s="6" t="n">
        <v>0</v>
      </c>
      <c r="C30" s="6" t="n">
        <v>0</v>
      </c>
      <c r="D30" s="6" t="n">
        <v>230011</v>
      </c>
    </row>
    <row r="31">
      <c r="A31" s="4" t="inlineStr">
        <is>
          <t>Payment of long-term debt</t>
        </is>
      </c>
      <c r="B31" s="6" t="n">
        <v>-26438</v>
      </c>
      <c r="C31" s="6" t="n">
        <v>-11750</v>
      </c>
      <c r="D31" s="6" t="n">
        <v>-231338</v>
      </c>
    </row>
    <row r="32">
      <c r="A32" s="4" t="inlineStr">
        <is>
          <t>Contingent consideration</t>
        </is>
      </c>
      <c r="B32" s="6" t="n">
        <v>0</v>
      </c>
      <c r="C32" s="6" t="n">
        <v>0</v>
      </c>
      <c r="D32" s="6" t="n">
        <v>-2500</v>
      </c>
    </row>
    <row r="33">
      <c r="A33" s="4" t="inlineStr">
        <is>
          <t>Distributions to continuing equity owners</t>
        </is>
      </c>
      <c r="B33" s="6" t="n">
        <v>-3575</v>
      </c>
      <c r="C33" s="6" t="n">
        <v>-23923</v>
      </c>
      <c r="D33" s="6" t="n">
        <v>-20441</v>
      </c>
    </row>
    <row r="34">
      <c r="A34" s="4" t="inlineStr">
        <is>
          <t>Payments under tax receivable agreement</t>
        </is>
      </c>
      <c r="B34" s="6" t="n">
        <v>-4639</v>
      </c>
      <c r="C34" s="6" t="n">
        <v>-173</v>
      </c>
      <c r="D34" s="6" t="n">
        <v>0</v>
      </c>
    </row>
    <row r="35">
      <c r="A35" s="4" t="inlineStr">
        <is>
          <t>Proceeds from exercise of equity-based options</t>
        </is>
      </c>
      <c r="B35" s="6" t="n">
        <v>219</v>
      </c>
      <c r="C35" s="6" t="n">
        <v>2217</v>
      </c>
      <c r="D35" s="6" t="n">
        <v>23</v>
      </c>
    </row>
    <row r="36">
      <c r="A36" s="4" t="inlineStr">
        <is>
          <t>Net cash used in financing activities</t>
        </is>
      </c>
      <c r="B36" s="6" t="n">
        <v>-61838</v>
      </c>
      <c r="C36" s="6" t="n">
        <v>-28340</v>
      </c>
      <c r="D36" s="6" t="n">
        <v>-15046</v>
      </c>
    </row>
    <row r="37">
      <c r="A37" s="4" t="inlineStr">
        <is>
          <t>Effect of exchange rates on cash and cash equivalents</t>
        </is>
      </c>
      <c r="B37" s="6" t="n">
        <v>107</v>
      </c>
      <c r="C37" s="6" t="n">
        <v>-2049</v>
      </c>
      <c r="D37" s="6" t="n">
        <v>-1686</v>
      </c>
    </row>
    <row r="38">
      <c r="A38" s="4" t="inlineStr">
        <is>
          <t>Net increase in cash and cash equivalents</t>
        </is>
      </c>
      <c r="B38" s="6" t="n">
        <v>27026</v>
      </c>
      <c r="C38" s="6" t="n">
        <v>11743</v>
      </c>
      <c r="D38" s="6" t="n">
        <v>5758</v>
      </c>
    </row>
    <row r="39">
      <c r="A39" s="4" t="inlineStr">
        <is>
          <t>Cash and cash equivalents at beginning of period</t>
        </is>
      </c>
      <c r="B39" s="6" t="n">
        <v>25229</v>
      </c>
      <c r="C39" s="6" t="n">
        <v>13486</v>
      </c>
      <c r="D39" s="6" t="n">
        <v>7728</v>
      </c>
    </row>
    <row r="40">
      <c r="A40" s="4" t="inlineStr">
        <is>
          <t>Cash and cash equivalents at end of period</t>
        </is>
      </c>
      <c r="B40" s="6" t="n">
        <v>52255</v>
      </c>
      <c r="C40" s="6" t="n">
        <v>25229</v>
      </c>
      <c r="D40" s="6" t="n">
        <v>13486</v>
      </c>
    </row>
    <row r="41">
      <c r="A41" s="3" t="inlineStr">
        <is>
          <t>Supplemental Cash Flow Information</t>
        </is>
      </c>
    </row>
    <row r="42">
      <c r="A42" s="4" t="inlineStr">
        <is>
          <t>Cash paid for interest</t>
        </is>
      </c>
      <c r="B42" s="6" t="n">
        <v>9089</v>
      </c>
      <c r="C42" s="6" t="n">
        <v>12313</v>
      </c>
      <c r="D42" s="6" t="n">
        <v>19403</v>
      </c>
    </row>
    <row r="43">
      <c r="A43" s="4" t="inlineStr">
        <is>
          <t>Income tax payments</t>
        </is>
      </c>
      <c r="B43" s="6" t="n">
        <v>4167</v>
      </c>
      <c r="C43" s="6" t="n">
        <v>14125</v>
      </c>
      <c r="D43" s="6" t="n">
        <v>2311</v>
      </c>
    </row>
    <row r="44">
      <c r="A44" s="4" t="inlineStr">
        <is>
          <t>Accrual for purchases of property and equipment</t>
        </is>
      </c>
      <c r="B44" s="6" t="n">
        <v>0</v>
      </c>
      <c r="C44" s="6" t="n">
        <v>5362</v>
      </c>
      <c r="D44" s="6" t="n">
        <v>1137</v>
      </c>
    </row>
    <row r="45">
      <c r="A45" s="4" t="inlineStr">
        <is>
          <t>Establishment of liabilities under tax receivable agreement</t>
        </is>
      </c>
      <c r="B45" s="6" t="n">
        <v>1000</v>
      </c>
      <c r="C45" s="6" t="n">
        <v>59045</v>
      </c>
      <c r="D45" s="6" t="n">
        <v>6771</v>
      </c>
    </row>
    <row r="46">
      <c r="A46" s="4" t="inlineStr">
        <is>
          <t>Issuance of equity instruments for acquisitions</t>
        </is>
      </c>
      <c r="B46" s="6" t="n">
        <v>0</v>
      </c>
      <c r="C46" s="6" t="n">
        <v>2221</v>
      </c>
      <c r="D46" s="6" t="n">
        <v>0</v>
      </c>
    </row>
    <row r="47">
      <c r="A47" s="4" t="inlineStr">
        <is>
          <t>Tenant allowance</t>
        </is>
      </c>
      <c r="B47" s="7" t="n">
        <v>269</v>
      </c>
      <c r="C47" s="7" t="n">
        <v>3201</v>
      </c>
      <c r="D47" s="7" t="n">
        <v>1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Line Items]</t>
        </is>
      </c>
    </row>
    <row r="4">
      <c r="A4" s="4" t="inlineStr">
        <is>
          <t>Expected U.S. federal income taxes at statutory rate</t>
        </is>
      </c>
      <c r="B4" s="4" t="inlineStr">
        <is>
          <t>21.00%</t>
        </is>
      </c>
      <c r="C4" s="4" t="inlineStr">
        <is>
          <t>21.00%</t>
        </is>
      </c>
      <c r="D4" s="4" t="inlineStr">
        <is>
          <t>21.00%</t>
        </is>
      </c>
    </row>
    <row r="5">
      <c r="A5" s="4" t="inlineStr">
        <is>
          <t>Other carryforwards</t>
        </is>
      </c>
      <c r="B5" s="7" t="n">
        <v>898000</v>
      </c>
      <c r="C5" s="7" t="n">
        <v>0</v>
      </c>
    </row>
    <row r="6">
      <c r="A6" s="4" t="inlineStr">
        <is>
          <t>Net operating loss carryforward</t>
        </is>
      </c>
      <c r="B6" s="6" t="n">
        <v>756000</v>
      </c>
      <c r="C6" s="6" t="n">
        <v>0</v>
      </c>
    </row>
    <row r="7">
      <c r="A7" s="4" t="inlineStr">
        <is>
          <t>Investment in partnership</t>
        </is>
      </c>
      <c r="B7" s="6" t="n">
        <v>46582000</v>
      </c>
      <c r="C7" s="6" t="n">
        <v>53464000</v>
      </c>
    </row>
    <row r="8">
      <c r="A8" s="4" t="inlineStr">
        <is>
          <t>Deferred tax assets, valuation allowance</t>
        </is>
      </c>
      <c r="B8" s="7" t="n">
        <v>12367000</v>
      </c>
      <c r="C8" s="7" t="n">
        <v>11242000</v>
      </c>
    </row>
    <row r="9">
      <c r="A9" s="4" t="inlineStr">
        <is>
          <t>Effective income tax rate</t>
        </is>
      </c>
      <c r="B9" s="4" t="inlineStr">
        <is>
          <t>17.20%</t>
        </is>
      </c>
      <c r="C9" s="4" t="inlineStr">
        <is>
          <t>13.90%</t>
        </is>
      </c>
      <c r="D9" s="4" t="inlineStr">
        <is>
          <t>17.80%</t>
        </is>
      </c>
    </row>
    <row r="10">
      <c r="A10" s="4" t="inlineStr">
        <is>
          <t>Unrecognized tax benefits</t>
        </is>
      </c>
      <c r="B10" s="7" t="n">
        <v>500000</v>
      </c>
      <c r="C10" s="7" t="n">
        <v>490000</v>
      </c>
      <c r="D10" s="7" t="n">
        <v>490000</v>
      </c>
      <c r="E10" s="7" t="n">
        <v>490000</v>
      </c>
    </row>
    <row r="11">
      <c r="A11" s="4" t="inlineStr">
        <is>
          <t>Unrecognized tax benefits that would impact effective tax rate</t>
        </is>
      </c>
      <c r="B11" s="7" t="n">
        <v>200000</v>
      </c>
      <c r="C11" s="6" t="n">
        <v>200000</v>
      </c>
      <c r="D11" s="7" t="n">
        <v>200000</v>
      </c>
    </row>
    <row r="12">
      <c r="A12" s="4" t="inlineStr">
        <is>
          <t>Minimum</t>
        </is>
      </c>
    </row>
    <row r="13">
      <c r="A13" s="3" t="inlineStr">
        <is>
          <t>Income Tax [Line Items]</t>
        </is>
      </c>
    </row>
    <row r="14">
      <c r="A14" s="4" t="inlineStr">
        <is>
          <t>Effective income tax rate</t>
        </is>
      </c>
      <c r="B14" s="4" t="inlineStr">
        <is>
          <t>50.00%</t>
        </is>
      </c>
    </row>
    <row r="15">
      <c r="A15" s="4" t="inlineStr">
        <is>
          <t>Federal</t>
        </is>
      </c>
    </row>
    <row r="16">
      <c r="A16" s="3" t="inlineStr">
        <is>
          <t>Income Tax [Line Items]</t>
        </is>
      </c>
    </row>
    <row r="17">
      <c r="A17" s="4" t="inlineStr">
        <is>
          <t>Operating loss carryforwards</t>
        </is>
      </c>
      <c r="C17" s="6" t="n">
        <v>0</v>
      </c>
    </row>
    <row r="18">
      <c r="A18" s="4" t="inlineStr">
        <is>
          <t>State</t>
        </is>
      </c>
    </row>
    <row r="19">
      <c r="A19" s="3" t="inlineStr">
        <is>
          <t>Income Tax [Line Items]</t>
        </is>
      </c>
    </row>
    <row r="20">
      <c r="A20" s="4" t="inlineStr">
        <is>
          <t>Operating loss carryforwards</t>
        </is>
      </c>
      <c r="C20" s="7"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0</t>
        </is>
      </c>
      <c r="C1" s="2" t="inlineStr">
        <is>
          <t>Dec. 31, 2019</t>
        </is>
      </c>
    </row>
    <row r="2">
      <c r="A2" s="3" t="inlineStr">
        <is>
          <t>Deferred tax assets:</t>
        </is>
      </c>
    </row>
    <row r="3">
      <c r="A3" s="4" t="inlineStr">
        <is>
          <t>Investment in partnership</t>
        </is>
      </c>
      <c r="B3" s="7" t="n">
        <v>46582</v>
      </c>
      <c r="C3" s="7" t="n">
        <v>53464</v>
      </c>
    </row>
    <row r="4">
      <c r="A4" s="4" t="inlineStr">
        <is>
          <t>Tax Receivable Agreement liability</t>
        </is>
      </c>
      <c r="B4" s="6" t="n">
        <v>14087</v>
      </c>
      <c r="C4" s="6" t="n">
        <v>14929</v>
      </c>
    </row>
    <row r="5">
      <c r="A5" s="4" t="inlineStr">
        <is>
          <t>Stock-based compensation</t>
        </is>
      </c>
      <c r="B5" s="6" t="n">
        <v>4195</v>
      </c>
      <c r="C5" s="6" t="n">
        <v>2666</v>
      </c>
    </row>
    <row r="6">
      <c r="A6" s="4" t="inlineStr">
        <is>
          <t>Foreign Tax Credit</t>
        </is>
      </c>
      <c r="B6" s="6" t="n">
        <v>1090</v>
      </c>
      <c r="C6" s="6" t="n">
        <v>208</v>
      </c>
    </row>
    <row r="7">
      <c r="A7" s="4" t="inlineStr">
        <is>
          <t>Other carryforwards</t>
        </is>
      </c>
      <c r="B7" s="6" t="n">
        <v>898</v>
      </c>
      <c r="C7" s="6" t="n">
        <v>0</v>
      </c>
    </row>
    <row r="8">
      <c r="A8" s="4" t="inlineStr">
        <is>
          <t>Net operating loss carryforward</t>
        </is>
      </c>
      <c r="B8" s="6" t="n">
        <v>756</v>
      </c>
      <c r="C8" s="6" t="n">
        <v>0</v>
      </c>
    </row>
    <row r="9">
      <c r="A9" s="4" t="inlineStr">
        <is>
          <t>Gross deferred tax assets</t>
        </is>
      </c>
      <c r="B9" s="6" t="n">
        <v>67608</v>
      </c>
      <c r="C9" s="6" t="n">
        <v>71267</v>
      </c>
    </row>
    <row r="10">
      <c r="A10" s="4" t="inlineStr">
        <is>
          <t>Valuation allowance</t>
        </is>
      </c>
      <c r="B10" s="6" t="n">
        <v>-12367</v>
      </c>
      <c r="C10" s="6" t="n">
        <v>-11242</v>
      </c>
    </row>
    <row r="11">
      <c r="A11" s="4" t="inlineStr">
        <is>
          <t>Deferred tax assets, net of valuation allowance</t>
        </is>
      </c>
      <c r="B11" s="6" t="n">
        <v>55241</v>
      </c>
      <c r="C11" s="6" t="n">
        <v>60025</v>
      </c>
    </row>
    <row r="12">
      <c r="A12" s="3" t="inlineStr">
        <is>
          <t>Deferred tax liabilities:</t>
        </is>
      </c>
    </row>
    <row r="13">
      <c r="A13" s="4" t="inlineStr">
        <is>
          <t>Investment in partnership</t>
        </is>
      </c>
      <c r="B13" s="6" t="n">
        <v>0</v>
      </c>
      <c r="C13" s="6" t="n">
        <v>-2246</v>
      </c>
    </row>
    <row r="14">
      <c r="A14" s="4" t="inlineStr">
        <is>
          <t>Property and equipment</t>
        </is>
      </c>
      <c r="B14" s="6" t="n">
        <v>-833</v>
      </c>
      <c r="C14" s="6" t="n">
        <v>-341</v>
      </c>
    </row>
    <row r="15">
      <c r="A15" s="4" t="inlineStr">
        <is>
          <t>Other</t>
        </is>
      </c>
      <c r="B15" s="6" t="n">
        <v>-506</v>
      </c>
      <c r="C15" s="6" t="n">
        <v>-232</v>
      </c>
    </row>
    <row r="16">
      <c r="A16" s="4" t="inlineStr">
        <is>
          <t>Gross deferred tax liabilities</t>
        </is>
      </c>
      <c r="B16" s="6" t="n">
        <v>-1339</v>
      </c>
      <c r="C16" s="6" t="n">
        <v>-2819</v>
      </c>
    </row>
    <row r="17">
      <c r="A17" s="4" t="inlineStr">
        <is>
          <t>Net deferred tax assets</t>
        </is>
      </c>
      <c r="B17" s="7" t="n">
        <v>53902</v>
      </c>
      <c r="C17" s="7" t="n">
        <v>5720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7" t="n">
        <v>490</v>
      </c>
      <c r="C4" s="7" t="n">
        <v>490</v>
      </c>
      <c r="D4" s="7" t="n">
        <v>490</v>
      </c>
    </row>
    <row r="5">
      <c r="A5" s="4" t="inlineStr">
        <is>
          <t>Increases for positions taken in current year</t>
        </is>
      </c>
      <c r="B5" s="6" t="n">
        <v>0</v>
      </c>
      <c r="C5" s="6" t="n">
        <v>0</v>
      </c>
      <c r="D5" s="6" t="n">
        <v>0</v>
      </c>
    </row>
    <row r="6">
      <c r="A6" s="4" t="inlineStr">
        <is>
          <t>Unrecognized tax benefits, ending balance</t>
        </is>
      </c>
      <c r="B6" s="7" t="n">
        <v>500</v>
      </c>
      <c r="C6" s="7" t="n">
        <v>490</v>
      </c>
      <c r="D6" s="7" t="n">
        <v>49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under Tax Receivable Agreement (Details) - USD ($) shares in Millions, $ in Millions</t>
        </is>
      </c>
      <c r="B1" s="2" t="inlineStr">
        <is>
          <t>Nov. 01, 2017</t>
        </is>
      </c>
      <c r="C1" s="2" t="inlineStr">
        <is>
          <t>Dec. 31, 2020</t>
        </is>
      </c>
      <c r="D1" s="2" t="inlineStr">
        <is>
          <t>Dec. 31, 2019</t>
        </is>
      </c>
    </row>
    <row r="2">
      <c r="A2" s="3" t="inlineStr">
        <is>
          <t>Income Tax Contingency [Line Items]</t>
        </is>
      </c>
    </row>
    <row r="3">
      <c r="A3" s="4" t="inlineStr">
        <is>
          <t>Percentage of tax benefits required to pay under the tax receivable agreement</t>
        </is>
      </c>
      <c r="B3" s="4" t="inlineStr">
        <is>
          <t>85.00%</t>
        </is>
      </c>
    </row>
    <row r="4">
      <c r="A4" s="4" t="inlineStr">
        <is>
          <t>Tax benefit percentage expected</t>
        </is>
      </c>
      <c r="B4" s="4" t="inlineStr">
        <is>
          <t>15.00%</t>
        </is>
      </c>
    </row>
    <row r="5">
      <c r="A5" s="4" t="inlineStr">
        <is>
          <t>FAH LLC</t>
        </is>
      </c>
    </row>
    <row r="6">
      <c r="A6" s="3" t="inlineStr">
        <is>
          <t>Income Tax Contingency [Line Items]</t>
        </is>
      </c>
    </row>
    <row r="7">
      <c r="A7" s="4" t="inlineStr">
        <is>
          <t>Equity issued in connection with acquisition prior to Transactions, units</t>
        </is>
      </c>
      <c r="C7" s="10" t="n">
        <v>0.5</v>
      </c>
      <c r="D7" s="10" t="n">
        <v>9.5</v>
      </c>
    </row>
    <row r="8">
      <c r="A8" s="4" t="inlineStr">
        <is>
          <t>Increase in net deferred tax assets</t>
        </is>
      </c>
      <c r="C8" s="5" t="n">
        <v>0.5</v>
      </c>
      <c r="D8" s="5" t="n">
        <v>4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under Tax Receivable Agreement - Schedule of Liability Activity (Details) - USD ($) $ in Thousands</t>
        </is>
      </c>
      <c r="B1" s="2" t="inlineStr">
        <is>
          <t>12 Months Ended</t>
        </is>
      </c>
    </row>
    <row r="2">
      <c r="B2" s="2" t="inlineStr">
        <is>
          <t>Dec. 31, 2020</t>
        </is>
      </c>
      <c r="C2" s="2" t="inlineStr">
        <is>
          <t>Dec. 31, 2019</t>
        </is>
      </c>
      <c r="D2" s="2" t="inlineStr">
        <is>
          <t>Dec. 31, 2018</t>
        </is>
      </c>
    </row>
    <row r="3">
      <c r="A3" s="3" t="inlineStr">
        <is>
          <t>Liabilities Under Tax Receivable Agreement [Roll Forward]</t>
        </is>
      </c>
    </row>
    <row r="4">
      <c r="A4" s="4" t="inlineStr">
        <is>
          <t>Penalties and interest accrued, beginning balance</t>
        </is>
      </c>
      <c r="B4" s="7" t="n">
        <v>65816</v>
      </c>
      <c r="C4" s="7" t="n">
        <v>6771</v>
      </c>
      <c r="D4" s="7" t="n">
        <v>0</v>
      </c>
    </row>
    <row r="5">
      <c r="A5" s="4" t="inlineStr">
        <is>
          <t>Additional liabilities for exchanges</t>
        </is>
      </c>
      <c r="B5" s="6" t="n">
        <v>1000</v>
      </c>
      <c r="C5" s="6" t="n">
        <v>59045</v>
      </c>
      <c r="D5" s="6" t="n">
        <v>6771</v>
      </c>
    </row>
    <row r="6">
      <c r="A6" s="4" t="inlineStr">
        <is>
          <t>Adjustment to remeasurement of liabilities</t>
        </is>
      </c>
      <c r="B6" s="6" t="n">
        <v>87</v>
      </c>
      <c r="C6" s="6" t="n">
        <v>152</v>
      </c>
      <c r="D6" s="6" t="n">
        <v>0</v>
      </c>
    </row>
    <row r="7">
      <c r="A7" s="4" t="inlineStr">
        <is>
          <t>Payments under tax receivable agreement</t>
        </is>
      </c>
      <c r="B7" s="6" t="n">
        <v>-4586</v>
      </c>
      <c r="C7" s="6" t="n">
        <v>-152</v>
      </c>
      <c r="D7" s="6" t="n">
        <v>0</v>
      </c>
    </row>
    <row r="8">
      <c r="A8" s="4" t="inlineStr">
        <is>
          <t>Penalties and interest accrued, ending balance</t>
        </is>
      </c>
      <c r="B8" s="7" t="n">
        <v>62317</v>
      </c>
      <c r="C8" s="7" t="n">
        <v>65816</v>
      </c>
      <c r="D8" s="7" t="n">
        <v>67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mmitments (Detail) $ in Thousands</t>
        </is>
      </c>
      <c r="B1" s="2" t="inlineStr">
        <is>
          <t>Dec. 31, 2020USD ($)</t>
        </is>
      </c>
    </row>
    <row r="2">
      <c r="A2" s="3" t="inlineStr">
        <is>
          <t>Commitments and Contingencies Disclosure [Abstract]</t>
        </is>
      </c>
    </row>
    <row r="3">
      <c r="A3" s="4" t="inlineStr">
        <is>
          <t>Long term debt, 2021</t>
        </is>
      </c>
      <c r="B3" s="7" t="n">
        <v>11750</v>
      </c>
    </row>
    <row r="4">
      <c r="A4" s="4" t="inlineStr">
        <is>
          <t>Long term debt, 2022</t>
        </is>
      </c>
      <c r="B4" s="6" t="n">
        <v>24969</v>
      </c>
    </row>
    <row r="5">
      <c r="A5" s="4" t="inlineStr">
        <is>
          <t>Long term debt, 2023</t>
        </is>
      </c>
      <c r="B5" s="6" t="n">
        <v>29375</v>
      </c>
    </row>
    <row r="6">
      <c r="A6" s="4" t="inlineStr">
        <is>
          <t>Long term debt, 2024</t>
        </is>
      </c>
      <c r="B6" s="6" t="n">
        <v>127781</v>
      </c>
    </row>
    <row r="7">
      <c r="A7" s="4" t="inlineStr">
        <is>
          <t>Long term debt, 2025</t>
        </is>
      </c>
      <c r="B7" s="6" t="n">
        <v>0</v>
      </c>
    </row>
    <row r="8">
      <c r="A8" s="4" t="inlineStr">
        <is>
          <t>Long term debt, Thereafter</t>
        </is>
      </c>
      <c r="B8" s="6" t="n">
        <v>0</v>
      </c>
    </row>
    <row r="9">
      <c r="A9" s="4" t="inlineStr">
        <is>
          <t>Total</t>
        </is>
      </c>
      <c r="B9" s="6" t="n">
        <v>193875</v>
      </c>
    </row>
    <row r="10">
      <c r="A10" s="4" t="inlineStr">
        <is>
          <t>Operating leases, 2021</t>
        </is>
      </c>
      <c r="B10" s="6" t="n">
        <v>14315</v>
      </c>
    </row>
    <row r="11">
      <c r="A11" s="4" t="inlineStr">
        <is>
          <t>Operating leases, 2022</t>
        </is>
      </c>
      <c r="B11" s="6" t="n">
        <v>14312</v>
      </c>
    </row>
    <row r="12">
      <c r="A12" s="4" t="inlineStr">
        <is>
          <t>Operating leases, 2023</t>
        </is>
      </c>
      <c r="B12" s="6" t="n">
        <v>11952</v>
      </c>
    </row>
    <row r="13">
      <c r="A13" s="4" t="inlineStr">
        <is>
          <t>Operating leases, 2024</t>
        </is>
      </c>
      <c r="B13" s="6" t="n">
        <v>11279</v>
      </c>
    </row>
    <row r="14">
      <c r="A14" s="4" t="inlineStr">
        <is>
          <t>Operating leases, 2025</t>
        </is>
      </c>
      <c r="B14" s="6" t="n">
        <v>10028</v>
      </c>
    </row>
    <row r="15">
      <c r="A15" s="4" t="inlineStr">
        <is>
          <t>Thereafter</t>
        </is>
      </c>
      <c r="B15" s="6" t="n">
        <v>27614</v>
      </c>
    </row>
    <row r="16">
      <c r="A16" s="4" t="inlineStr">
        <is>
          <t>Total lease payments</t>
        </is>
      </c>
      <c r="B16" s="6" t="n">
        <v>89500</v>
      </c>
    </row>
    <row r="17">
      <c r="A17" s="4" t="inlineStr">
        <is>
          <t>Liabilities under tax receivable agreement, 2021</t>
        </is>
      </c>
      <c r="B17" s="6" t="n">
        <v>2020</v>
      </c>
    </row>
    <row r="18">
      <c r="A18" s="4" t="inlineStr">
        <is>
          <t>Liabilities under tax receivable agreement, 2022</t>
        </is>
      </c>
      <c r="B18" s="6" t="n">
        <v>5350</v>
      </c>
    </row>
    <row r="19">
      <c r="A19" s="4" t="inlineStr">
        <is>
          <t>Liabilities under tax receivable agreement, 2023</t>
        </is>
      </c>
      <c r="B19" s="6" t="n">
        <v>3651</v>
      </c>
    </row>
    <row r="20">
      <c r="A20" s="4" t="inlineStr">
        <is>
          <t>Liabilities under tax receivable agreement, 2024</t>
        </is>
      </c>
      <c r="B20" s="6" t="n">
        <v>3724</v>
      </c>
    </row>
    <row r="21">
      <c r="A21" s="4" t="inlineStr">
        <is>
          <t>Liabilities under tax receivable agreement, 2025</t>
        </is>
      </c>
      <c r="B21" s="6" t="n">
        <v>3804</v>
      </c>
    </row>
    <row r="22">
      <c r="A22" s="4" t="inlineStr">
        <is>
          <t>Liabilities under tax receivable agreement, Thereafter</t>
        </is>
      </c>
      <c r="B22" s="6" t="n">
        <v>43768</v>
      </c>
    </row>
    <row r="23">
      <c r="A23" s="4" t="inlineStr">
        <is>
          <t>Liabilities Under Tax Receivable Agreement, Total</t>
        </is>
      </c>
      <c r="B23" s="6" t="n">
        <v>62317</v>
      </c>
    </row>
    <row r="24">
      <c r="A24" s="4" t="inlineStr">
        <is>
          <t>Minimum royalty obligations, 2021</t>
        </is>
      </c>
      <c r="B24" s="6" t="n">
        <v>4985</v>
      </c>
    </row>
    <row r="25">
      <c r="A25" s="4" t="inlineStr">
        <is>
          <t>Minimum royalty obligations, 2022</t>
        </is>
      </c>
      <c r="B25" s="6" t="n">
        <v>231</v>
      </c>
    </row>
    <row r="26">
      <c r="A26" s="4" t="inlineStr">
        <is>
          <t>Minimum royalty obligations, 2023</t>
        </is>
      </c>
      <c r="B26" s="6" t="n">
        <v>63</v>
      </c>
    </row>
    <row r="27">
      <c r="A27" s="4" t="inlineStr">
        <is>
          <t>Minimum royalty obligations, 2024</t>
        </is>
      </c>
      <c r="B27" s="6" t="n">
        <v>0</v>
      </c>
    </row>
    <row r="28">
      <c r="A28" s="4" t="inlineStr">
        <is>
          <t>Minimum royalty obligations, 2025</t>
        </is>
      </c>
      <c r="B28" s="6" t="n">
        <v>0</v>
      </c>
    </row>
    <row r="29">
      <c r="A29" s="4" t="inlineStr">
        <is>
          <t>Minimum royalty obligations, Thereafter</t>
        </is>
      </c>
      <c r="B29" s="6" t="n">
        <v>0</v>
      </c>
    </row>
    <row r="30">
      <c r="A30" s="4" t="inlineStr">
        <is>
          <t>Minimum royalty obligations, Total</t>
        </is>
      </c>
      <c r="B30" s="6" t="n">
        <v>5279</v>
      </c>
    </row>
    <row r="31">
      <c r="A31" s="4" t="inlineStr">
        <is>
          <t>Future minimum commitments, 2021</t>
        </is>
      </c>
      <c r="B31" s="6" t="n">
        <v>33070</v>
      </c>
    </row>
    <row r="32">
      <c r="A32" s="4" t="inlineStr">
        <is>
          <t>Future minimum commitments, 2022</t>
        </is>
      </c>
      <c r="B32" s="6" t="n">
        <v>44862</v>
      </c>
    </row>
    <row r="33">
      <c r="A33" s="4" t="inlineStr">
        <is>
          <t>Future minimum commitments, 2023</t>
        </is>
      </c>
      <c r="B33" s="6" t="n">
        <v>45041</v>
      </c>
    </row>
    <row r="34">
      <c r="A34" s="4" t="inlineStr">
        <is>
          <t>Future minimum commitments, 2024</t>
        </is>
      </c>
      <c r="B34" s="6" t="n">
        <v>142784</v>
      </c>
    </row>
    <row r="35">
      <c r="A35" s="4" t="inlineStr">
        <is>
          <t>Future minimum commitments, 2025</t>
        </is>
      </c>
      <c r="B35" s="6" t="n">
        <v>13832</v>
      </c>
    </row>
    <row r="36">
      <c r="A36" s="4" t="inlineStr">
        <is>
          <t>Future minimum commitments, Thereafter</t>
        </is>
      </c>
      <c r="B36" s="6" t="n">
        <v>71382</v>
      </c>
    </row>
    <row r="37">
      <c r="A37" s="4" t="inlineStr">
        <is>
          <t>Future minimum commitments, Total</t>
        </is>
      </c>
      <c r="B37" s="7" t="n">
        <v>3509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Lawsuit</t>
        </is>
      </c>
      <c r="B1" s="2" t="inlineStr">
        <is>
          <t>Jun. 10, 2020</t>
        </is>
      </c>
      <c r="C1" s="2" t="inlineStr">
        <is>
          <t>Apr. 09, 2020</t>
        </is>
      </c>
      <c r="D1" s="2" t="inlineStr">
        <is>
          <t>Jul. 02, 2018</t>
        </is>
      </c>
      <c r="E1" s="2" t="inlineStr">
        <is>
          <t>Dec. 31, 2020</t>
        </is>
      </c>
    </row>
    <row r="2">
      <c r="A2" s="3" t="inlineStr">
        <is>
          <t>Lessee, Lease, Description [Line Items]</t>
        </is>
      </c>
    </row>
    <row r="3">
      <c r="A3" s="4" t="inlineStr">
        <is>
          <t>Severance payment period</t>
        </is>
      </c>
      <c r="E3" s="4" t="inlineStr">
        <is>
          <t>1 year</t>
        </is>
      </c>
    </row>
    <row r="4">
      <c r="A4" s="4" t="inlineStr">
        <is>
          <t>Berkelhammer v. Funko, inc. et. al.</t>
        </is>
      </c>
    </row>
    <row r="5">
      <c r="A5" s="3" t="inlineStr">
        <is>
          <t>Lessee, Lease, Description [Line Items]</t>
        </is>
      </c>
    </row>
    <row r="6">
      <c r="A6" s="4" t="inlineStr">
        <is>
          <t>Number of additional putative class action lawsuits filed</t>
        </is>
      </c>
      <c r="D6" s="6" t="n">
        <v>1</v>
      </c>
    </row>
    <row r="7">
      <c r="A7" s="4" t="inlineStr">
        <is>
          <t>In re Funko, Inc. Derivative Litigation</t>
        </is>
      </c>
    </row>
    <row r="8">
      <c r="A8" s="3" t="inlineStr">
        <is>
          <t>Lessee, Lease, Description [Line Items]</t>
        </is>
      </c>
    </row>
    <row r="9">
      <c r="A9" s="4" t="inlineStr">
        <is>
          <t>Number of additional putative class action lawsuits filed</t>
        </is>
      </c>
      <c r="B9" s="6" t="n">
        <v>5</v>
      </c>
    </row>
    <row r="10">
      <c r="A10" s="4" t="inlineStr">
        <is>
          <t>Nahas v. Funko, Inc. et al. and Dachev v. Funko, Inc. et al.</t>
        </is>
      </c>
    </row>
    <row r="11">
      <c r="A11" s="3" t="inlineStr">
        <is>
          <t>Lessee, Lease, Description [Line Items]</t>
        </is>
      </c>
    </row>
    <row r="12">
      <c r="A12" s="4" t="inlineStr">
        <is>
          <t>Number of additional putative class action lawsuits filed</t>
        </is>
      </c>
      <c r="C12" s="6" t="n">
        <v>2</v>
      </c>
    </row>
    <row r="13">
      <c r="A13" s="4" t="inlineStr">
        <is>
          <t>Funko Acquisition Holdings, L.L.C.</t>
        </is>
      </c>
    </row>
    <row r="14">
      <c r="A14" s="3" t="inlineStr">
        <is>
          <t>Lessee, Lease, Description [Line Items]</t>
        </is>
      </c>
    </row>
    <row r="15">
      <c r="A15" s="4" t="inlineStr">
        <is>
          <t>Operating leases, renewal term</t>
        </is>
      </c>
      <c r="E15" s="4" t="inlineStr">
        <is>
          <t>5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egments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Product Categories as Percent of Net Sales (Detail) - Sales Revenue - Product Concentration Risk</t>
        </is>
      </c>
      <c r="B1" s="2" t="inlineStr">
        <is>
          <t>12 Months Ended</t>
        </is>
      </c>
    </row>
    <row r="2">
      <c r="B2" s="2" t="inlineStr">
        <is>
          <t>Dec. 31, 2020</t>
        </is>
      </c>
      <c r="C2" s="2" t="inlineStr">
        <is>
          <t>Dec. 31, 2019</t>
        </is>
      </c>
      <c r="D2" s="2" t="inlineStr">
        <is>
          <t>Dec. 31, 2018</t>
        </is>
      </c>
    </row>
    <row r="3">
      <c r="A3" s="4" t="inlineStr">
        <is>
          <t>Figures</t>
        </is>
      </c>
    </row>
    <row r="4">
      <c r="A4" s="3" t="inlineStr">
        <is>
          <t>Schedule of Property and Equipment Net by Country [Line Items]</t>
        </is>
      </c>
    </row>
    <row r="5">
      <c r="A5" s="4" t="inlineStr">
        <is>
          <t>Percent of sales</t>
        </is>
      </c>
      <c r="B5" s="4" t="inlineStr">
        <is>
          <t>77.20%</t>
        </is>
      </c>
      <c r="C5" s="4" t="inlineStr">
        <is>
          <t>80.80%</t>
        </is>
      </c>
      <c r="D5" s="4" t="inlineStr">
        <is>
          <t>81.60%</t>
        </is>
      </c>
    </row>
    <row r="6">
      <c r="A6" s="4" t="inlineStr">
        <is>
          <t>Other</t>
        </is>
      </c>
    </row>
    <row r="7">
      <c r="A7" s="3" t="inlineStr">
        <is>
          <t>Schedule of Property and Equipment Net by Country [Line Items]</t>
        </is>
      </c>
    </row>
    <row r="8">
      <c r="A8" s="4" t="inlineStr">
        <is>
          <t>Percent of sales</t>
        </is>
      </c>
      <c r="B8" s="4" t="inlineStr">
        <is>
          <t>22.80%</t>
        </is>
      </c>
      <c r="C8" s="4" t="inlineStr">
        <is>
          <t>19.20%</t>
        </is>
      </c>
      <c r="D8" s="4" t="inlineStr">
        <is>
          <t>18.40%</t>
        </is>
      </c>
    </row>
    <row r="9">
      <c r="A9" s="4" t="inlineStr">
        <is>
          <t>Pop! Branded Products</t>
        </is>
      </c>
    </row>
    <row r="10">
      <c r="A10" s="3" t="inlineStr">
        <is>
          <t>Schedule of Property and Equipment Net by Country [Line Items]</t>
        </is>
      </c>
    </row>
    <row r="11">
      <c r="A11" s="4" t="inlineStr">
        <is>
          <t>Percent of sales</t>
        </is>
      </c>
      <c r="B11" s="4" t="inlineStr">
        <is>
          <t>76.20%</t>
        </is>
      </c>
      <c r="C11" s="4" t="inlineStr">
        <is>
          <t>78.60%</t>
        </is>
      </c>
      <c r="D11" s="4" t="inlineStr">
        <is>
          <t>76.10%</t>
        </is>
      </c>
    </row>
    <row r="12">
      <c r="A12" s="4" t="inlineStr">
        <is>
          <t>Loungefly Branded Products</t>
        </is>
      </c>
    </row>
    <row r="13">
      <c r="A13" s="3" t="inlineStr">
        <is>
          <t>Schedule of Property and Equipment Net by Country [Line Items]</t>
        </is>
      </c>
    </row>
    <row r="14">
      <c r="A14" s="4" t="inlineStr">
        <is>
          <t>Percent of sales</t>
        </is>
      </c>
      <c r="B14" s="4" t="inlineStr">
        <is>
          <t>13.00%</t>
        </is>
      </c>
      <c r="C14" s="4" t="inlineStr">
        <is>
          <t>9.10%</t>
        </is>
      </c>
      <c r="D14" s="4" t="inlineStr">
        <is>
          <t>5.60%</t>
        </is>
      </c>
    </row>
    <row r="15">
      <c r="A15" s="4" t="inlineStr">
        <is>
          <t>Other</t>
        </is>
      </c>
    </row>
    <row r="16">
      <c r="A16" s="3" t="inlineStr">
        <is>
          <t>Schedule of Property and Equipment Net by Country [Line Items]</t>
        </is>
      </c>
    </row>
    <row r="17">
      <c r="A17" s="4" t="inlineStr">
        <is>
          <t>Percent of sales</t>
        </is>
      </c>
      <c r="B17" s="4" t="inlineStr">
        <is>
          <t>10.80%</t>
        </is>
      </c>
      <c r="C17" s="4" t="inlineStr">
        <is>
          <t>12.30%</t>
        </is>
      </c>
      <c r="D17" s="4" t="inlineStr">
        <is>
          <t>18.3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Net Sales and Long-Lived Asse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7" t="n">
        <v>652537</v>
      </c>
      <c r="C4" s="7" t="n">
        <v>795122</v>
      </c>
      <c r="D4" s="7" t="n">
        <v>686073</v>
      </c>
    </row>
    <row r="5">
      <c r="A5" s="4" t="inlineStr">
        <is>
          <t>Total long-lived assets</t>
        </is>
      </c>
      <c r="B5" s="6" t="n">
        <v>118955</v>
      </c>
      <c r="C5" s="6" t="n">
        <v>133396</v>
      </c>
    </row>
    <row r="6">
      <c r="A6" s="4" t="inlineStr">
        <is>
          <t>United States</t>
        </is>
      </c>
    </row>
    <row r="7">
      <c r="A7" s="3" t="inlineStr">
        <is>
          <t>Segment Reporting Information [Line Items]</t>
        </is>
      </c>
    </row>
    <row r="8">
      <c r="A8" s="4" t="inlineStr">
        <is>
          <t>Net sales</t>
        </is>
      </c>
      <c r="B8" s="6" t="n">
        <v>488823</v>
      </c>
      <c r="C8" s="6" t="n">
        <v>523897</v>
      </c>
      <c r="D8" s="6" t="n">
        <v>466044</v>
      </c>
    </row>
    <row r="9">
      <c r="A9" s="4" t="inlineStr">
        <is>
          <t>Total long-lived assets</t>
        </is>
      </c>
      <c r="B9" s="6" t="n">
        <v>72813</v>
      </c>
      <c r="C9" s="6" t="n">
        <v>78394</v>
      </c>
    </row>
    <row r="10">
      <c r="A10" s="4" t="inlineStr">
        <is>
          <t>Europe</t>
        </is>
      </c>
    </row>
    <row r="11">
      <c r="A11" s="3" t="inlineStr">
        <is>
          <t>Segment Reporting Information [Line Items]</t>
        </is>
      </c>
    </row>
    <row r="12">
      <c r="A12" s="4" t="inlineStr">
        <is>
          <t>Net sales</t>
        </is>
      </c>
      <c r="B12" s="6" t="n">
        <v>111997</v>
      </c>
      <c r="C12" s="6" t="n">
        <v>198203</v>
      </c>
      <c r="D12" s="6" t="n">
        <v>149260</v>
      </c>
    </row>
    <row r="13">
      <c r="A13" s="4" t="inlineStr">
        <is>
          <t>Other International</t>
        </is>
      </c>
    </row>
    <row r="14">
      <c r="A14" s="3" t="inlineStr">
        <is>
          <t>Segment Reporting Information [Line Items]</t>
        </is>
      </c>
    </row>
    <row r="15">
      <c r="A15" s="4" t="inlineStr">
        <is>
          <t>Net sales</t>
        </is>
      </c>
      <c r="B15" s="6" t="n">
        <v>51717</v>
      </c>
      <c r="C15" s="6" t="n">
        <v>73022</v>
      </c>
      <c r="D15" s="7" t="n">
        <v>70769</v>
      </c>
    </row>
    <row r="16">
      <c r="A16" s="4" t="inlineStr">
        <is>
          <t>Vietnam and China</t>
        </is>
      </c>
    </row>
    <row r="17">
      <c r="A17" s="3" t="inlineStr">
        <is>
          <t>Segment Reporting Information [Line Items]</t>
        </is>
      </c>
    </row>
    <row r="18">
      <c r="A18" s="4" t="inlineStr">
        <is>
          <t>Total long-lived assets</t>
        </is>
      </c>
      <c r="B18" s="6" t="n">
        <v>16144</v>
      </c>
      <c r="C18" s="6" t="n">
        <v>19606</v>
      </c>
    </row>
    <row r="19">
      <c r="A19" s="4" t="inlineStr">
        <is>
          <t>United Kingdom</t>
        </is>
      </c>
    </row>
    <row r="20">
      <c r="A20" s="3" t="inlineStr">
        <is>
          <t>Segment Reporting Information [Line Items]</t>
        </is>
      </c>
    </row>
    <row r="21">
      <c r="A21" s="4" t="inlineStr">
        <is>
          <t>Total long-lived assets</t>
        </is>
      </c>
      <c r="B21" s="7" t="n">
        <v>29998</v>
      </c>
      <c r="C21" s="7" t="n">
        <v>353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Foreign currency translation (loss) gain, tax</t>
        </is>
      </c>
      <c r="B4" s="7" t="n">
        <v>-274</v>
      </c>
      <c r="C4" s="7" t="n">
        <v>-282</v>
      </c>
      <c r="D4" s="7" t="n">
        <v>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Rent expense</t>
        </is>
      </c>
      <c r="B4" s="5" t="n">
        <v>15.3</v>
      </c>
      <c r="C4" s="5" t="n">
        <v>14.9</v>
      </c>
    </row>
    <row r="5">
      <c r="A5" s="4" t="inlineStr">
        <is>
          <t>Forrest-Pruzan Creative LLC</t>
        </is>
      </c>
    </row>
    <row r="6">
      <c r="A6" s="3" t="inlineStr">
        <is>
          <t>Related Party Transaction [Line Items]</t>
        </is>
      </c>
    </row>
    <row r="7">
      <c r="A7" s="4" t="inlineStr">
        <is>
          <t>Rent expense</t>
        </is>
      </c>
      <c r="B7" s="10" t="n">
        <v>0.2</v>
      </c>
      <c r="C7" s="10" t="n">
        <v>0.2</v>
      </c>
    </row>
    <row r="8">
      <c r="A8" s="4" t="inlineStr">
        <is>
          <t>Funko Acquisition Holdings, L.L.C. | Forbidden Planet</t>
        </is>
      </c>
    </row>
    <row r="9">
      <c r="A9" s="3" t="inlineStr">
        <is>
          <t>Related Party Transaction [Line Items]</t>
        </is>
      </c>
    </row>
    <row r="10">
      <c r="A10" s="4" t="inlineStr">
        <is>
          <t>Related party, net sales</t>
        </is>
      </c>
      <c r="B10" s="6" t="n">
        <v>2</v>
      </c>
      <c r="C10" s="10" t="n">
        <v>2.3</v>
      </c>
    </row>
    <row r="11">
      <c r="A11" s="4" t="inlineStr">
        <is>
          <t>Related party, accounts receivable</t>
        </is>
      </c>
      <c r="B11" s="5" t="n">
        <v>0.5</v>
      </c>
      <c r="C11" s="5" t="n">
        <v>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Maximum Percentage of employee earnings the employer contributes as a matching contribution in 401(k) plan</t>
        </is>
      </c>
      <c r="B4" s="4" t="inlineStr">
        <is>
          <t>4.00%</t>
        </is>
      </c>
    </row>
    <row r="5">
      <c r="A5" s="4" t="inlineStr">
        <is>
          <t>Employer matching contributions, amount</t>
        </is>
      </c>
      <c r="B5" s="5" t="n">
        <v>1.5</v>
      </c>
      <c r="C5" s="5" t="n">
        <v>1.6</v>
      </c>
      <c r="D5" s="5" t="n">
        <v>1.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 width="37" customWidth="1" min="5" max="5"/>
    <col width="37" customWidth="1" min="6" max="6"/>
    <col width="31" customWidth="1" min="7" max="7"/>
  </cols>
  <sheetData>
    <row r="1">
      <c r="A1" s="1" t="inlineStr">
        <is>
          <t>Stockholder's Equity - Additional Information (Detail) $ / shares in Units, $ in Millions</t>
        </is>
      </c>
      <c r="B1" s="2" t="inlineStr">
        <is>
          <t>Apr. 18, 2019shares</t>
        </is>
      </c>
      <c r="C1" s="2" t="inlineStr">
        <is>
          <t>Nov. 01, 2017Vote$ / sharesshares</t>
        </is>
      </c>
      <c r="D1" s="2" t="inlineStr">
        <is>
          <t>Oct. 23, 2017shares</t>
        </is>
      </c>
      <c r="E1" s="2" t="inlineStr">
        <is>
          <t>Dec. 31, 2020USD ($)$ / sharesshares</t>
        </is>
      </c>
      <c r="F1" s="2" t="inlineStr">
        <is>
          <t>Dec. 31, 2019USD ($)$ / sharesshares</t>
        </is>
      </c>
      <c r="G1" s="2" t="inlineStr">
        <is>
          <t>Dec. 31, 2018USD ($)$ / shares</t>
        </is>
      </c>
    </row>
    <row r="2">
      <c r="A2" s="3" t="inlineStr">
        <is>
          <t>Class of Stock [Line Items]</t>
        </is>
      </c>
    </row>
    <row r="3">
      <c r="A3" s="4" t="inlineStr">
        <is>
          <t>Shares authorized, annual increase, percent</t>
        </is>
      </c>
      <c r="B3" s="4" t="inlineStr">
        <is>
          <t>2.00%</t>
        </is>
      </c>
    </row>
    <row r="4">
      <c r="A4" s="4" t="inlineStr">
        <is>
          <t>Options granted, weighted average grant date fair value (in dollars per share) | $ / shares</t>
        </is>
      </c>
      <c r="E4" s="8" t="n">
        <v>1.9</v>
      </c>
      <c r="F4" s="8" t="n">
        <v>8.35</v>
      </c>
      <c r="G4" s="8" t="n">
        <v>5.31</v>
      </c>
    </row>
    <row r="5">
      <c r="A5" s="4" t="inlineStr">
        <is>
          <t>Equity-based compensation | $</t>
        </is>
      </c>
      <c r="E5" s="5" t="n">
        <v>10.1</v>
      </c>
      <c r="F5" s="7" t="n">
        <v>13</v>
      </c>
      <c r="G5" s="5" t="n">
        <v>9.1</v>
      </c>
    </row>
    <row r="6">
      <c r="A6" s="4" t="inlineStr">
        <is>
          <t>Unrecognized equity-based compensation expense | $</t>
        </is>
      </c>
      <c r="E6" s="5" t="n">
        <v>20.8</v>
      </c>
    </row>
    <row r="7">
      <c r="A7" s="4" t="inlineStr">
        <is>
          <t>Equity-based compensation costs not yet recognized, remaining weighted average period</t>
        </is>
      </c>
      <c r="E7" s="4" t="inlineStr">
        <is>
          <t>2 years 3 months 18 days</t>
        </is>
      </c>
    </row>
    <row r="8">
      <c r="A8" s="4" t="inlineStr">
        <is>
          <t>2017 Plan</t>
        </is>
      </c>
    </row>
    <row r="9">
      <c r="A9" s="3" t="inlineStr">
        <is>
          <t>Class of Stock [Line Items]</t>
        </is>
      </c>
    </row>
    <row r="10">
      <c r="A10" s="4" t="inlineStr">
        <is>
          <t>Options granted (in shares)</t>
        </is>
      </c>
      <c r="E10" s="6" t="n">
        <v>926000</v>
      </c>
    </row>
    <row r="11">
      <c r="A11" s="4" t="inlineStr">
        <is>
          <t>Common stock, shares reserved for future issuance (in shares)</t>
        </is>
      </c>
      <c r="E11" s="6" t="n">
        <v>686263</v>
      </c>
    </row>
    <row r="12">
      <c r="A12" s="4" t="inlineStr">
        <is>
          <t>2019 Plan</t>
        </is>
      </c>
    </row>
    <row r="13">
      <c r="A13" s="3" t="inlineStr">
        <is>
          <t>Class of Stock [Line Items]</t>
        </is>
      </c>
    </row>
    <row r="14">
      <c r="A14" s="4" t="inlineStr">
        <is>
          <t>Common stock, shares reserved for future issuance (in shares)</t>
        </is>
      </c>
      <c r="E14" s="6" t="n">
        <v>2291785</v>
      </c>
    </row>
    <row r="15">
      <c r="A15" s="4" t="inlineStr">
        <is>
          <t>Funko Acquisition Holdings, L.L.C.</t>
        </is>
      </c>
    </row>
    <row r="16">
      <c r="A16" s="3" t="inlineStr">
        <is>
          <t>Class of Stock [Line Items]</t>
        </is>
      </c>
    </row>
    <row r="17">
      <c r="A17" s="4" t="inlineStr">
        <is>
          <t>Equity-based compensation | $</t>
        </is>
      </c>
      <c r="E17" s="7" t="n">
        <v>10</v>
      </c>
      <c r="F17" s="5" t="n">
        <v>10.8</v>
      </c>
      <c r="G17" s="5" t="n">
        <v>6.4</v>
      </c>
    </row>
    <row r="18">
      <c r="A18" s="4" t="inlineStr">
        <is>
          <t>Amended and Restated Certificate of Incorporation</t>
        </is>
      </c>
    </row>
    <row r="19">
      <c r="A19" s="3" t="inlineStr">
        <is>
          <t>Class of Stock [Line Items]</t>
        </is>
      </c>
    </row>
    <row r="20">
      <c r="A20" s="4" t="inlineStr">
        <is>
          <t>Preferred stock, shares authorized (in shares)</t>
        </is>
      </c>
      <c r="C20" s="6" t="n">
        <v>20000000</v>
      </c>
    </row>
    <row r="21">
      <c r="A21" s="4" t="inlineStr">
        <is>
          <t>Preferred stock, par value (in dollars per share) | $ / shares</t>
        </is>
      </c>
      <c r="C21" s="9" t="n">
        <v>0.0001</v>
      </c>
    </row>
    <row r="22">
      <c r="A22" s="4" t="inlineStr">
        <is>
          <t>IPO | Funko Acquisition Holdings, L.L.C.</t>
        </is>
      </c>
    </row>
    <row r="23">
      <c r="A23" s="3" t="inlineStr">
        <is>
          <t>Class of Stock [Line Items]</t>
        </is>
      </c>
    </row>
    <row r="24">
      <c r="A24" s="4" t="inlineStr">
        <is>
          <t>Unvested common units to purchase profit interests converted to units (in shares)</t>
        </is>
      </c>
      <c r="E24" s="6" t="n">
        <v>1901327</v>
      </c>
    </row>
    <row r="25">
      <c r="A25" s="4" t="inlineStr">
        <is>
          <t>IPO | Funko Acquisition Holdings, L.L.C. | Class A Units</t>
        </is>
      </c>
    </row>
    <row r="26">
      <c r="A26" s="3" t="inlineStr">
        <is>
          <t>Class of Stock [Line Items]</t>
        </is>
      </c>
    </row>
    <row r="27">
      <c r="A27" s="4" t="inlineStr">
        <is>
          <t>Options to purchase units converted to common units (in shares)</t>
        </is>
      </c>
      <c r="E27" s="6" t="n">
        <v>555867000</v>
      </c>
    </row>
    <row r="28">
      <c r="A28" s="4" t="inlineStr">
        <is>
          <t>Class A Common Stock</t>
        </is>
      </c>
    </row>
    <row r="29">
      <c r="A29" s="3" t="inlineStr">
        <is>
          <t>Class of Stock [Line Items]</t>
        </is>
      </c>
    </row>
    <row r="30">
      <c r="A30" s="4" t="inlineStr">
        <is>
          <t>Common stock, shares authorized (in shares)</t>
        </is>
      </c>
      <c r="E30" s="6" t="n">
        <v>200000000</v>
      </c>
      <c r="F30" s="6" t="n">
        <v>200000000</v>
      </c>
    </row>
    <row r="31">
      <c r="A31" s="4" t="inlineStr">
        <is>
          <t>Common stock, par value (in dollars per share) | $ / shares</t>
        </is>
      </c>
      <c r="E31" s="9" t="n">
        <v>0.0001</v>
      </c>
      <c r="F31" s="9" t="n">
        <v>0.0001</v>
      </c>
    </row>
    <row r="32">
      <c r="A32" s="4" t="inlineStr">
        <is>
          <t>Number of vote per share | Vote</t>
        </is>
      </c>
      <c r="C32" s="6" t="n">
        <v>1</v>
      </c>
    </row>
    <row r="33">
      <c r="A33" s="4" t="inlineStr">
        <is>
          <t>Equity-based compensation costs not yet recognized, remaining weighted average period</t>
        </is>
      </c>
      <c r="E33" s="4" t="inlineStr">
        <is>
          <t>2 years 2 months 12 days</t>
        </is>
      </c>
    </row>
    <row r="34">
      <c r="A34" s="4" t="inlineStr">
        <is>
          <t>Unrecognized equity-based compensation expense related to options to purchase units | $</t>
        </is>
      </c>
      <c r="E34" s="5" t="n">
        <v>6.9</v>
      </c>
    </row>
    <row r="35">
      <c r="A35" s="4" t="inlineStr">
        <is>
          <t>Class A Common Stock | Restricted Stock Unit Activity</t>
        </is>
      </c>
    </row>
    <row r="36">
      <c r="A36" s="3" t="inlineStr">
        <is>
          <t>Class of Stock [Line Items]</t>
        </is>
      </c>
    </row>
    <row r="37">
      <c r="A37" s="4" t="inlineStr">
        <is>
          <t>Equity-based compensation costs not yet recognized, remaining weighted average period</t>
        </is>
      </c>
      <c r="E37" s="4" t="inlineStr">
        <is>
          <t>2 years 4 months 24 days</t>
        </is>
      </c>
    </row>
    <row r="38">
      <c r="A38" s="4" t="inlineStr">
        <is>
          <t>Unrecognized equity-based compensation expense related to unvested common units and restricted stock units | $</t>
        </is>
      </c>
      <c r="E38" s="5" t="n">
        <v>13.9</v>
      </c>
    </row>
    <row r="39">
      <c r="A39" s="4" t="inlineStr">
        <is>
          <t>Class A Common Stock | 2017 Plan</t>
        </is>
      </c>
    </row>
    <row r="40">
      <c r="A40" s="3" t="inlineStr">
        <is>
          <t>Class of Stock [Line Items]</t>
        </is>
      </c>
    </row>
    <row r="41">
      <c r="A41" s="4" t="inlineStr">
        <is>
          <t>Common stock reserved for issuance (in shares)</t>
        </is>
      </c>
      <c r="D41" s="6" t="n">
        <v>5518518</v>
      </c>
    </row>
    <row r="42">
      <c r="A42" s="4" t="inlineStr">
        <is>
          <t>Class A Common Stock | 2019 Plan</t>
        </is>
      </c>
    </row>
    <row r="43">
      <c r="A43" s="3" t="inlineStr">
        <is>
          <t>Class of Stock [Line Items]</t>
        </is>
      </c>
    </row>
    <row r="44">
      <c r="A44" s="4" t="inlineStr">
        <is>
          <t>Common stock reserved for issuance (in shares)</t>
        </is>
      </c>
      <c r="B44" s="6" t="n">
        <v>3000000</v>
      </c>
    </row>
    <row r="45">
      <c r="A45" s="4" t="inlineStr">
        <is>
          <t>Class A Common Stock | Funko Acquisition Holdings, L.L.C. | Class A Units</t>
        </is>
      </c>
    </row>
    <row r="46">
      <c r="A46" s="3" t="inlineStr">
        <is>
          <t>Class of Stock [Line Items]</t>
        </is>
      </c>
    </row>
    <row r="47">
      <c r="A47" s="4" t="inlineStr">
        <is>
          <t>Former Equity Owners indirect ownership interests exchanged for common units (in shares)</t>
        </is>
      </c>
      <c r="C47" s="6" t="n">
        <v>12921039</v>
      </c>
    </row>
    <row r="48">
      <c r="A48" s="4" t="inlineStr">
        <is>
          <t>Class A Common Stock | Amended and Restated Certificate of Incorporation</t>
        </is>
      </c>
    </row>
    <row r="49">
      <c r="A49" s="3" t="inlineStr">
        <is>
          <t>Class of Stock [Line Items]</t>
        </is>
      </c>
    </row>
    <row r="50">
      <c r="A50" s="4" t="inlineStr">
        <is>
          <t>Common stock, shares authorized (in shares)</t>
        </is>
      </c>
      <c r="C50" s="6" t="n">
        <v>200000000</v>
      </c>
    </row>
    <row r="51">
      <c r="A51" s="4" t="inlineStr">
        <is>
          <t>Common stock, par value (in dollars per share) | $ / shares</t>
        </is>
      </c>
      <c r="C51" s="9" t="n">
        <v>0.0001</v>
      </c>
    </row>
    <row r="52">
      <c r="A52" s="4" t="inlineStr">
        <is>
          <t>Class A Common Stock | IPO</t>
        </is>
      </c>
    </row>
    <row r="53">
      <c r="A53" s="3" t="inlineStr">
        <is>
          <t>Class of Stock [Line Items]</t>
        </is>
      </c>
    </row>
    <row r="54">
      <c r="A54" s="4" t="inlineStr">
        <is>
          <t>Options granted (in shares)</t>
        </is>
      </c>
      <c r="D54" s="6" t="n">
        <v>1028500</v>
      </c>
    </row>
    <row r="55">
      <c r="A55" s="4" t="inlineStr">
        <is>
          <t>Class B Common Stock</t>
        </is>
      </c>
    </row>
    <row r="56">
      <c r="A56" s="3" t="inlineStr">
        <is>
          <t>Class of Stock [Line Items]</t>
        </is>
      </c>
    </row>
    <row r="57">
      <c r="A57" s="4" t="inlineStr">
        <is>
          <t>Common stock, shares authorized (in shares)</t>
        </is>
      </c>
      <c r="E57" s="6" t="n">
        <v>50000000</v>
      </c>
      <c r="F57" s="6" t="n">
        <v>50000000</v>
      </c>
    </row>
    <row r="58">
      <c r="A58" s="4" t="inlineStr">
        <is>
          <t>Common stock, par value (in dollars per share) | $ / shares</t>
        </is>
      </c>
      <c r="E58" s="9" t="n">
        <v>0.0001</v>
      </c>
      <c r="F58" s="9" t="n">
        <v>0.0001</v>
      </c>
    </row>
    <row r="59">
      <c r="A59" s="4" t="inlineStr">
        <is>
          <t>Number of vote per share | Vote</t>
        </is>
      </c>
      <c r="C59" s="6" t="n">
        <v>1</v>
      </c>
    </row>
    <row r="60">
      <c r="A60" s="4" t="inlineStr">
        <is>
          <t>Class B Common Stock | Amended and Restated Certificate of Incorporation</t>
        </is>
      </c>
    </row>
    <row r="61">
      <c r="A61" s="3" t="inlineStr">
        <is>
          <t>Class of Stock [Line Items]</t>
        </is>
      </c>
    </row>
    <row r="62">
      <c r="A62" s="4" t="inlineStr">
        <is>
          <t>Common stock, shares authorized (in shares)</t>
        </is>
      </c>
      <c r="C62" s="6" t="n">
        <v>50000000</v>
      </c>
    </row>
    <row r="63">
      <c r="A63" s="4" t="inlineStr">
        <is>
          <t>Common stock, par value (in dollars per share) | $ / shares</t>
        </is>
      </c>
      <c r="C63" s="9" t="n">
        <v>0.00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holder's Equity - Summary of Stock Option Activity (Detail)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Weighted Average Exercise Price</t>
        </is>
      </c>
    </row>
    <row r="4">
      <c r="A4" s="4" t="inlineStr">
        <is>
          <t>Aggregate Intrinsic Value, Exercised</t>
        </is>
      </c>
      <c r="B4" s="7" t="n">
        <v>957</v>
      </c>
      <c r="C4" s="7" t="n">
        <v>3404</v>
      </c>
      <c r="D4" s="7" t="n">
        <v>62</v>
      </c>
    </row>
    <row r="5">
      <c r="A5" s="4" t="inlineStr">
        <is>
          <t>Proceeds from exercise of equity-based options</t>
        </is>
      </c>
      <c r="B5" s="7" t="n">
        <v>219</v>
      </c>
      <c r="C5" s="7" t="n">
        <v>2217</v>
      </c>
      <c r="D5" s="7" t="n">
        <v>23</v>
      </c>
    </row>
    <row r="6">
      <c r="A6" s="4" t="inlineStr">
        <is>
          <t>Funko Acquisition Holdings, L.L.C.</t>
        </is>
      </c>
    </row>
    <row r="7">
      <c r="A7" s="3" t="inlineStr">
        <is>
          <t>Funko, Inc. Stock Options</t>
        </is>
      </c>
    </row>
    <row r="8">
      <c r="A8" s="4" t="inlineStr">
        <is>
          <t>Stock options, Outstanding (in shares)</t>
        </is>
      </c>
      <c r="B8" s="6" t="n">
        <v>436</v>
      </c>
    </row>
    <row r="9">
      <c r="A9" s="4" t="inlineStr">
        <is>
          <t>Stock options, Exercised (in shares)</t>
        </is>
      </c>
      <c r="B9" s="6" t="n">
        <v>-208</v>
      </c>
    </row>
    <row r="10">
      <c r="A10" s="4" t="inlineStr">
        <is>
          <t>Stock options, Forfeited (in shares)</t>
        </is>
      </c>
      <c r="B10" s="6" t="n">
        <v>0</v>
      </c>
    </row>
    <row r="11">
      <c r="A11" s="4" t="inlineStr">
        <is>
          <t>Stock options, Cancelled (in shares)</t>
        </is>
      </c>
      <c r="B11" s="6" t="n">
        <v>0</v>
      </c>
    </row>
    <row r="12">
      <c r="A12" s="4" t="inlineStr">
        <is>
          <t>Stock options, Outstanding (in shares)</t>
        </is>
      </c>
      <c r="B12" s="6" t="n">
        <v>228</v>
      </c>
      <c r="C12" s="6" t="n">
        <v>436</v>
      </c>
    </row>
    <row r="13">
      <c r="A13" s="4" t="inlineStr">
        <is>
          <t>Stock options, Options exercisable (in shares)</t>
        </is>
      </c>
      <c r="B13" s="6" t="n">
        <v>228</v>
      </c>
    </row>
    <row r="14">
      <c r="A14" s="3" t="inlineStr">
        <is>
          <t>Weighted Average Exercise Price</t>
        </is>
      </c>
    </row>
    <row r="15">
      <c r="A15" s="4" t="inlineStr">
        <is>
          <t>Weighted Average Exercise Price, Outstanding (in dollars per share)</t>
        </is>
      </c>
      <c r="B15" s="8" t="n">
        <v>0.43</v>
      </c>
    </row>
    <row r="16">
      <c r="A16" s="4" t="inlineStr">
        <is>
          <t>Weighted Average Exercise Price, Exercised (in dollars per share)</t>
        </is>
      </c>
      <c r="B16" s="11" t="n">
        <v>0.85</v>
      </c>
    </row>
    <row r="17">
      <c r="A17" s="4" t="inlineStr">
        <is>
          <t>Weighted Average Exercise Price, Outstanding (in dollars per share)</t>
        </is>
      </c>
      <c r="B17" s="11" t="n">
        <v>0.05</v>
      </c>
      <c r="C17" s="8" t="n">
        <v>0.43</v>
      </c>
    </row>
    <row r="18">
      <c r="A18" s="4" t="inlineStr">
        <is>
          <t>Weighted Average Exercise Options exercisable (in dollars per share)</t>
        </is>
      </c>
      <c r="B18" s="8" t="n">
        <v>0.05</v>
      </c>
    </row>
    <row r="19">
      <c r="A19" s="4" t="inlineStr">
        <is>
          <t>Aggregate Intrinsic Value, Outstanding</t>
        </is>
      </c>
      <c r="B19" s="7" t="n">
        <v>7299</v>
      </c>
    </row>
    <row r="20">
      <c r="A20" s="4" t="inlineStr">
        <is>
          <t>Aggregate Intrinsic Value, Exercised</t>
        </is>
      </c>
      <c r="B20" s="6" t="n">
        <v>944</v>
      </c>
    </row>
    <row r="21">
      <c r="A21" s="4" t="inlineStr">
        <is>
          <t>Aggregate Intrinsic Value, Outstanding</t>
        </is>
      </c>
      <c r="B21" s="6" t="n">
        <v>2437</v>
      </c>
      <c r="C21" s="7" t="n">
        <v>7299</v>
      </c>
    </row>
    <row r="22">
      <c r="A22" s="4" t="inlineStr">
        <is>
          <t>Aggregate Intrinsic Value, Options exercisable</t>
        </is>
      </c>
      <c r="B22" s="7" t="n">
        <v>2437</v>
      </c>
    </row>
    <row r="23">
      <c r="A23" s="4" t="inlineStr">
        <is>
          <t>Remaining Contractual Life, Outstanding</t>
        </is>
      </c>
      <c r="B23" s="4" t="inlineStr">
        <is>
          <t>2 years 4 months 28 days</t>
        </is>
      </c>
      <c r="C23" s="4" t="inlineStr">
        <is>
          <t>3 years 10 months 13 days</t>
        </is>
      </c>
    </row>
    <row r="24">
      <c r="A24" s="4" t="inlineStr">
        <is>
          <t>Remaining Contractual Life, Options exercisable</t>
        </is>
      </c>
      <c r="B24" s="4" t="inlineStr">
        <is>
          <t>2 years 4 months 28 days</t>
        </is>
      </c>
    </row>
    <row r="25">
      <c r="A25" s="4" t="inlineStr">
        <is>
          <t>2017 Plan</t>
        </is>
      </c>
    </row>
    <row r="26">
      <c r="A26" s="3" t="inlineStr">
        <is>
          <t>Funko, Inc. Stock Options</t>
        </is>
      </c>
    </row>
    <row r="27">
      <c r="A27" s="4" t="inlineStr">
        <is>
          <t>Stock options, Outstanding (in shares)</t>
        </is>
      </c>
      <c r="B27" s="6" t="n">
        <v>2683</v>
      </c>
    </row>
    <row r="28">
      <c r="A28" s="4" t="inlineStr">
        <is>
          <t>Stock options, Granted (in shares)</t>
        </is>
      </c>
      <c r="B28" s="6" t="n">
        <v>926</v>
      </c>
    </row>
    <row r="29">
      <c r="A29" s="4" t="inlineStr">
        <is>
          <t>Stock options, Exercised (in shares)</t>
        </is>
      </c>
      <c r="B29" s="6" t="n">
        <v>-3</v>
      </c>
    </row>
    <row r="30">
      <c r="A30" s="4" t="inlineStr">
        <is>
          <t>Stock options, Forfeited (in shares)</t>
        </is>
      </c>
      <c r="B30" s="6" t="n">
        <v>-701</v>
      </c>
    </row>
    <row r="31">
      <c r="A31" s="4" t="inlineStr">
        <is>
          <t>Stock options, Outstanding (in shares)</t>
        </is>
      </c>
      <c r="B31" s="6" t="n">
        <v>2905</v>
      </c>
      <c r="C31" s="6" t="n">
        <v>2683</v>
      </c>
    </row>
    <row r="32">
      <c r="A32" s="4" t="inlineStr">
        <is>
          <t>Stock options, Options exercisable (in shares)</t>
        </is>
      </c>
      <c r="B32" s="6" t="n">
        <v>1361</v>
      </c>
    </row>
    <row r="33">
      <c r="A33" s="3" t="inlineStr">
        <is>
          <t>Weighted Average Exercise Price</t>
        </is>
      </c>
    </row>
    <row r="34">
      <c r="A34" s="4" t="inlineStr">
        <is>
          <t>Weighted Average Exercise Price, Outstanding (in dollars per share)</t>
        </is>
      </c>
      <c r="B34" s="8" t="n">
        <v>15.55</v>
      </c>
    </row>
    <row r="35">
      <c r="A35" s="4" t="inlineStr">
        <is>
          <t>Weighted Average Exercise Price, Granted (in dollars per share)</t>
        </is>
      </c>
      <c r="B35" s="11" t="n">
        <v>4.63</v>
      </c>
    </row>
    <row r="36">
      <c r="A36" s="4" t="inlineStr">
        <is>
          <t>Weighted Average Exercise Price, Exercised (in dollars per share)</t>
        </is>
      </c>
      <c r="B36" s="6" t="n">
        <v>12</v>
      </c>
    </row>
    <row r="37">
      <c r="A37" s="4" t="inlineStr">
        <is>
          <t>Weighted average Exercise Price, Forfeited (in dollars per share)</t>
        </is>
      </c>
      <c r="B37" s="11" t="n">
        <v>11.52</v>
      </c>
    </row>
    <row r="38">
      <c r="A38" s="4" t="inlineStr">
        <is>
          <t>Weighted Average Exercise Price, Outstanding (in dollars per share)</t>
        </is>
      </c>
      <c r="B38" s="11" t="n">
        <v>13.05</v>
      </c>
      <c r="C38" s="8" t="n">
        <v>15.55</v>
      </c>
    </row>
    <row r="39">
      <c r="A39" s="4" t="inlineStr">
        <is>
          <t>Weighted Average Exercise Options exercisable (in dollars per share)</t>
        </is>
      </c>
      <c r="B39" s="8" t="n">
        <v>14.8</v>
      </c>
    </row>
    <row r="40">
      <c r="A40" s="4" t="inlineStr">
        <is>
          <t>Aggregate Intrinsic Value, Outstanding</t>
        </is>
      </c>
      <c r="B40" s="7" t="n">
        <v>7524</v>
      </c>
    </row>
    <row r="41">
      <c r="A41" s="4" t="inlineStr">
        <is>
          <t>Aggregate Intrinsic Value, Granted</t>
        </is>
      </c>
      <c r="B41" s="6" t="n">
        <v>0</v>
      </c>
    </row>
    <row r="42">
      <c r="A42" s="4" t="inlineStr">
        <is>
          <t>Aggregate Intrinsic Value, Exercised</t>
        </is>
      </c>
      <c r="B42" s="6" t="n">
        <v>13</v>
      </c>
    </row>
    <row r="43">
      <c r="A43" s="4" t="inlineStr">
        <is>
          <t>Aggregate Intrinsic Value, Forfeited</t>
        </is>
      </c>
      <c r="B43" s="6" t="n">
        <v>480</v>
      </c>
    </row>
    <row r="44">
      <c r="A44" s="4" t="inlineStr">
        <is>
          <t>Aggregate Intrinsic Value, Outstanding</t>
        </is>
      </c>
      <c r="B44" s="6" t="n">
        <v>4069</v>
      </c>
      <c r="C44" s="7" t="n">
        <v>7524</v>
      </c>
    </row>
    <row r="45">
      <c r="A45" s="4" t="inlineStr">
        <is>
          <t>Aggregate Intrinsic Value, Options exercisable</t>
        </is>
      </c>
      <c r="B45" s="7" t="n">
        <v>0</v>
      </c>
    </row>
    <row r="46">
      <c r="A46" s="4" t="inlineStr">
        <is>
          <t>Remaining Contractual Life, Outstanding</t>
        </is>
      </c>
      <c r="B46" s="4" t="inlineStr">
        <is>
          <t>8 years 18 days</t>
        </is>
      </c>
      <c r="C46" s="4" t="inlineStr">
        <is>
          <t>8 years 7 months 6 days</t>
        </is>
      </c>
    </row>
    <row r="47">
      <c r="A47" s="4" t="inlineStr">
        <is>
          <t>Remaining Contractual Life, Options exercisable</t>
        </is>
      </c>
      <c r="B47" s="4" t="inlineStr">
        <is>
          <t>7 years 5 months 23 days</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Restricted Stock Unit Activity (Detail) - USD ($) $ / shares in Units, shares in Thousands, $ in Thousands</t>
        </is>
      </c>
      <c r="B1" s="2" t="inlineStr">
        <is>
          <t>12 Months Ended</t>
        </is>
      </c>
    </row>
    <row r="2">
      <c r="B2" s="2" t="inlineStr">
        <is>
          <t>Dec. 31, 2020</t>
        </is>
      </c>
      <c r="C2" s="2" t="inlineStr">
        <is>
          <t>Dec. 31, 2019</t>
        </is>
      </c>
    </row>
    <row r="3">
      <c r="A3" s="3" t="inlineStr">
        <is>
          <t>Funko, Inc. Restricted Stock Units</t>
        </is>
      </c>
    </row>
    <row r="4">
      <c r="A4" s="4" t="inlineStr">
        <is>
          <t>Restricted Stock Units and Common Units, Unvested (in shares)</t>
        </is>
      </c>
      <c r="B4" s="6" t="n">
        <v>42</v>
      </c>
    </row>
    <row r="5">
      <c r="A5" s="4" t="inlineStr">
        <is>
          <t>Restricted Stock Units and Common Units, Granted (in shares)</t>
        </is>
      </c>
      <c r="B5" s="6" t="n">
        <v>0</v>
      </c>
    </row>
    <row r="6">
      <c r="A6" s="4" t="inlineStr">
        <is>
          <t>Restricted Stock Units and Common Units, Vested (in shares)</t>
        </is>
      </c>
      <c r="B6" s="6" t="n">
        <v>-40</v>
      </c>
    </row>
    <row r="7">
      <c r="A7" s="4" t="inlineStr">
        <is>
          <t>Restricted Stock Units and Common Units, Forfeited (in shares)</t>
        </is>
      </c>
      <c r="B7" s="6" t="n">
        <v>-2</v>
      </c>
    </row>
    <row r="8">
      <c r="A8" s="4" t="inlineStr">
        <is>
          <t>Restricted Stock Units and Common Units, Unvested (in shares)</t>
        </is>
      </c>
      <c r="B8" s="6" t="n">
        <v>0</v>
      </c>
      <c r="C8" s="6" t="n">
        <v>42</v>
      </c>
    </row>
    <row r="9">
      <c r="A9" s="3" t="inlineStr">
        <is>
          <t>Weighted Average Grant Date Fair Value</t>
        </is>
      </c>
    </row>
    <row r="10">
      <c r="A10" s="4" t="inlineStr">
        <is>
          <t>Weighted Average Grant Date Fair Value, Unvested (in dollars per share)</t>
        </is>
      </c>
      <c r="B10" s="7" t="n">
        <v>110</v>
      </c>
    </row>
    <row r="11">
      <c r="A11" s="4" t="inlineStr">
        <is>
          <t>Weighted Average Grant Date Fair Value, Unvested (in dollars per share)</t>
        </is>
      </c>
      <c r="B11" s="6" t="n">
        <v>0</v>
      </c>
    </row>
    <row r="12">
      <c r="A12" s="4" t="inlineStr">
        <is>
          <t>Weighted Average Grant Date Fair Value, Unvested (in dollars per share)</t>
        </is>
      </c>
      <c r="B12" s="6" t="n">
        <v>106</v>
      </c>
    </row>
    <row r="13">
      <c r="A13" s="4" t="inlineStr">
        <is>
          <t>Weighted Average Grant Date Fair Value, Unvested (in dollars per share)</t>
        </is>
      </c>
      <c r="B13" s="6" t="n">
        <v>4</v>
      </c>
    </row>
    <row r="14">
      <c r="A14" s="4" t="inlineStr">
        <is>
          <t>Weighted Average Grant Date Fair Value, Unvested (in dollars per share)</t>
        </is>
      </c>
      <c r="B14" s="7" t="n">
        <v>0</v>
      </c>
      <c r="C14" s="7" t="n">
        <v>110</v>
      </c>
    </row>
    <row r="15">
      <c r="A15" s="4" t="inlineStr">
        <is>
          <t>2017 Plan | Restricted Stock Unit Activity</t>
        </is>
      </c>
    </row>
    <row r="16">
      <c r="A16" s="3" t="inlineStr">
        <is>
          <t>Funko, Inc. Restricted Stock Units</t>
        </is>
      </c>
    </row>
    <row r="17">
      <c r="A17" s="4" t="inlineStr">
        <is>
          <t>Restricted Stock Units and Common Units, Unvested (in shares)</t>
        </is>
      </c>
      <c r="B17" s="6" t="n">
        <v>1548</v>
      </c>
    </row>
    <row r="18">
      <c r="A18" s="4" t="inlineStr">
        <is>
          <t>Restricted Stock Units and Common Units, Granted (in shares)</t>
        </is>
      </c>
      <c r="B18" s="6" t="n">
        <v>662</v>
      </c>
    </row>
    <row r="19">
      <c r="A19" s="4" t="inlineStr">
        <is>
          <t>Restricted Stock Units and Common Units, Vested (in shares)</t>
        </is>
      </c>
      <c r="B19" s="6" t="n">
        <v>-218</v>
      </c>
    </row>
    <row r="20">
      <c r="A20" s="4" t="inlineStr">
        <is>
          <t>Restricted Stock Units and Common Units, Forfeited (in shares)</t>
        </is>
      </c>
      <c r="B20" s="6" t="n">
        <v>-124</v>
      </c>
    </row>
    <row r="21">
      <c r="A21" s="4" t="inlineStr">
        <is>
          <t>Restricted Stock Units and Common Units, Unvested (in shares)</t>
        </is>
      </c>
      <c r="B21" s="6" t="n">
        <v>1868</v>
      </c>
      <c r="C21" s="6" t="n">
        <v>1548</v>
      </c>
    </row>
    <row r="22">
      <c r="A22" s="3" t="inlineStr">
        <is>
          <t>Weighted Average Grant Date Fair Value</t>
        </is>
      </c>
    </row>
    <row r="23">
      <c r="A23" s="4" t="inlineStr">
        <is>
          <t>Weighted Average Grant Date Fair Value, Unvested (in dollars per share)</t>
        </is>
      </c>
      <c r="B23" s="8" t="n">
        <v>15.72</v>
      </c>
    </row>
    <row r="24">
      <c r="A24" s="4" t="inlineStr">
        <is>
          <t>Weighted Average Grant Date Fair Value, Unvested (in dollars per share)</t>
        </is>
      </c>
      <c r="B24" s="11" t="n">
        <v>4.85</v>
      </c>
    </row>
    <row r="25">
      <c r="A25" s="4" t="inlineStr">
        <is>
          <t>Weighted Average Grant Date Fair Value, Unvested (in dollars per share)</t>
        </is>
      </c>
      <c r="B25" s="11" t="n">
        <v>13.1</v>
      </c>
    </row>
    <row r="26">
      <c r="A26" s="4" t="inlineStr">
        <is>
          <t>Weighted Average Grant Date Fair Value, Unvested (in dollars per share)</t>
        </is>
      </c>
      <c r="B26" s="11" t="n">
        <v>9.609999999999999</v>
      </c>
    </row>
    <row r="27">
      <c r="A27" s="4" t="inlineStr">
        <is>
          <t>Weighted Average Grant Date Fair Value, Unvested (in dollars per share)</t>
        </is>
      </c>
      <c r="B27" s="8" t="n">
        <v>12.58</v>
      </c>
      <c r="C27" s="8" t="n">
        <v>15.72</v>
      </c>
    </row>
    <row r="28">
      <c r="A28" s="4" t="inlineStr">
        <is>
          <t>Aggregate Intrinsic Value, Unvested</t>
        </is>
      </c>
      <c r="B28" s="7" t="n">
        <v>26564</v>
      </c>
    </row>
    <row r="29">
      <c r="A29" s="4" t="inlineStr">
        <is>
          <t>Aggregate Intrinsic Value, Granted</t>
        </is>
      </c>
      <c r="B29" s="6" t="n">
        <v>3282</v>
      </c>
    </row>
    <row r="30">
      <c r="A30" s="4" t="inlineStr">
        <is>
          <t>Aggregate Intrinsic Value, Vested</t>
        </is>
      </c>
      <c r="B30" s="6" t="n">
        <v>1477</v>
      </c>
    </row>
    <row r="31">
      <c r="A31" s="4" t="inlineStr">
        <is>
          <t>Aggregate Intrinsic Value, Forfeited</t>
        </is>
      </c>
      <c r="B31" s="6" t="n">
        <v>805</v>
      </c>
    </row>
    <row r="32">
      <c r="A32" s="4" t="inlineStr">
        <is>
          <t>Aggregate Intrinsic Value, Unvested</t>
        </is>
      </c>
      <c r="B32" s="7" t="n">
        <v>19394</v>
      </c>
      <c r="C32" s="7" t="n">
        <v>26564</v>
      </c>
    </row>
    <row r="33">
      <c r="A33" s="4" t="inlineStr">
        <is>
          <t>Remaining Contractual Life, Outstanding</t>
        </is>
      </c>
      <c r="B33" s="4" t="inlineStr">
        <is>
          <t>2 years 4 months 13 days</t>
        </is>
      </c>
      <c r="C33" s="4" t="inlineStr">
        <is>
          <t>3 years 1 month 20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Unvested Common Unit Activity (Detail) shares in Thousands</t>
        </is>
      </c>
      <c r="B1" s="2" t="inlineStr">
        <is>
          <t>12 Months Ended</t>
        </is>
      </c>
    </row>
    <row r="2">
      <c r="B2" s="2" t="inlineStr">
        <is>
          <t>Dec. 31, 2020$ / sharesshares</t>
        </is>
      </c>
    </row>
    <row r="3">
      <c r="A3" s="3" t="inlineStr">
        <is>
          <t>Share-based Compensation Arrangement by Share-based Payment Award, Non-Option Equity Instruments, Outstanding [Roll Forward]</t>
        </is>
      </c>
    </row>
    <row r="4">
      <c r="A4" s="4" t="inlineStr">
        <is>
          <t>Restricted Stock Units and Common Units, Unvested (in shares) | shares</t>
        </is>
      </c>
      <c r="B4" s="6" t="n">
        <v>42</v>
      </c>
    </row>
    <row r="5">
      <c r="A5" s="4" t="inlineStr">
        <is>
          <t>Restricted Stock Units and Common Units, Granted (in shares) | shares</t>
        </is>
      </c>
      <c r="B5" s="6" t="n">
        <v>0</v>
      </c>
    </row>
    <row r="6">
      <c r="A6" s="4" t="inlineStr">
        <is>
          <t>Restricted Stock Units and Common Units, Vested (in shares) | shares</t>
        </is>
      </c>
      <c r="B6" s="6" t="n">
        <v>-40</v>
      </c>
    </row>
    <row r="7">
      <c r="A7" s="4" t="inlineStr">
        <is>
          <t>Restricted Stock Units and Common Units, Forfeited (in shares) | shares</t>
        </is>
      </c>
      <c r="B7" s="6" t="n">
        <v>-2</v>
      </c>
    </row>
    <row r="8">
      <c r="A8" s="4" t="inlineStr">
        <is>
          <t>Restricted Stock Units and Common Units, Unvested (in shares) | shares</t>
        </is>
      </c>
      <c r="B8" s="6" t="n">
        <v>0</v>
      </c>
    </row>
    <row r="9">
      <c r="A9" s="3" t="inlineStr">
        <is>
          <t>Weighted Average Grant Date Fair Value</t>
        </is>
      </c>
    </row>
    <row r="10">
      <c r="A10" s="4" t="inlineStr">
        <is>
          <t>Weighted Average Grant Date Fair Value, Unvested (in dollars per share) | $ / shares</t>
        </is>
      </c>
      <c r="B10" s="7" t="n">
        <v>110</v>
      </c>
    </row>
    <row r="11">
      <c r="A11" s="4" t="inlineStr">
        <is>
          <t>Weighted Average Grant Date Fair Value, Unvested (in dollars per share) | $ / shares</t>
        </is>
      </c>
      <c r="B11" s="6" t="n">
        <v>0</v>
      </c>
    </row>
    <row r="12">
      <c r="A12" s="4" t="inlineStr">
        <is>
          <t>Weighted Average Grant Date Fair Value, Vested (in dollars per share) | $ / shares</t>
        </is>
      </c>
      <c r="B12" s="6" t="n">
        <v>-106</v>
      </c>
    </row>
    <row r="13">
      <c r="A13" s="4" t="inlineStr">
        <is>
          <t>Weighted Average Grant Date Fair Value, Forfeited (in dollars per share) | $ / shares</t>
        </is>
      </c>
      <c r="B13" s="6" t="n">
        <v>-4</v>
      </c>
    </row>
    <row r="14">
      <c r="A14" s="4" t="inlineStr">
        <is>
          <t>Weighted Average Grant Date Fair Value, Unvested (in dollars per share) | $ / shares</t>
        </is>
      </c>
      <c r="B14" s="7"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Stockholder's Equity - Schedule of Option Pricing Model Inputs (Detail) - 2017 Plan and 2019 Plan</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Expected term (years)</t>
        </is>
      </c>
      <c r="B4" s="4" t="inlineStr">
        <is>
          <t>6 years 18 days</t>
        </is>
      </c>
      <c r="C4" s="4" t="inlineStr">
        <is>
          <t>6 years 25 days</t>
        </is>
      </c>
      <c r="D4" s="4" t="inlineStr">
        <is>
          <t>6 years 3 months</t>
        </is>
      </c>
    </row>
    <row r="5">
      <c r="A5" s="4" t="inlineStr">
        <is>
          <t>Expected volatility</t>
        </is>
      </c>
      <c r="B5" s="4" t="inlineStr">
        <is>
          <t>45.60%</t>
        </is>
      </c>
      <c r="C5" s="4" t="inlineStr">
        <is>
          <t>38.70%</t>
        </is>
      </c>
      <c r="D5" s="4" t="inlineStr">
        <is>
          <t>34.40%</t>
        </is>
      </c>
    </row>
    <row r="6">
      <c r="A6" s="4" t="inlineStr">
        <is>
          <t>Risk-free interest rate</t>
        </is>
      </c>
      <c r="B6" s="4" t="inlineStr">
        <is>
          <t>0.50%</t>
        </is>
      </c>
      <c r="C6" s="4" t="inlineStr">
        <is>
          <t>2.40%</t>
        </is>
      </c>
      <c r="D6" s="4" t="inlineStr">
        <is>
          <t>2.80%</t>
        </is>
      </c>
    </row>
    <row r="7">
      <c r="A7" s="4" t="inlineStr">
        <is>
          <t>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USD ($) $ in Thousands, shares in Million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Equity-based compensation</t>
        </is>
      </c>
      <c r="B4" s="7" t="n">
        <v>10100</v>
      </c>
      <c r="C4" s="7" t="n">
        <v>13000</v>
      </c>
      <c r="D4" s="7" t="n">
        <v>9100</v>
      </c>
    </row>
    <row r="5">
      <c r="A5" s="4" t="inlineStr">
        <is>
          <t>income tax expense (benefit)</t>
        </is>
      </c>
      <c r="B5" s="7" t="n">
        <v>2025</v>
      </c>
      <c r="C5" s="7" t="n">
        <v>4476</v>
      </c>
      <c r="D5" s="7" t="n">
        <v>5432</v>
      </c>
    </row>
    <row r="6">
      <c r="A6" s="4" t="inlineStr">
        <is>
          <t>Funko Acquisition Holdings, L.L.C.</t>
        </is>
      </c>
    </row>
    <row r="7">
      <c r="A7" s="3" t="inlineStr">
        <is>
          <t>Noncontrolling Interest [Line Items]</t>
        </is>
      </c>
    </row>
    <row r="8">
      <c r="A8" s="4" t="inlineStr">
        <is>
          <t>Ownership percentage</t>
        </is>
      </c>
      <c r="B8" s="4" t="inlineStr">
        <is>
          <t>69.50%</t>
        </is>
      </c>
      <c r="C8" s="4" t="inlineStr">
        <is>
          <t>68.70%</t>
        </is>
      </c>
      <c r="D8" s="4" t="inlineStr">
        <is>
          <t>50.20%</t>
        </is>
      </c>
    </row>
    <row r="9">
      <c r="A9" s="4" t="inlineStr">
        <is>
          <t>Equity-based compensation</t>
        </is>
      </c>
      <c r="B9" s="7" t="n">
        <v>10000</v>
      </c>
      <c r="C9" s="7" t="n">
        <v>10800</v>
      </c>
      <c r="D9" s="7" t="n">
        <v>6400</v>
      </c>
    </row>
    <row r="10">
      <c r="A10" s="4" t="inlineStr">
        <is>
          <t>income tax expense (benefit)</t>
        </is>
      </c>
      <c r="B10" s="7" t="n">
        <v>-400</v>
      </c>
      <c r="C10" s="7" t="n">
        <v>2200</v>
      </c>
      <c r="D10" s="7" t="n">
        <v>3600</v>
      </c>
    </row>
    <row r="11">
      <c r="A11" s="4" t="inlineStr">
        <is>
          <t>Funko Acquisition Holdings, L.L.C. | Class A Common Stock</t>
        </is>
      </c>
    </row>
    <row r="12">
      <c r="A12" s="3" t="inlineStr">
        <is>
          <t>Noncontrolling Interest [Line Items]</t>
        </is>
      </c>
    </row>
    <row r="13">
      <c r="A13" s="4" t="inlineStr">
        <is>
          <t>Common stock, shares outstanding (in shares)</t>
        </is>
      </c>
      <c r="B13" s="10" t="n">
        <v>35.7</v>
      </c>
      <c r="C13" s="10" t="n">
        <v>34.9</v>
      </c>
      <c r="D13" s="6" t="n">
        <v>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s of Numerators and Denominators Used to Compute Basic and Diluted Earning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7" t="n">
        <v>9763</v>
      </c>
      <c r="C4" s="7" t="n">
        <v>27820</v>
      </c>
      <c r="D4" s="7" t="n">
        <v>25062</v>
      </c>
    </row>
    <row r="5">
      <c r="A5" s="4" t="inlineStr">
        <is>
          <t>Less: net income attributable to non-controlling interests</t>
        </is>
      </c>
      <c r="B5" s="6" t="n">
        <v>5802</v>
      </c>
      <c r="C5" s="6" t="n">
        <v>16095</v>
      </c>
      <c r="D5" s="6" t="n">
        <v>17599</v>
      </c>
    </row>
    <row r="6">
      <c r="A6" s="4" t="inlineStr">
        <is>
          <t>Net income attributable to Funko, Inc.</t>
        </is>
      </c>
      <c r="B6" s="6" t="n">
        <v>3961</v>
      </c>
      <c r="C6" s="6" t="n">
        <v>11725</v>
      </c>
      <c r="D6" s="6" t="n">
        <v>7463</v>
      </c>
    </row>
    <row r="7">
      <c r="A7" s="4" t="inlineStr">
        <is>
          <t>Add: Reallocation of net income attributable to non- controlling interests from the assumed exchange of common units of FAH, LLC for Class A common stock</t>
        </is>
      </c>
      <c r="B7" s="6" t="n">
        <v>0</v>
      </c>
      <c r="C7" s="6" t="n">
        <v>0</v>
      </c>
      <c r="D7" s="6" t="n">
        <v>0</v>
      </c>
    </row>
    <row r="8">
      <c r="A8" s="4" t="inlineStr">
        <is>
          <t>Net income attributable to Funko, Inc. — diluted</t>
        </is>
      </c>
      <c r="B8" s="7" t="n">
        <v>3961</v>
      </c>
      <c r="C8" s="7" t="n">
        <v>11725</v>
      </c>
      <c r="D8" s="7" t="n">
        <v>7463</v>
      </c>
    </row>
    <row r="9">
      <c r="A9" s="3" t="inlineStr">
        <is>
          <t>Denominator:</t>
        </is>
      </c>
    </row>
    <row r="10">
      <c r="A10" s="4" t="inlineStr">
        <is>
          <t>Weighted-average shares of Class A common stock outstanding — basic (in shares)</t>
        </is>
      </c>
      <c r="B10" s="6" t="n">
        <v>35270795</v>
      </c>
      <c r="C10" s="6" t="n">
        <v>30897569</v>
      </c>
      <c r="D10" s="6" t="n">
        <v>23821025</v>
      </c>
    </row>
    <row r="11">
      <c r="A11" s="4" t="inlineStr">
        <is>
          <t>Add: Dilutive common units of FAH, LLC that are convertible into Class A common stock (in shares)</t>
        </is>
      </c>
      <c r="B11" s="6" t="n">
        <v>194891</v>
      </c>
      <c r="C11" s="6" t="n">
        <v>964059</v>
      </c>
      <c r="D11" s="6" t="n">
        <v>357396</v>
      </c>
    </row>
    <row r="12">
      <c r="A12" s="4" t="inlineStr">
        <is>
          <t>Weighted-average shares of Class A common stock outstanding — diluted (in shares)</t>
        </is>
      </c>
      <c r="B12" s="6" t="n">
        <v>35770013</v>
      </c>
      <c r="C12" s="6" t="n">
        <v>32925773</v>
      </c>
      <c r="D12" s="6" t="n">
        <v>25560058</v>
      </c>
    </row>
    <row r="13">
      <c r="A13" s="4" t="inlineStr">
        <is>
          <t>Earnings per share of Class A common stock — basic (in dollars per share)</t>
        </is>
      </c>
      <c r="B13" s="8" t="n">
        <v>0.11</v>
      </c>
      <c r="C13" s="8" t="n">
        <v>0.38</v>
      </c>
      <c r="D13" s="8" t="n">
        <v>0.31</v>
      </c>
    </row>
    <row r="14">
      <c r="A14" s="4" t="inlineStr">
        <is>
          <t>Earnings per share of Class A common stock — diluted (in dollars per share)</t>
        </is>
      </c>
      <c r="B14" s="8" t="n">
        <v>0.11</v>
      </c>
      <c r="C14" s="8" t="n">
        <v>0.36</v>
      </c>
      <c r="D14" s="8" t="n">
        <v>0.29</v>
      </c>
    </row>
    <row r="15">
      <c r="A15" s="4" t="inlineStr">
        <is>
          <t>Funko Acquisition Holdings, L.L.C.</t>
        </is>
      </c>
    </row>
    <row r="16">
      <c r="A16" s="3" t="inlineStr">
        <is>
          <t>Denominator:</t>
        </is>
      </c>
    </row>
    <row r="17">
      <c r="A17" s="4" t="inlineStr">
        <is>
          <t>Add: Dilutive common units of FAH, LLC that are convertible into Class A common stock (in shares)</t>
        </is>
      </c>
      <c r="B17" s="6" t="n">
        <v>304327</v>
      </c>
      <c r="C17" s="6" t="n">
        <v>1064145</v>
      </c>
      <c r="D17" s="6" t="n">
        <v>138163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Class A Common Stock - shares shares in Million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Anti-dilutive shares excluded from weighted-average in computation of diluted earnings per share, in shares</t>
        </is>
      </c>
      <c r="B4" s="10" t="n">
        <v>19.7</v>
      </c>
      <c r="C4" s="10" t="n">
        <v>20.1</v>
      </c>
      <c r="D4" s="10" t="n">
        <v>25.7</v>
      </c>
    </row>
    <row r="5">
      <c r="A5" s="4" t="inlineStr">
        <is>
          <t>Funko Acquisition Holdings, L.L.C.</t>
        </is>
      </c>
    </row>
    <row r="6">
      <c r="A6" s="3" t="inlineStr">
        <is>
          <t>Earnings Per Share, Basic, by Common Class, Including Two Class Method [Line Items]</t>
        </is>
      </c>
    </row>
    <row r="7">
      <c r="A7" s="4" t="inlineStr">
        <is>
          <t>Anti-dilutive shares excluded from weighted-average in computation of diluted earnings per share, in shares</t>
        </is>
      </c>
      <c r="B7" s="10" t="n">
        <v>15.8</v>
      </c>
      <c r="C7" s="10" t="n">
        <v>19.1</v>
      </c>
      <c r="D7" s="10" t="n">
        <v>2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30:54Z</dcterms:created>
  <dcterms:modified xmlns:dcterms="http://purl.org/dc/terms/" xmlns:xsi="http://www.w3.org/2001/XMLSchema-instance" xsi:type="dcterms:W3CDTF">2021-03-11T16:30:54Z</dcterms:modified>
</cp:coreProperties>
</file>